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onvertible Prefe" sheetId="5" r:id="rId5"/>
    <s:sheet name="Statements of Cash Flows" sheetId="6" r:id="rId6"/>
    <s:sheet name="Organization and Description of" sheetId="7" r:id="rId7"/>
    <s:sheet name="Summary of Significant Accounti" sheetId="8" r:id="rId8"/>
    <s:sheet name="Proposed Business Combination" sheetId="9" r:id="rId9"/>
    <s:sheet name="Net (Loss) Income Per Share" sheetId="10" r:id="rId10"/>
    <s:sheet name="Fair Value Measurements" sheetId="11" r:id="rId11"/>
    <s:sheet name="Balance Sheet Components" sheetId="12" r:id="rId12"/>
    <s:sheet name="Commitments and Contingencies" sheetId="13" r:id="rId13"/>
    <s:sheet name="Collaboration and Licensing Agr" sheetId="14" r:id="rId14"/>
    <s:sheet name="Debt" sheetId="15" r:id="rId15"/>
    <s:sheet name="Warrants" sheetId="16" r:id="rId16"/>
    <s:sheet name="Stock Incentive Plans" sheetId="17" r:id="rId17"/>
    <s:sheet name="Income Taxes" sheetId="18" r:id="rId18"/>
    <s:sheet name="401(K) Plan" sheetId="19" r:id="rId19"/>
    <s:sheet name="Business Combination" sheetId="20" r:id="rId20"/>
    <s:sheet name="Selected Quarterly Financial Da" sheetId="21" r:id="rId21"/>
    <s:sheet name="Organization and Description 22" sheetId="22" r:id="rId22"/>
    <s:sheet name="Net (Loss) Income Per Share (Ta" sheetId="23" r:id="rId23"/>
    <s:sheet name="Fair Value Measurements (Tables" sheetId="24" r:id="rId24"/>
    <s:sheet name="Balance Sheet Components (Table" sheetId="25" r:id="rId25"/>
    <s:sheet name="Commitments and Contingencies (" sheetId="26" r:id="rId26"/>
    <s:sheet name="Debt (Tables)" sheetId="27" r:id="rId27"/>
    <s:sheet name="Warrants (Tables)" sheetId="28" r:id="rId28"/>
    <s:sheet name="Stock Incentive Plans (Tables)" sheetId="29" r:id="rId29"/>
    <s:sheet name="Income Taxes (Tables)" sheetId="30" r:id="rId30"/>
    <s:sheet name="Business Combination (Tables)" sheetId="31" r:id="rId31"/>
    <s:sheet name="Selected Quarterly Financial 32" sheetId="32" r:id="rId32"/>
    <s:sheet name="Organization and Description 33" sheetId="33" r:id="rId33"/>
    <s:sheet name="Summary of Significant Accoun34" sheetId="34" r:id="rId34"/>
    <s:sheet name="Summary of Significant Accoun35" sheetId="35" r:id="rId35"/>
    <s:sheet name="Proposed Business Combination -" sheetId="36" r:id="rId36"/>
    <s:sheet name="Net (Loss) Income Per Share - C" sheetId="37" r:id="rId37"/>
    <s:sheet name="Net (Loss) Income Per Share - P" sheetId="38" r:id="rId38"/>
    <s:sheet name="Fair Value Measurements - Fair " sheetId="39" r:id="rId39"/>
    <s:sheet name="Fair Value Measurements - Summa" sheetId="40" r:id="rId40"/>
    <s:sheet name="Fair Value Measurements - Addit" sheetId="41" r:id="rId41"/>
    <s:sheet name="Balance Sheet Components - Summ" sheetId="42" r:id="rId42"/>
    <s:sheet name="Balance Sheet Components - Comp" sheetId="43" r:id="rId43"/>
    <s:sheet name="Balance Sheet Components - Addi" sheetId="44" r:id="rId44"/>
    <s:sheet name="Balance Sheet Components - Co45" sheetId="45" r:id="rId45"/>
    <s:sheet name="Commitments and Contingencies -" sheetId="46" r:id="rId46"/>
    <s:sheet name="Commitments and Contingencies47" sheetId="47" r:id="rId47"/>
    <s:sheet name="Collaboration and Licensing A48" sheetId="48" r:id="rId48"/>
    <s:sheet name="Debt - Additional Information (" sheetId="49" r:id="rId49"/>
    <s:sheet name="Debt - Summary of Aggregate Ann" sheetId="50" r:id="rId50"/>
    <s:sheet name="Warrants - Components of Common" sheetId="51" r:id="rId51"/>
    <s:sheet name="Stock Incentive Plans - Additio" sheetId="52" r:id="rId52"/>
    <s:sheet name="Stock Incentive Plans - Summary" sheetId="53" r:id="rId53"/>
    <s:sheet name="Stock Incentive Plans - Schedul" sheetId="54" r:id="rId54"/>
    <s:sheet name="Stock Incentive Plans - Summa55" sheetId="55" r:id="rId55"/>
    <s:sheet name="Stock Incentive Plans - Weighte" sheetId="56" r:id="rId56"/>
    <s:sheet name="Stock Incentive Plans - Summa57" sheetId="57" r:id="rId57"/>
    <s:sheet name="Stock Incentive Plans - Summa58" sheetId="58" r:id="rId58"/>
    <s:sheet name="Income Taxes - Additional Infor" sheetId="59" r:id="rId59"/>
    <s:sheet name="Income Taxes - Schedule of Reco" sheetId="60" r:id="rId60"/>
    <s:sheet name="Income Taxes - Schedule of Tax " sheetId="61" r:id="rId61"/>
    <s:sheet name="Income Taxes - Schedule of Re62" sheetId="62" r:id="rId62"/>
    <s:sheet name="401(K) Plan - Additional Inform" sheetId="63" r:id="rId63"/>
    <s:sheet name="Business Combination - Addition" sheetId="64" r:id="rId64"/>
    <s:sheet name="Business Combination - Schedule" sheetId="65" r:id="rId65"/>
    <s:sheet name="Selected Quarterly Financial 66" sheetId="66" r:id="rId66"/>
  </s:sheets>
  <s:definedNames/>
  <s:calcPr calcId="124519" calcMode="auto" fullCalcOnLoad="1"/>
</s:workbook>
</file>

<file path=xl/sharedStrings.xml><?xml version="1.0" encoding="utf-8"?>
<sst xmlns="http://schemas.openxmlformats.org/spreadsheetml/2006/main" uniqueCount="913">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DNA</t>
  </si>
  <si>
    <t>Entity Registrant Name</t>
  </si>
  <si>
    <t>CareDx, Inc.</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Common Stock, Shares Outstanding</t>
  </si>
  <si>
    <t>Entity Public Float</t>
  </si>
  <si>
    <t>Balance Sheets - USD ($) $ in Thousands</t>
  </si>
  <si>
    <t>Dec. 31, 2014</t>
  </si>
  <si>
    <t>Current assets:</t>
  </si>
  <si>
    <t>Cash and cash equivalents</t>
  </si>
  <si>
    <t>Accounts receivable</t>
  </si>
  <si>
    <t>Inventory</t>
  </si>
  <si>
    <t>Prepaid and other assets</t>
  </si>
  <si>
    <t>Total current assets</t>
  </si>
  <si>
    <t>Property and equipment, net</t>
  </si>
  <si>
    <t>Intangible assets, net</t>
  </si>
  <si>
    <t>Goodwill</t>
  </si>
  <si>
    <t>Restricted cash</t>
  </si>
  <si>
    <t>Other noncurrent assets</t>
  </si>
  <si>
    <t>Total assets</t>
  </si>
  <si>
    <t>Current liabilities:</t>
  </si>
  <si>
    <t>Accounts payable</t>
  </si>
  <si>
    <t>Accrued payroll liabilities</t>
  </si>
  <si>
    <t>Accrued and other liabilities</t>
  </si>
  <si>
    <t>Accrued royalties</t>
  </si>
  <si>
    <t>Deferred revenue</t>
  </si>
  <si>
    <t>Current portion of long-term debt</t>
  </si>
  <si>
    <t>Total current liabilities</t>
  </si>
  <si>
    <t>Deferred rent, net of current portion</t>
  </si>
  <si>
    <t>Deferred revenue, net of current portion</t>
  </si>
  <si>
    <t>Long-term debt, net of current portion</t>
  </si>
  <si>
    <t>Contingent consideration</t>
  </si>
  <si>
    <t>Other liabilities</t>
  </si>
  <si>
    <t>Total liabilities</t>
  </si>
  <si>
    <t>Commitments and contingencies (Note 7)</t>
  </si>
  <si>
    <t xml:space="preserve"> </t>
  </si>
  <si>
    <t>Stockholders’ equity:</t>
  </si>
  <si>
    <t>Preferred stock: $0.001 par value; 10,000,000 shares authorized at December 31, 2015 and 2014; no shares issued and outstanding at December 31, 2015 and 2014</t>
  </si>
  <si>
    <t>Common stock: $0.001 par value; 100,000,000 shares authorized at December 31, 2015 and 2014; 11,902,363 and 11,803,970 shares issued and outstanding at December 31, 2015 and 2014,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 in Thousands</t>
  </si>
  <si>
    <t>Dec. 31, 2013</t>
  </si>
  <si>
    <t>Revenue:</t>
  </si>
  <si>
    <t>Testing revenue</t>
  </si>
  <si>
    <t>Collaboration and license revenue</t>
  </si>
  <si>
    <t>Total revenue</t>
  </si>
  <si>
    <t>Operating expenses:</t>
  </si>
  <si>
    <t>Cost of testing</t>
  </si>
  <si>
    <t>Research and development</t>
  </si>
  <si>
    <t>Sales and marketing</t>
  </si>
  <si>
    <t>General and administrative</t>
  </si>
  <si>
    <t>Change in estimated fair value of contingent consideration</t>
  </si>
  <si>
    <t>Total operating expenses</t>
  </si>
  <si>
    <t>(Loss) income from operations</t>
  </si>
  <si>
    <t>Interest expense, net</t>
  </si>
  <si>
    <t>Other (expense) income, net</t>
  </si>
  <si>
    <t>Loss before income taxes</t>
  </si>
  <si>
    <t>Income tax benefit</t>
  </si>
  <si>
    <t>Net (loss) income</t>
  </si>
  <si>
    <t>Net (loss) income per share (Note 4):</t>
  </si>
  <si>
    <t>Basic</t>
  </si>
  <si>
    <t>Diluted</t>
  </si>
  <si>
    <t>Shares used to compute net (loss) income per share:</t>
  </si>
  <si>
    <t>Statements of Convertible Preferred Stock and Stockholders' (Deficit) Equity - USD ($) $ in Thousands</t>
  </si>
  <si>
    <t>Total</t>
  </si>
  <si>
    <t>Convertible Preferred Stock [Member]</t>
  </si>
  <si>
    <t>Common Stock [Member]</t>
  </si>
  <si>
    <t>Additional Paid-in Capital [Member]</t>
  </si>
  <si>
    <t>Accumulated Deficit [Member]</t>
  </si>
  <si>
    <t>Beginning Balance at Dec. 31, 2012</t>
  </si>
  <si>
    <t>Beginning Balance, Shares at Dec. 31, 2012</t>
  </si>
  <si>
    <t>Issuance of common stock for cash upon exercise of stock options, Shares</t>
  </si>
  <si>
    <t>Employee and non-employee share-based compensation expense</t>
  </si>
  <si>
    <t>Ending Balance at Dec. 31, 2013</t>
  </si>
  <si>
    <t>Ending Balance, Shares at Dec. 31, 2013</t>
  </si>
  <si>
    <t>Convertible preferred stock Series G issued for the acquisition of ImmuMetrix, Inc.</t>
  </si>
  <si>
    <t>Convertible preferred stock Series G issued for the acquisition of ImmuMetrix, Inc., Shares</t>
  </si>
  <si>
    <t>Conversion of convertible preferred stock to common stock upon initial public offering</t>
  </si>
  <si>
    <t>Conversion of convertible preferred stock to common stock upon initial public offering, Shares</t>
  </si>
  <si>
    <t>Conversion of subordinated convertible note to common stock upon initial public offering</t>
  </si>
  <si>
    <t>Conversion of subordinated convertible note to common stock upon initial public offering, Shares</t>
  </si>
  <si>
    <t>Conversion of convertible preferred stock warrants to common stock warrants upon initial public offering</t>
  </si>
  <si>
    <t>Issuance of common stock upon initial public offering, net of offering costs</t>
  </si>
  <si>
    <t>Issuance of common stock upon initial public offering, net of offering costs, Shares</t>
  </si>
  <si>
    <t>Issuance of common stock for services</t>
  </si>
  <si>
    <t>Issuance of common stock for services, Shares</t>
  </si>
  <si>
    <t>Issuance of common stock for cash upon exercise of stock options</t>
  </si>
  <si>
    <t>Ending Balance at Dec. 31, 2014</t>
  </si>
  <si>
    <t>Ending Balance, Shares at Dec. 31, 2014</t>
  </si>
  <si>
    <t>Issuance of common stock under employee stock purchase plan</t>
  </si>
  <si>
    <t>Issuance of common stock under employee stock purchase plan, Shares</t>
  </si>
  <si>
    <t>Issuance of warrants to purchase common stock in exchange for debt financing</t>
  </si>
  <si>
    <t>Ending Balance at Dec. 31, 2015</t>
  </si>
  <si>
    <t>Ending Balance, Shares at Dec. 31, 2015</t>
  </si>
  <si>
    <t>Statements of Cash Flows - USD ($) $ in Thousands</t>
  </si>
  <si>
    <t>Operating activities:</t>
  </si>
  <si>
    <t>Adjustments to reconcile net (loss) income to net cash used in operating activities:</t>
  </si>
  <si>
    <t>Depreciation and amortization</t>
  </si>
  <si>
    <t>Gain on disposal of property and equipment</t>
  </si>
  <si>
    <t>Stock-based compensation</t>
  </si>
  <si>
    <t>Amortization of deferred revenue</t>
  </si>
  <si>
    <t>Amortization of debt discount and noncash interest expense</t>
  </si>
  <si>
    <t>Revaluation of warrants and derivatives to estimated fair value</t>
  </si>
  <si>
    <t>Non-cash income tax benefit in connection with business acquisition</t>
  </si>
  <si>
    <t>Changes in operating assets and liabilities:</t>
  </si>
  <si>
    <t>Net cash used in operating activities</t>
  </si>
  <si>
    <t>Investing activities:</t>
  </si>
  <si>
    <t>Purchase of property and equipment</t>
  </si>
  <si>
    <t>Payment for acquisitions, net of cash acquired</t>
  </si>
  <si>
    <t>Net cash used in investing activities</t>
  </si>
  <si>
    <t>Financing activities:</t>
  </si>
  <si>
    <t>Proceeds from initial public offering, net of underwriters’ discount</t>
  </si>
  <si>
    <t>Payments of initial public offering costs</t>
  </si>
  <si>
    <t>Proceeds from subordinated convertible debt, net of issuance costs</t>
  </si>
  <si>
    <t>Proceeds from debt, net of issuance costs</t>
  </si>
  <si>
    <t>Proceeds from exercise of stock options</t>
  </si>
  <si>
    <t>Proceeds from issuances of common stock under employee stock purchase plan</t>
  </si>
  <si>
    <t>Principal payments on debt and capital lease obligations</t>
  </si>
  <si>
    <t>Net cash provided by (used in) financing activities</t>
  </si>
  <si>
    <t>Net (decrease) increase in cash and cash equivalents</t>
  </si>
  <si>
    <t>Cash and cash equivalents at beginning of period</t>
  </si>
  <si>
    <t>Cash and cash equivalents at end of period</t>
  </si>
  <si>
    <t>Supplemental disclosures of cash information</t>
  </si>
  <si>
    <t>Cash paid for interest</t>
  </si>
  <si>
    <t>Supplemental disclosures of noncash investing and financing activities</t>
  </si>
  <si>
    <t>Property and equipment purchased under capital leases</t>
  </si>
  <si>
    <t>Common stock issued for acquisition</t>
  </si>
  <si>
    <t>Common stock issued in lieu of services</t>
  </si>
  <si>
    <t>Common stock warrants issued upon debt financing</t>
  </si>
  <si>
    <t>Organization and Description of Business</t>
  </si>
  <si>
    <t>Organization Consolidation And Presentation Of Financial Statements [Abstract]</t>
  </si>
  <si>
    <t>1. ORGANIZATION AND DESCRIPTION OF BUSINESS CareDx, Inc., (“CareDx” or the “Company”) is a molecular diagnostics company focused on the discovery, development and commercialization of clinically differentiated, high-value diagnostic surveillance solutions for transplant patients. The Company’s first commercialized testing solution, the AlloMap heart transplant molecular test (“AlloMap”), an FDA-cleared test, is a gene expression test that helps clinicians monitor and identify heart transplant recipients with stable graft function who have a low probability of moderate/severe acute cellular rejection. The Company is also pursuing the development of additional products for transplant monitoring using a variety of technologies, including AlloSure, its next-generation sequencing-based test to detect donor-derived cell-free DNA (“dd-cfDNA”) after transplantation. The Company was incorporated in Delaware in December 1998, as Hippocratic Engineering, Inc. In April 1999, the Company changed its name to BioCardia, Inc., in June 2002 to Expression Diagnostics, Inc., in July 2007 to XDx, Inc. and in March 2014 to CareDx, Inc. The Company’s operations are based in Brisbane, California and it operates in one segment. Reverse Stock Split, and Increase in Authorized Shares On July 1, 2014, the Company’s Board of Directors approved an amendment to the Company’s Certificate of Incorporation to reflect a 1 for 6.85 reverse stock split (the “Reverse Stock Split”) of the Company’s outstanding common stock and convertible preferred stock and increase the authorized common stock to 10,000,000 shares, after giving effect to the Reverse Stock Split. The Reverse Stock Split became effective July 14, 2014. The par value per share was not adjusted as a result of the Reverse Stock Split. Effective July 22, 2014, the Company’s certificate of incorporation was amended and restated to provide for 100,000,000 authorized shares of common stock with a par value of $0.001 per share, and 10,000,000 authorized shares of preferred stock with a par value of $0.001 per share. All authorized, issued and outstanding shares of common stock, convertible preferred stock, options and warrants to purchase common or preferred stock and related per share amounts contained in the financial statements have been retroactively adjusted to reflect the Reverse Stock Split for all periods presented. Initial Public Offering On July 22, 2014, the Company closed its initial public offering (“IPO”) of 4,000,000 shares of its common stock, and issued an additional 220,000 shares of common stock on August 13, 2014 pursuant to the exercise of the over-allotment option granted to its underwriters. The public offering price of the shares sold in the offering was $10.00 per share. The total proceeds from the offering to the Company, net of underwriting discounts and commissions of $3.0 million, were $39.2 million. After deducting offering expenses payable by the Company of $3.7 million, net proceeds to the Company were $35.5 million. Upon the closing of the IPO, all shares of convertible preferred stock then outstanding converted into 6,048,220 shares of common stock, and a subordinated convertible note previously issued by the Company in the principal amount of $5.0 million converted into 510,777 shares of common stock. In addition, all of the Company’s convertible preferred stock warrants were converted into warrants to purchase common stock. Liquidity and Going Concern The Company has incurred losses and negative cash flows from operations since its inception. As of December 31, 2015, the Company had cash and cash equivalents of approximately $29.9 million, and $15.8 million of debt outstanding under its debt and capital lease obligations, net of debt discount and issuance costs. Even with the Oberland Capital bridge loan, the acquisition will consume a significant portion of the Company’s current cash and cash equivalents. The Company will require additional financing to fund working capital and, within six months following entry into the bridge loan, to refinance the Oberland Capital bridge loan. The Company is pursuing financing opportunities in both the private and public debt and equity markets through sales of equity or debt securities. On August 10, 2015, the Company filed a registration statement on Form S-3 with the Securities and Exchange Commission pursuant to which it is allowed to sell equity and debt securities, subject to limitations on amount. The Company cannot initiate sales under the Form S-3 until mid-2016. Absent additional funding and assuming completion of the acquisition and entry into the bridge loan, the Company will exhaust its cash and cash equivalents in July 2016 unless the Company substantially reduces its costs and operations, including research and development and other operating costs. As a result of the Company’s obligations and lack of current available financial resources, there is uncertainty regarding the Company’s ability to maintain liquidity sufficient to operate its business effectively, which raises substantial doubt about the Company’s ability to continue as a going concern. If the Company is unsuccessful in its efforts to raise outside capital in the near term, the Company will be required to significantly reduce or cease operations. The accompanying financial statements have been prepared assuming that the Company will continue as a going concern for a period of one year December 31, 2015,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t>
  </si>
  <si>
    <t>Summary of Significant Accounting Policies</t>
  </si>
  <si>
    <t>Accounting Policies [Abstract]</t>
  </si>
  <si>
    <t xml:space="preserve">2. SUMMARY OF SIGNIFICANT ACCOUNTING POLICIES Basis of Presentation The Company’s financial statements have been prepared in conformity with accounting principles generally accepted in the United States of America (“U.S. GAAP”). Subsequent to its acquisition in 2014, the financial statements of ImmuMetrix, Inc., which was the Company’s wholly-owned subsidiary and was merged into the Company, were included in the financial statements of the Company. Use of Estimates The preparation of financial statements in conformity with U.S. GAAP requires management to make estimates and assumptions that affect the reported amounts of assets and liabilities and disclosure of contingent assets and liabilities and the reported amounts of revenues and expenses in the financial statements and accompanying notes. On an ongoing basis, management evaluates its estimates, including those related to (i) revenue recognition, (ii) the differences between amounts billed and estimated receipts from payers, (iii) the determination of the accruals for clinical studies, (iv) the determination of refunds to be requested by third-party payers, (v) the fair value of assets and liabilities, (vi) the valuation of warrants to purchase convertible preferred stock, (vii) the determination of fair value of the Company’s common stock, (viii) the contingent consideration in a business acquisition, (ix) the fair value of the embedded derivative associated with the subordinated convertible note, (x) the determination of the valuation allowance and estimated tax benefit associated with deferred tax assets and net deferred tax liability, (xi) any impairment of long-lived assets including in-process technology and goodwill and (xii) legal contingencies. Actual results could differ from those estimates. Concentrations of Credit Risk and Other Risks and Uncertainties Financial instruments that potentially subject the Company to credit risk consist of cash and cash equivalents and accounts receivable. The Company’s policy is to invest its cash and cash equivalents in money market funds, obligations of U.S. government agencies and government-sponsored entities, commercial paper, and various bank deposit accounts. These financial instruments were held in Company accounts at two financial institution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 The Company is also subject to credit risk from its accounts receivable which are derived from revenue earned from AlloMap tests provided for patients located in the U.S. and billed to various third-party payers. The Company has not experienced any significant credit losses and does not generally require collateral on receivables. For the years ended December 31, 2015, 2014 and 2013, approximately 50%, 51% and 53%, respectively, of testing revenue was paid for by Medicare. No other payers represented more than 10% of testing revenue for these periods. At December 31, 2015 and 2014, approximately 35% and 78%, respectively, of accounts receivable was due from Medicare. At December 31, 2015, approximately 21% of accounts receivable was due from Aetna. No other payer represented more than 10% of accounts receivable at December 31, 2015 or 2014. Cash Equivalents Cash equivalents consist of short-term, highly liquid investments with original maturities of three months or less from the date of purchase. Cash equivalents consist primarily of amounts invested in money market funds. Restricted Cash Under lease agreements for certain facilities and an agreement with the State of Florida Medicaid, the Company must maintain letters of credit, minimum collateral requirements, and a surety bond. These agreements are collateralized by cash. The cash which will continue long-term to support these arrangements is classified as restricted cash on the accompanying balance sheets. Inventory Inventory is finished goods and raw materials which consist of AlloMap reagent plates, laboratory supplies and reagents. Inventories are used in connection with tests performed and may also be used for research and product development efforts. Laboratory supplies subsequently designated for research and product development use are expensed. Obsolete or damaged inventories are written off and excluded from the physical inventory. Inventories are stated at the lower of actual purchased cost determined on a first-in, first-out basis, or net realizable value. Property and Equipment, net Property and equipment are stated at cost, less accumulated depreciation. Property and equipment are depreciated using the straight-line method over the estimated useful lives of the assets, generally three years for laboratory, computer, and office equipment, and generally seven years for furniture and fixtures. Leasehold improvements are amortized over the shorter of their estimated useful lives or the remaining lease term. Assets held under capital leases are recorded at the lower of the net present value of the minimum lease payments or the fair market value of the leased asset at the inception of the lease. Amortization expense is computed using the straight-line method over the shorter of the estimated useful lives of the assets or the period of the related lease. The Company capitalizes certain costs incurred for software developed or obtained for internal use. These costs include software licenses, consulting services, and direct materials, as well as employee payroll and payroll-related costs. Capitalized internal-use software costs are depreciated over three years. Purchased Intangible Assets Acquired intangible assets with indefinite useful lives are related to purchased in-process research and development, or IPR&amp;D, projects and are measured at their respective fair values as of the acquisition date. The Company does not amortize goodwill and intangible assets with indefinite useful live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he Company tests IPR&amp;D for impairment on an annual basis and in between annual tests if it becomes aware of any events or changes that would indicate that it is more likely than not that the fair value of the assets is below their carrying amounts. The IPR&amp;D annual impairment test is performed as of December 1 of each fiscal year. If the fair value exceeds the carrying value, then there is no impairment. Impairment losses on indefinite-lived intangible assets are recognized based solely on a comparison of the fair value of the asset to its carrying value, without consideration of any recoverability test. The Company has not identified any such impairment losses to date. Impairment of Long-lived Assets 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he Company has not identified any such impairment losses to date. Goodwill Goodwill represents the excess of the cost of an acquisition over the sum of the amounts assigned to tangible and identifiable intangible assets acquired, less liabilities assumed. Goodwill is not subject to amortization, but is tested for impairment on an annual basis and whenever events or changes in circumstances indicate the carrying amount of these assets may not be recoverable. The Company has determined that it operates in a single segment and has a single reporting unit associated with the development and commercialization of diagnostic products. In the event that the Company determines that it is more likely than not that the carrying value of the reporting unit is higher than its fair value, quantitative testing is performed comparing recorded values to estimated fair values. If impairment is present, it is measured as the excess of recorded goodwill over its implied fair value. The Company performs its annual evaluation of goodwill on December 1 of each fiscal year. There have been no impairments recorded to date. Fair Value of Financial Instruments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it takes into consideration the assumptions that market participants would use when pricing the asset or liability. The Company’s assessment of the significance of a particular input to the fair value measurement of an asset or liability requires management to make judgments and to consider specific characteristics of that asset or liability. The carrying amounts of certain of the Company’s financial instruments, including cash equivalents, accounts receivable, accounts payable, and accrued liabilities, approximate fair value due to their short maturities. The carrying amounts of the convertible preferred stock warrant liability and contingent consideration liability also represents their fair values. Warrants The Company had freestanding warrants enabling counterparties to purchase shares of its convertible preferred stock as of December 31, 2013, which were converted to warrants to purchase common stock on the Company’s IPO date. Freestanding warrants for convertible preferred stock that were contingently redeemable were classified as liabilities on the balance sheet and recorded at their estimated fair value. These warrants were remeasured at each balance sheet date and any change in estimated fair value was recognized in other (expense) income, net on the statements of operations. Upon the completion of the Company’s IPO in July 2014, preferred stock warrants were converted into warrants to purchase common stock, and, accordingly, the liability was reclassified to equity and became no longer subject to remeasurement. In 2015, the Company issued warrants to purchase shares of its common stock in connection with a debt financing (see Note 9). The Company accounts for these warrants as equity based on the estimated fair value of the warrants on the issuance date. The fair value of the outstanding warrants is estimated using the Black-Scholes Model. The Black-Scholes Model requires inputs such as the expected term of the warrants, expected volatility and risk-free interest rate. Certain of these inputs are subjective and require significant analysis and judgment to develop. For the estimate of the expected term, the Company uses the full remaining contractual term of the warrant. Testing Revenue The Company recognizes revenues for tests delivered when the following criteria are met: (i) persuasive evidence that an arrangement exists; (ii) delivery has occurred or services rendered; (iii) the fee is fixed or determinable; and (iv) collectability is reasonably assured. The first criterion is satisfied when a third-party payer makes a coverage decision or enters into a contractual arrangement with the Company for the test. The second criterion is satisfied when the Company performs the test and delivers the test result to the ordering physician. The third criterion is satisfied if the third-party payer’s coverage decision or reimbursement contract specifies a price for the test. The fourth criterion is satisfied based on management’s judgments regarding the collectability of the fees charged under the arrangement. Such judgments include review of past payment history. AlloMap testing may be considered investigational by some payers and not covered under their reimbursement policies. Others may cover the test, but not pay a set or determinable amount. As a result, in the absence of a reimbursement agreement or sufficient payment history, collectability cannot reasonably be assured so revenue is not recognized at the time the test is delivered. If all criteria set forth above are met, revenue is recognized. When the first, third or fourth criteria are not met but third-party payers make a payment to the Company for tests performed, the Company recognizes revenue on the cash basis in the period in which the payment is received. Revenue is recognized on the accrual basis net of adjustments for differences between amounts billed and the estimated receipts from payers. The amount the Company expects to collect may be lower than the agreed upon amount due to several factors, such as the amount of patient co-payments, the existence of secondary payers and claim denials. Estimated receipts are based upon historical payment practices of payers. Differences between estimated and actual cash receipts are recorded as an adjustment to revenue, which have been immaterial to date. Taxes assessed by governmental authorities on revenue, including sales and value added taxes, are excluded from revenue in the statements of operations. Collaboration and License Revenue The Company generates revenue from collaboration and license agreements. Collaboration and license agreements may include non-refundable upfront payments, partial or complete reimbursement of research and development costs, contingent payments based on the occurrence of specified events under the agreements, license fees and royalties on sales of products or product candidates if they are successfully commercialized. The Company’s performance obligations under the collaborations may include the transfer of intellectual property rights in the form of licenses, obligations to provide research and development services and obligations to participate on certain development committees with the collaboration partners. The Company makes judgments that affect the periods over which it recognizes revenue. The Company periodically reviews its estimated periods of performance based on the progress under each arrangement and accounts for the impact of any change in estimated periods of performance on a prospective basis. The Company recognizes contingent consideration received from the achievement of a substantive milestone in its entirety in the period in which the milestone is achieved, which the Company believes is more consistent with the substance of its performance under its various license and collaboration agreements. The Company did not recognize any milestones during the years ended December 31, 2015, 2014 or 2013. Cost of Testing Cost of testing reflects the aggregate costs incurred in delivering the Company’s AlloMap test results to clinicians. The components of cost of testing are materials and service costs, direct labor costs, including stock-based compensation, equipment and infrastructure expenses associated with testing samples, shipping, logistics and specimen processing charges to collect and transport samples and allocated overhead including rent, information technology, equipment depreciation and utilities and royalties. Costs associated with performing tests (except royalties) are recorded as the test is processed regardless of whether and when revenue is recognized with respect to that test. As a result, the Company’s cost of testing as a percentage of revenue may vary significantly from period to period because the Company does not recognize all revenue in the period in which the associated costs are incurred. Royalties for licensed technology, calculated as a percentage of test revenues, are recorded as license fees in cost of testing at the time the test revenues are recognized. Business Combinations The Company determines and allocates the purchase price of an acquired business to the tangible and identifiable intangible assets acquired and liabilities assum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best estimates of inputs and assumptions that a market participant would use. The Company allocates any excess purchase price over the estimated fair value assigned to the net tangible and identifiable intangible assets acquired and liabilities assumed to goodwill. The use of alternative valuation assumptions, including estimated revenue projections, growth rates, royalty rates, cash flows, discount rates, estimated useful lives and probabilities surrounding the achievement of contingent milestones could result in different purchase price allocations and amortization expense in current and future periods. In those circumstances where an acquisition involves a contingent consideration arrangement that meets the definition of a liability under ASC 480, Distinguishing Liabilities from Equity, the Company recognizes a liability equal to the fair value of the contingent payments the Company expects to make as of the acquisition date. The Company remeasures this liability each reporting period and records changes in the fair value as a component of operating expenses. Transaction costs associated with these acquisitions are expensed as incurred in general and administrative expenses. Results of operations and cash flows of acquired companies are included in the Company’s operating results from the date of acquisition. Research and Development Expenses Research and development expenses represent costs incurred to develop new surveillance solutions as well as continued development of the Company’s AlloMap test. These expenses include payroll and related expenses, consulting expenses, laboratory supplies, and certain allocated expenses as well as amounts incurred under certain collaboration and license agreements. Research and development costs are expensed as incurred. The Company records accruals for estimated study costs comprised of work performed by contract research organizations under contract terms. Advertising Expenses All advertising costs are expensed as incurred. Advertising expenses were insignificant during all of the periods presented. Stock-based Compensation The Company uses the Black-Scholes valuation model, which requires the use of estimates such as stock price volatility and expected option lives, to value employee stock options. The Company estimates the expected option lives using historical data, volatility using data of similar companies in the diagnostics industry, and risk-free rates based on the implied yield currently available in the U.S. Treasury zero-coupon issues with a remaining term equal to the expected option lives, and dividend yield based on the Company’s historical data. The Company uses the straight-line attribution method for recognizing compensation expense. Compensation expense is recognized on awards ultimately expected to vest and reduced for forfeitures that are estimated at the time of grant and revised, if necessary, in subsequent periods if actual forfeitures differ from those estimates. Forfeitures are estimated based on the Company’s historical experience. Compensation expense for stock options issued to nonemployees is calculated using the Black-Scholes option pricing model and is recorded over the service performance period. Options subject to vesting are required to be periodically remeasured over their service performance period, which is generally the same as the vesting period. 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 Comprehensive (Loss) Income Net (loss) income and comprehensive (loss) income are the same for all periods presented. Recent Accounting Pronouncements In May 2014, the FASB issued Accounting Standards Update No. 2014-09, Revenue from Contracts with Customers In August 2014, the FASB issued Accounting Standards Update No. 2014-15, Presentation of Financial Statements―Going Concern (Subtopic 205-40), Disclosure of Uncertainties about an Entity’s Ability to Continue as a Going Concern alleviate that doubt. This guidance is effective for annual periods beginning after December 15, 2016, and interim periods within those fiscal years. Early adoption is permitted but the Company has not elected to early adopt this guidance. In April 2015, the FASB issued ASU 2015-03, Interest—Imputation of Interest (Subtopic 835-30): Simplifying the Presentation of Debt Issuance Costs In April 2015, the FASB issued ASU 2015-05, Intangibles—Goodwill and Other—Internal Use Software (Subtopic 350-40) In November 2015, the FASB issued ASU 2015-17, Income Taxes (Topic 740): Balance Sheet Classification of Deferred Taxes, In February 2016, the FASB issued ASU 2016-02, Leases, </t>
  </si>
  <si>
    <t>Proposed Business Combination</t>
  </si>
  <si>
    <t>Business Combinations [Abstract]</t>
  </si>
  <si>
    <t>Proposed Business Combination Disclosure</t>
  </si>
  <si>
    <t>3. PROPOSED BUSINESS COMBINATION On December 16, 2015, the Company entered into Conditional Share Purchase Agreements (“Purchase Agreements”), to acquire, subject to certain conditions approximately 78% of the outstanding shares of Allenex from its three principal shareholders in exchange for a combination of cash and CareDx common stock. On February 8, 2016, the parties entered into amendments to such Purchase Agreements to adjust the shares of CareDx common stock issuable per share of Allenex, and change the timing of distribution of cash consideration. On March 7, 2016, the Company launched a tender offer (the “Offer”), through the issuance of an Offer Document to acquire the remaining 22% of the shares of Allenex. Additionally, if CareDx acquires more than 90%, but less than 100%, of the shares of Allenex, which is necessary to initiate compulsory acquisition proceedings under Swedish laws, CareDx intends to purchase the remaining shares in Allenex for cash, pursuant to such compulsory acquisition proceedings. The Company’s Offer to the shareholders of Allenex permits such shareholders to elect either an all cash payment or a mix of cash consideration and shares of the Company’s common stock. Under the all cash alternative, the shareholders of Allenex may exchange their shares of Allenex for approximately $0.30 per share. Under the mixed consideration alternative, the shareholders of Allenex may exchange their shares of Allenex for a combination of (i) $0.20 per share and (ii) 0.01458 shares of the Company’s common stock per share. The Company anticipates completing the Offer in April 2016. If the Company acquires all Allenex shares, the total purchase price of Allenex will be approximately $35.0 million, payable in a combination of cash and CareDx common stock. If the Allenex minority shareholders accept the all cash alternative, together with the cash component payable to the three principal shareholders, the Company will distribute approximately $27.0 million in cash, excluding financial advisory, legal and accounting fees (which must be paid whether or not the acquisition is completed). If the Allenex minority shareholders elect to receive both shares and a cash payment, the Company will distribute approximately $24.6 million in cash, excluding financial advisory, legal and accounting fees (which must be paid whether or not the acquisition is completed). Allenex is a transplant diagnostics company based in Stockholm, Sweden that develops, manufactures, markets and sells products that match donor organs with potential recipients prior to transplantation. The acquisition of Allenex will create an international transplantation diagnostics company with product offerings along the pre- and post-transplant continuum. The Olerup SSP line, which addresses Human Leukocyte Antigen (“HLA”) testing, and AlloMap are foundational diagnostics which are well recognized by the transplant community. The combined company will have a presence and direct distribution channels in the US and Europe. This transaction will be accounted for as a business combination. The acquisition will require the Company to refinance or amend its existing $16.0 million debt loan with its existing lender, and the Company also expects to incur costs as it integrates Allenex’s business and operations with its own. To fund a portion of the proposed acquisition and to refinance the Company’s existing loan, in connection with the proposed acquisition, on December 15, 2015, the Companywe entered into a commitment letter and fee letter, or Commitment Letter, with Oberland Capital SA Davos LLC, collectively with its affiliates and assignees, Oberland Capital, which Commitment Letter was also amended and restated on February 8, 2016. The Commitment Letter sets forth the binding commitment, subject to the satisfaction of the conditions set forth therein, by Oberland Capital to provide a six-month bridge loan of $18.0 million, to be borrowed in connection with the closing of the acquisition. The bridge loan will mature on the date that is six months from the closing date of the bridge loan. Approximately $16.0 million of the proceeds from the bridge loan will be used to repay the Company’s outstanding loan agreement with East West Bank. Fees incurred with Oberland Capital and third parties in connection with the bridge loan are estimated to be approximately $1 million and $0 million, respectively. The loan wouldwill be secured by substantially all of the Company’s assets. The loan will bear interest at the rate of 20% per annum, and prepayments of the loan will be subject to a prepayment premium of 5% for prepayments during the first month after the closing date for the loan, decreasing by 1% each month thereafter. The loan agreement for the bridge loan wouldwill contain customary affirmative and negative covenants, financial covenants and events of default. If the Company does not perform its obligation to complete the acquisition, it may be subject to fines and penalties under Swedish law. If the Company fails to perform its obligation to close the acquisition, it may also be subject to stockholder claims for damages under the purchase agreements and under the Swedish Takeover Rules. Such penalties, fines and contract damages claims could be material and may also trigger a default under the Company’s current loan agreement, and could have other unforeseen consequences that could negatively affect its business and the price of its common stock.</t>
  </si>
  <si>
    <t>Net (Loss) Income Per Share</t>
  </si>
  <si>
    <t>Earnings Per Share [Abstract]</t>
  </si>
  <si>
    <t>4. NET (LOSS) INCOME PER SHARE Basic net (loss) income per share has been computed by dividing the net (loss) income by the weighted-average number of common shares outstanding during the period, without consideration for common share equivalents. Diluted net (loss) income per share has been computed by dividing the net (loss) income by the sum of the weighted-average number of common shares and common share equivalents outstanding during the period, to the extent that such common share equivalents are dilutive. For the years ended December 31, 2015 and 2013, all common share equivalents have been excluded from the calculation of diluted net loss per share, as the effect would be antidilutive. For the year ended December 31, 2014, certain common share equivalents have been included in diluted net income per share, as their effect is dilutive. For the year ended December 31, 2014, common share equivalents include: (i) options and warrants to purchase common stock; (ii) options and warrants to purchase convertible preferred stock prior to their conversion into options and warrants to purchase common stock upon the IPO; and (iii) convertible preferred stock and the subordinated convertible note prior to their conversion into common stock upon the IPO. Common share equivalents for convertible preferred stock and the subordinated convertible note are determined using the if-converted method. Common share equivalents for options and warrants are determined using the treasury-stock method. The following tables set forth the computation of the Company’s basic and diluted net (loss) income per share (in thousands, except shares and per share data):
Year Ended December 31,
2015
2014
2013
Numerator:
Net (loss) income
$
(13,707
)
$
781
$
(3,542
)
Add: interest expense related to subordinated convertible note
—
364
—
Less: gain on change in fair value of derivative related to subordinated convertible note
—
(118
)
—
Less: gain on extinguishment of derivative related to subordinated convertible note
—
(120
)
—
Net (loss) income attributable to common stockholders
$
(13,707
)
$
907
$
(3,542
)
Denominator:
Weighted-average shares used to compute basic net (loss) income per share attributable to common stockholders
11,860,885
5,815,928
1,010,795
Effect of potentially dilutive securities:
Convertible preferred stock
—
2,972,051
—
Subordinated convertible note
—
134,341
—
Employee stock options
—
360,681
—
Weighted-average shares used to compute diluted net (loss) income per share attributable to common stockholders
11,860,885
9,283,001
1,010,795
Net (loss) income per share attributable to common stockholders:
Basic
$
(1.16
)
$
0.13
$
(3.50
)
Diluted
$
(1.16
)
$
0.10
$
(3.50
)
The following potentially dilutive securities have been excluded from diluted net (loss) income per share, because their effect would be antidilutive:
Year Ended December 31,
2015
2014
2013
Shares of common stock subject to outstanding options
1,577,317
539,645
466,965
Shares of common stock subject to outstanding common stock warrants
301,069
213,677
82,190
Shares of common stock subject to conversion from preferred stock
—
—
5,160,085
Shares of common stock subject to conversion from preferred stock warrants
—
—
541,613
Restricted stock units
106,200
—
—
Total common stock equivalents
1,984,586
753,322
6,250,853</t>
  </si>
  <si>
    <t>Fair Value Measurements</t>
  </si>
  <si>
    <t>Fair Value Disclosures [Abstract]</t>
  </si>
  <si>
    <t xml:space="preserve">5. FAIR VALUE MEASUREMENTS The Company records its financial assets and liabilities at fair value except for its debt, which is recorded at amortized cost. The carrying amounts of certain financial instruments of the Company, including cash and cash equivalents, prepaid expenses and other current assets, accounts payable and accrued liabilities, approximate fair value due to their relatively short maturitie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following table sets forth the fair value of the Company’s financial assets and liabilities measured on a recurring basis, as of December 31, 2015 and 2014 (in thousands):
December 31, 2015
Fair Value Measured Using
(Level 1)
(Level 2)
(Level 3)
Total Balance
Assets
Money market funds
$
28,774
$
—
$
—
$
28,774
Liabilities
Contingent consideration
$
—
$
—
$
948
$
948
December 31, 2014
Fair Value Measured Using
(Level 1)
(Level 2)
(Level 3)
Total Balance
Assets
Money market funds
$
36,779
$
—
$
—
$
36,779
Liabilities
Contingent consideration
$
—
$
—
$
1,074
$
1,074
The following table presents the issuances, changes in fair value and reclassifications of the Company’s Level 3 financial instruments that are measured at fair value on a recurring basis (in thousands):
(Level 3)
Contingent Consideration Liability
Warrants to Purchase Convertible Preferred Stock
Derivative Liability Related to Subordinated Convertible Note
Total
Balance as of December 31, 2013
$
—
$
525
$
—
$
525
Issuance of financial instruments
2,313
—
239
2,552
Change in estimated fair value
(1,239
)
14
(239
)
(1,464
)
Reclassification to stockholders' equity
—
(539
)
(539
)
Balance as of December 31, 2014
1,074
—
—
1,074
Change in estimated fair value
(126
)
(126
)
Balance as of December 31, 2015
$
948
$
—
$
—
$
948
The Company recognizes transfers between levels of the fair value hierarchy as of the end of the reporting period. There were no transfers between Level 1, Level 2 and Level 3 categories during the periods presented. In determining fair value, the Company uses various valuation approaches within the fair value measurement framework. The valuation methodologies used for the Company’s instruments measured at fair value and their classification in the valuation hierarchy are summarized below:
·
Money market funds —Investments in money market funds are classified within Level 1. At December 31, 2015 and 2014, money market funds were included on the balance sheets in cash and cash equivalents.
·
Contingent consideration —As of December 31, 2015, the Company had a contingent obligation to issue 227,845 shares of the Company’s common stock to the former owners of ImmuMetrix, Inc. in conjunction with the Company’s acquisition of ImmuMetrix, Inc. (see Note 14). The issuance will occur if the Company completes 2,500 commercial tests involving the measurement of dd-cfDNA in organ transplant recipients in the United States by June 10, 2020. The Company recorded its estimate of the fair value of the contingent consideration based on its evaluation of the probability of the achievement of the contractual conditions that would result in the payment of the contingent consideration. The fair value of the contingent consideration was estimated using the fair value of the shares to be paid if the contingency is met multiplied by management’s 65% estimate at December 31, 2015 and 2014 of the probability of success. The significant input in the Level 3 measurement not supported by market activity is the Company’s probability assessment of the milestone being met. The value of the liability is subsequently remeasured to fair value each reporting date, and the change in estimated fair value is recorded to the operating expense item captioned “change in estimated fair value of contingent consideration” until the milestone contingency is paid, expires or is no longer achievable. Increases (decreases) in the estimation of the probability percentage result in a directionally similar impact to the fair value measurement of the contingent consideration liability.
·
Warrants to purchase convertible preferred stock —Prior to the Company’s IPO, its warrants to purchase convertible preferred stock were classified as Level 3 because they were valued based on unobservable inputs and management’s judgment due to the absence of quoted market prices, inherent lack of liquidity and the long-term nature of such financial instruments. These assumptions are inherently subjective and involve significant management judgment. The significant unobservable input used in the fair value measurement of the warrant liability was the fair value of the underlying convertible preferred stock at the valuation remeasurement date. Generally, increases (decreases) in the fair value of the underlying stock would result in a directionally similar impact to the fair value measurement of the preferred stock warrants. Any change in estimated fair value is recognized in other expense (income), net on the statements of operations. Upon the Company’s IPO in July 2014, certain warrants to purchase convertible preferred stock were converted into warrants to purchase common stock and were reclassified to equity, while other warrants to purchase preferred stock expired pursuant to their terms.
·
Derivative liability related to subordinated convertible note —On April 17, 2014, the Company issued a $5.0 million subordinated convertible promissory note to Illumina, Inc. that had some features that constituted embedded derivatives. The Company determined that the optional conversion or repayment upon a change in control is an equity call option with a potentially variable value to be received and meets the definition of a derivative which would be required to be bifurcated. The estimated fair value of this embedded derivative was affected by the estimated probability assigned to the various scenarios for the host instrument. As of April 17, 2014, management estimated repayment upon a change in control within the loan term at a 10% probability. The estimated fair value of the embedded derivative liability of $239,000 as of April 17, 2014 was included in accrued and other liabilities. Upon the Company’s IPO in July 2014, the subordinated convertible note was converted into common stock, and so the embedded conversion option was extinguished. Accordingly, the fair value of the derivative became $0, and a gain of $239,000 was recorded in other (expense) income, net. The significant unobservable input used in the fair value measurement of the derivative liability was the probability assigned to the various scenarios. Generally, increases (decreases) in the probability of the factors primarily impacting the valuation would result in a directionally similar impact to the fair value measurement of the derivative liability. Changes in estimated fair value were recognized in other (expense) income, net on the statements of operations. The Company’s liabilities classified as Level 3 were valued based on unobservable inputs and management’s judgment due to the absence of quoted market prices, inherent lack of liquidity and the long-term nature of the financial instruments. The carrying values of the Company’s debt approximate their fair values at December 31, 2015 and 2014 as the market rates currently available to the Company and other assumptions have not changed significantly. </t>
  </si>
  <si>
    <t>Balance Sheet Components</t>
  </si>
  <si>
    <t>6. BALANCE SHEET COMPONENTS Inventory Inventory consisted of the following (in thousands):
December 31,
2015
2014
Finished goods
$
237
$
277
Raw materials
529
409
Total inventory
$
766
$
686
Property and Equipment, Net Property and equipment consisted of the following (in thousands):
December 31,
2015
2014
Laboratory equipment
$
5,022
$
4,392
Leasehold improvements
4,326
4,040
Furniture and fixtures
825
825
Computer and office equipment
4,125
3,775
Construction-in-process
—
28
14,298
13,060
Less: Accumulated depreciation and amortization
(11,873
)
(11,092
)
Property and equipment, net
$
2,425
$
1,968
Depreciation and amortization expense was $0.8 million, $0.5 million and $0.7 million for the years ended December 31, 2015, 2014 and 2013, respectively. Assets purchased under capital leases, included above in laboratory equipment, computer and office equipment, were $1.7 million and $1.6 million at December 31, 2015 and 2014, respectively. Accumulated amortization was $1.5 million at December 31, 2015 and 2014. Related amortization expense, included in depreciation and amortization expense, was $79,000, $59,000 and $26,000 for the years ended December 31, 2015, 2014 and 2013, respectively. Accrued and Other Liabilities Accrued and other liabilities consisted of the following (in thousands):
December 31,
2015
2014
Professional fees
$
880
$
273
Test sample processing fees
426
318
Accrued overpayments and refunds
163
146
Clinical studies
756
144
Deferred rent – current portion
258
202
Capital leases – current portion
71
70
Other accrued expenses
338
463
Total accrued and other liabilities
$
2,892
$
1,616</t>
  </si>
  <si>
    <t>Commitments and Contingencies</t>
  </si>
  <si>
    <t>Commitments And Contingencies Disclosure [Abstract]</t>
  </si>
  <si>
    <t xml:space="preserve">7. COMMITMENTS AND CONTINGENCIES Leases The Company leases its laboratory and office facility in Brisbane, California, under a non-cancelable operating lease agreement expiring in December 2020. The terms of the facility lease provide for rental payments on a graduated scale. The Company recognizes rent expense on a straight-line basis over the lease period and has accrued for rent expense incurred but not paid. In addition, incentives were granted, including allowances to fund leasehold improvements and rent holidays. As such, these allowances have been recorded as deferred rent, and these items are being recognized as reductions to rental expense on a straight-line basis over the term of the lease. During 2013, the Company had leases for blood draw centers under non-cancelable operating leases. Although the Company had subleased some of the blood draw center properties, it remained obligated under the original operating leases. The final lease payment related to the blood draw centers was made in August 2013. Rent expense under the non-cancelable operating leases was $1.0 million in 2015, 2014 and 2013. Future minimum lease commitments under these operating and capital leases at December 31, 2015, are as follows (in thousands):
Years ending December 31,
Capital Leases
Operating leases
2016
$
75
$
1,291
2017
55
1,348
2018
16
1,376
2019
5
1,404
2020 and thereafter
—
1,432
Total minimum lease payments
151
$
6,851
Less: amounts representing interest
(23
)
Present value of minimum lease payments
128
Less: current portion of obligations under capital leases
(71
)
Long-term portion of obligations under capital leases
$
57
The current portion of obligations under capital leases is included in accrued and other liabilities on the balance sheets. The long-term portion is included in long-term debt, net of current portion on the balance sheets. See Note 9 for the aggregate annual payment schedule for the Company’s outstanding venture debt. Royalty Commitments In November 2004, the Company entered into a license agreement with Roche Molecular Systems, Inc., or Roche, that grants the Company the right to use certain Roche technology relating to polymerase chain reaction, or PCR, and quantitative real-time PCR, in clinical laboratory services, including in connection with AlloMap. This is a non-exclusive license agreement in the United States covering claims in multiple Roche patents. The Company had disputed the combination services percentage Roche sought to apply under the agreement. The combination service percentage is a multiplier used to calculate royalties where licensed services are sold in combination with other services. From July 2011 through September 2014, the Company withheld payment of such royalties pending resolution of the matter. On February 11, 2014, Roche filed a demand for arbitration with the American Arbitration Association seeking a declaration that the Company had materially breached the Roche license agreement by failing to report and pay royalties owing to Roche in respect of licensed services performed by the Company after July 1, 2011. Since July 1, 2011, the Company fully accrued the unpaid royalties on the balance sheets, and the amount of the unpaid royalties has been reflected as an expense in the Company’s income statements in the periods to which the royalties relate. In September 2014, the Company entered into a settlement and mutual release agreement with Roche whereby: (i) for the period beginning July 1, 2011 through June 30, 2014, the Company agreed to pay the amount of $2,827,220 in settlement of past royalties due; (ii) for the period beginning July 1, 2014 through September 30, 2014, the Company agreed to pay royalties based on the same combination services percentage used to determine the past royalties due; (iii) for the period beginning October 1, 2014 through September 30, 2017, Roche and the Company agreed to a downward adjustment of the combination services percentage used to determine the portion of the AlloMap testing revenue that is royalty bearing under the terms of the license; (iv) the Company agreed to report and pay quarterly royalties within 45 days of the end of each calendar quarter; (v) Roche agreed that, subject to the Company’s timely payment of all applicable royalties through such date, no further royalties will be payable by the Company for periods after September 30, 2017; (vi) the Company and Roche agreed to mutually release all claims under the license agreement through the settlement date; and (vii) Roche agreed to dismiss the arbitration claims. For all time periods, the contractual royalty rate in the license agreement was or will be applied to the applicable combination services percentage to determine the royalties payable for the AlloMap service. Under the license agreement, the Company incurs royalty expenses as a percentage of combination services revenue and classifies those expenses as a component of cost of testing in the statements of operations. As a result of the Company’s September 2014 settlement and payment to Roche of $2.8 million as payment in full of all royalties under the license agreement from July 1, 2011 through June 30, 2014, the Company recorded a reduction of $0.6 million to cost of testing and $0.1 million to interest expense in the statements of operations for the year ended December 31, 2014. Of the $2.8 million paid by the Company under the terms of the settlement agreement, $0.4 million represented royalties on AlloMap revenue for the six months ended December 31, 2011, $0.9 million represented royalties on AlloMap revenue for the year ended December 31, 2012, $1.0 million represented royalties on AlloMap revenue for the year ended December 31, 2013, and $0.6 million represented royalties on AlloMap revenue for the year ended December 31, 2014. For the years ended December 31, 2015, 2014 and 2013, royalty expenses in connection with the Roche agreement were $1.0 million, $0.7 million and $1.2 million, respectively.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or results of operations. </t>
  </si>
  <si>
    <t>Collaboration and Licensing Agreements</t>
  </si>
  <si>
    <t xml:space="preserve">8. COLLABORATION AND LICENSING AGREEMENTS Laboratory Corporation of America Holdings (“LabCorp”) In April 2012, CareDx and LabCorp entered into a collaboration and license agreement (“2012 Agreement”) to develop a lupus flare predictor test. The agreement provided for CareDx to license technology to LabCorp. Of the total arrangement consideration, the fair value of the license was assessed to be $1.0 million. The license term in the 2012 Agreement was the later of 10 years from the date of the agreement or the expiration of the last-to-expire patents and patent applications included in the CareDx technology licensed to LabCorp, unless the license were terminated by mutual agreement. The agreement provided that CareDx and LabCorp would share equally the costs of developing the lupus flare predictor test; however LabCorp’s share of the development cost was subject to certain limits at each stage of the arrangement. Under the agreement, in 2012 LabCorp paid the Company a nonrefundable and non-creditable upfront license fee payment of $1,000,000, and a nonrefundable and non-creditable payment of $250,000 for certain lupus samples. The Company was to receive royalties in the high single digits from LabCorp on net sales of the commercialized flare predictor test or other tests developed using the samples sold. Phase 1 of the project was completed in the first quarter of 2014. On September 18, 2014, CareDx and LabCorp terminated the 2012 agreement. The termination agreement provides that:
·
CareDx transfer and assign to LabCorp, 300 “SAGE I” clinical samples and related clinical data and documentation that CareDx obtained from patients during the discovery phase of the collaboration;
·
CareDx grant a perpetual, non-exclusive worldwide, fully paid, sublicensable, royalty-free license to use any collaboration intellectual property and data for any and all purposes; and
·
LabCorp pay $500,000 to CareDx within 30 days of CareDx’s delivery of the clinical samples and clinical data and documentation. No further royalties, milestone fees or other fees will be payable by LabCorp after the termination date. During the three months ended December 31, 2014, the Company delivered the clinical samples and the related clinical data and documentation to LabCorp, and accordingly recognized the $500,000 termination fee and the remaining $611,000 previously unrecognized license fee. During the years ended December 31, 2014 and 2013, the Company recognized $1.1 million and $328,000, respectively, in revenue under this arrangement, which consisted of amortization of the upfront license fee of $626,000 and $187,000, respectively, reimbursement of research and development expenses of $16,000 and $141,000, respectively, and a collaboration termination fee of $500,000 and $0, respectively. Such revenues are included in collaboration and license revenue on the statements of operations. No revenues were recognized during the year ended December 31, 2015. Included in research and development expenses were $32,000 and $282,000 for the years ended December 31, 2014 and 2013, respectively, for development costs associated with the 2012 Agreement. No research and development expenses were recorded for the year ended December 31, 2015. Diaxonhit (“DHT”) In June 2013, the Company entered into an exclusive Distribution and Licensing Agreement with DHT, a French public company, whereby DHT will have the AlloMap test performed in a European laboratory and commercialize the test in the European Economic Area (“EEA”). The agreement will expire at the later of the last-to-expire patent in the EEA or ten years from the first commercial sale of the test in the EEA, which occurred in 2014. Consideration under the agreement includes an upfront cash payment of approximately €387,500 ($503,000) that is designated to offset royalties earned by the Company in the first three years following the first commercial sale. The Company is entitled to receive royalties from DHT as a percent of net sales, as defined in the agreement, of AlloMap tests in the mid to high teens. Approximately €250,000 ($344,000) of the upfront payments is refundable under certain circumstances. Upon confirmation that the CE mark was in place, the Company also received an equity payment of DHT common stock with a value of €387,500 ($503,000). The CE mark is a mandatory conformity marking for certain products sold within the EEA. These shares were promptly sold by the Company in July 2013 for total consideration of $467,000. Other consideration that may be earned by the Company includes agreed-upon per unit pricing for the supply of AlloMap products, and additional royalties that are payable upon the achievement of various sales milestones by DHT. In this arrangement, there is one combined unit of accounting. Commercial sales began in the EEA in June 2014. Total revenue recognized from this arrangement for the years ended December 31, 2015 and 2014 was $46,000 and $36,000, respectively. CardioDx, Inc. (“CDX”) In 2005, the Company entered into a services agreement with what at the time was a related party, CDX, whereby the Company provided CDX with biological samples and related data and performed laboratory services on behalf of CDX. Each company granted the other a worldwide license under certain of its intellectual property rights. Pursuant to this agreement, CDX pays royalties to the Company of a low single-digit percentage of the cash collected from sales of CDX licensed products. In 2009, CDX terminated the services portion of this agreement, however, the royalty obligation from CDX continues until the tenth anniversary of the first commercial sale of a CDX licensed product. The first commercial sale of such product by CDX occurred in 2009, therefore the royalty obligation to the Company continues until 2019. Royalty revenues, recorded when earned, were $179,000, $221,000 and $94,000 for the years ended December 31, 2015, 2014 and 2013, respectively, and are included in collaboration and license revenue on the statements of operations. Starting in the fourth quarter of 2015, the Company changed its accounting for royalty revenues from CDX from accrual basis to cash basis. The Company had receivable balances from CDX of $0 and $54,000 at December 31, 2015 and 2014, respectively. </t>
  </si>
  <si>
    <t>Debt</t>
  </si>
  <si>
    <t>Transfers And Servicing [Abstract]</t>
  </si>
  <si>
    <t>9. DEBT Venture Debt In August 2012, the Company entered into a $15,000,000 loan and security agreement (the “2012 Loan”), and repaid a loan entered into in 2010 (the “2010 Loan”) including principal of $10,333,833, a termination fee of $875,000, and other costs associated with the payoff. Prepayment penalties and write-off of the remaining unamortized costs associated with the 2010 Loan resulted in a charge to interest expense of approximately $628,000 during the year ended December 31, 2012. These transactions generated net cash proceeds to the Company of $3,432,260. In August 2013, the Company amended the 2012 Loan to defer the beginning of repaying principal for six months, to March 1, 2014. To obtain this deferral, there was an additional fee of $150,000 due at the end of the loan term. The 2012 Loan, as amended, provided for interest-only payments for 18 months followed by 30 equal monthly principal and interest payments of $566,822 at an annual interest rate of 9.95%. In addition, a final payment of $1,275,000 was to be due at the end of the loan term. The 2012 Loan also included a facility fee of $75,000. In connection with the 2012 Loan, the Company issued to the lenders warrants to purchase 167,182 shares of Series G convertible preferred stock or Next Round Stock at $21.78 per share. The warrants are exercisable until 2019. The estimated fair value of warrants on the date of issuance was negligible. The estimated fair value of the warrants at December 31, 2013, including the methodology and input assumptions used in the valuation, is discussed in Note 9. On July 22, 2014, upon the completion of the Company’s IPO, the warrants converted into warrants to purchase common stock. The 2012 Loan was collateralized by a security interest in all of the Company’s assets except intellectual property on which there is a negative pledge, and the loan agreement contained covenants, including a revenue covenant, and restrictions on the Company’s ability to pay cash dividends. At December 31, 2014, the Company was in compliance with all loan covenants. In connection with the 2010 Loan, the Company issued to the lenders warrants to purchase 17,215 shares of Series G convertible preferred stock at $21.78 per share. The warrants were exercisable until 2017. The estimated fair value of the warrants on the date of issuance of $8,000 was recorded as a debt discount liability which was being amortized to interest expense over the term of the loan. On July 22, 2014, upon the completion of the Company’s IPO, the warrants converted into warrants to purchase common stock. The $11.3 million outstanding balance of the 2012 Loan was paid off with proceeds from the secured term loan facility that the Company entered into on January 30, 2015. Subordinated Convertible Note On April 17, 2014, the Company issued a $5.0 million Subordinated Convertible Promissory Note to Illumina, Inc. (the “2014 Note”) which provided for interest at an annual rate of 8.0%. The 2014 Note was to mature one year following its issuance with principal and unpaid interest due at that time unless the Note were converted into equity prior to the maturity date. As described below, conversion was mandatory in the event of a Qualified Initial Public Offering. Upon the closing of the IPO on July 22, 2014, the 2014 Note converted into 510,777 shares of common stock in accordance with its terms. The original estimated fair value of a certain embedded derivative was accounted for as a debt discount to the subordinated convertible note payable on the balance sheet. The estimated fair value of the embedded derivative liability was included in accrued and other liabilities on the balance sheets. Amortization of the debt discount was $256,000 for the period from April 17, 2014 to July 22, 2014, when the 2014 Note was converted into common stock. Extinguishment of the embedded derivative liability at July 22, 2014 resulted in other income of $120,000. Secured Term Loan Facility On January 30, 2015, the Company entered into a Loan and Security Agreement (the “Loan Agreement”) which provides a secured term loan facility in an aggregate principal amount of up to $20.0 million. The Company borrowed the first and only advance of $16.0 million (“Draw A”) on January 30, 2015. Draw A was used to pay-off the Company’s existing term debt of $11.3 million. A loss on extinguishment of $0.6 million from the pay-off of the existing term loan was recognized as interest expense for the year ended December 31, 2015. Draw A bears interest at a daily floating rate equal to 2.00%, plus the greater of (i) 3.25% or (ii) the prime rate published by the lender. The maturity date of the loan is December 1, 2018. Principal pay-down of the loan begins on January 1, 2016 with the loan being payable in 36 equal installments. The principal pay-down of the loan may be delayed to July 1, 2016 with the loan being payable in 30 equal monthly installments, if on December 31, 2015, the Company has achieved certain net product revenue milestones as described in the Loan Agreement. As of December 31, 2015, the Company was in compliance with its net product revenue milestones, which allows the Company to pay only the interest incurred on a monthly basis until June 30, 2016 and begin the principal pay-down on July 1, 2016. A fully non-refundable commitment fee of $160,000 was paid on January 30, 2015 when Draw A for $16.0 million was received. The loan has no prepayment penalty. Commitment fees are included in debt issuance costs which are amortized to interest expense using the effective interest method over the term of the loan. Debt discount and issuance costs, current, as of December 31, 2015 and 2014 were $155,000 and $76,000, respectively. Debt discount and issuance costs, non-current, as of December 31, 2015 and 2014 were $149,000 and $11,000, respectively. The debt discount and issuance costs are reported in the balance sheet as a direct reduction from the carrying amount of the debt liability. In connection with the Loan Agreement, the Company agreed to issue to the lender a detachable warrant to purchase shares of the Company’s common stock upon the drawdown of each advance in an amount equal to 1.5% of the amount drawn, divided by the exercise price per share for that tranche. The fair value of the warrant is reflected as a discount to the debt. As a result of Draw A, the Company issued to the lender a warrant to purchase an aggregate of 34,483 shares of the Company’s common stock, at an exercise price of $6.96 per share. The fair value of the warrant was estimated to be approximately $90,000 on January 30, 2015, using the Black-Scholes Model with the following assumptions: expected volatility of 39.83%, a contractual term of 5 years, risk-free interest rate of 1.18%, underlying common stock price of $7.06, and dividend yield of 0%. The warrant is included in stockholders’ equity with the offset to debt discount that is amortized over the term of the loan using the effective interest method. The warrant is not subject to remeasurement. The Loan Agreement requires collateral by a security interest in all of the Company’s assets except intellectual property and contains customary affirmative and negative covenants including financial maintenance covenants, and also includes standard events of default, including payment defaults. Upon the occurrence of an event of default, a default interest rate of an additional 5% may be applied to the outstanding loan balances, and the lender may declare all outstanding obligations immediately due and payable and take such other actions as set forth in the Loan Agreement. At December 31, 2015, the Company was in compliance with all loan covenants. Aggregate annual payments, net of interest, at December 31, 2015 due on the Loan Agreement are as follows (in thousands):
Year ending December 31:
Annual Payments
2016
$
3,021
2017
6,309
2018
6,670
16,000
Less: debt discount and issuance costs
(304
)
15,696
Less: current portion, net of debt discount and issuance costs
(2,866
)
Long-term portion, net of debt discount and issuance costs
$
12,830</t>
  </si>
  <si>
    <t>Warrants</t>
  </si>
  <si>
    <t>Warrants [Abstract]</t>
  </si>
  <si>
    <t>10. WARRANTS At December 31, 2015, outstanding common stock warrants consisted of:
Original Term
Exercise Price
Number of Shares Underlying Warrants
Original issue date:
July 2006
10 years
$
31.72
17,656
November 2006
10 years
$
31.72
1,576
February 2008
10 years
$
35.07
22,792
August 2009
10 years
$
21.78
33,472
July 2010
9 years
$
21.78
6,694
January 2015
5 years
$
6.96
34,483
116,673</t>
  </si>
  <si>
    <t>Stock Incentive Plans</t>
  </si>
  <si>
    <t>Disclosure Of Compensation Related Costs Sharebased Payments [Abstract]</t>
  </si>
  <si>
    <t xml:space="preserve">11. STOCK INCENTIVE PLANS Stock Option Plans Prior to its IPO in July 2014, the Company had one active stock option plan, the 2008 Equity Incentive Plan (“2008 Plan”), one assumed stock option plan (the ImmuMetrix 2013 Equity Incentive Plan) and one terminated stock option plan, the 1998 Stock Plan. Upon its IPO, the Company reserved 838,695 shares of common stock for issuance under a new 2014 Equity Incentive Plan (“2014 Plan”). The shares reserved for issuance under the 2014 Plan also include shares returned to the 2008 Plan as the result of expiration or termination of options, provided that the maximum number of shares that may be added to the 2014 Plan thereby is limited to a maximum of 865,252 shares. The number of shares available for issuance under the 2014 Plan will also include an annual increase on the first day of each year beginning in 2014, equal to the least of:
·
357,075 shares;
·
4.0% of the outstanding shares of common stock as of the last day of the immediately preceding year; or
·
such other number of shares as the Company’s board of directors may determine. Stock Options The following table summarizes option activity under the plans, and related information:
Shares Available for Grant
Stock Options Outstanding
Weighted- average Exercise Price
Balance—December 31, 2012
180,266
619,906
$
2.67
Granted
(4,081
)
4,081
0.48
Exercised
—
(212
)
0.55
Forfeited
7,247
(7,247
)
2.33
Expired
149,563
(149,563
)
4.73
Balance—December 31, 2013
332,995
466,965
1.99
Additional options authorized
940,884
—
—
Granted
(585,345
)
585,345
11.76
Assumed in business combination
—
23,229
2.06
Exercised
—
(9,363
)
2.14
Forfeited
20,591
(20,591
)
10.36
Expired
13,781
(13,781
)
2.74
Balance—December 31, 2014
722,906
1,031,804
7.36
Additional options authorized
357,075
—
—
Granted
(652,078
)
652,078
6.09
Exercised
—
(23,576
)
1.94
Forfeited
77,660
(77,660
)
8.13
Expired
5,329
(5,329
)
10.36
Balance—December 31, 2015
510,892
1,577,317
6.87
The total intrinsic value of options exercised was approximately $89,000 during 2015. Outstanding, exercisable and vested stock options as of December 31, 2015 are summarized as follows:
Option s
Options Vested at December 31, 2015
Range of Exercise Prices
Number of Options Outstanding
Weighted Average Remaining Contractual Life (Years)
Weighted Average Exercise Price
Number of Options
Weighted Average Exercise Price
$0.27 - 0.56
193,581
6.80
$
0.55
166,699
$
0.55
$2.05 - 3.06
135,656
5.88
2.83
135,656
2.83
$3.36 - 6.98
716,157
8.28
5.68
127,859
3.84
$7.03 - 12.44
531,923
8.38
11.80
249,779
11.79
1,577,317
7.92
6.87
679,993
5.75
Options outstanding that have vested and are expected to vest at December 31, 2015 are as follows:
Number of Shares
Weighted Average Exercise Price
Weighted Average Remaining Contractual (Years)
Aggregate Intrinsic Value (In
Vested
679,993
$
5.75
6.58
$
1,788
Expected to Vest
897,324
7.71
8.95
$
435
Total
1,577,317
6.87
7.92
$
2,223
The aggregate intrinsic value is calculated as the difference between the exercise price of the underlying stock options and the fair value of the Company’s common stock at December 31, 2015 for stock options that were in-the-money. The fair market value of the Company’s common stock as of December 31, 2015 was $6.40 per share. The weighted average grant-date fair value of options to purchase common stock granted for the years ended December 31, 2015, 2014 and 2013 using the Black-Sholes valuation model was $2.53, $4.81 and $0.21, respectively. The Company uses the grant date fair value of its common stock to value both employee and non-employee options when granted. The Company revalues non-employee options each reporting period using the fair market value of the Company’s common stock as of the last day of each reporting period. The total fair value of options that vested during 2015 was $1.1 million. As of December 31, 2015, there was approximately $10.2 million of unrecognized stock-based compensation, net of estimated forfeitures, related to non-vested stock options that will be recognized on a straight-line basis over the remaining average vesting period of 2.8 years. 2014 Employee Stock Purchase Plan The Company’s board of directors adopted its 2014 Employee Stock Purchase Plan (the “ESPP”) in March 2014 and its stock holders approved the ESPP in July 2014. However, the Company’s ESPP was not made available to its employees until January 1, 2015. The first offering period of the ESPP began on January 1, 2015 and ended June 30, 2015. Under the first offering period, 36,696 shares were purchased. The second offering period began July 1, 2015 and ended December 31, 2015. Under the second offering period, 32,232 shares were purchased. At December 31, 2015, the proceeds from the issuance of shares were $0.4 million and a total of 186,473 shares of the Company’s common stock is available for sale under the ESPP. The option price per share of common stock to be paid by a participant upon exercise of the participant’s option on the applicable exercise date for an offering period shall be equal to 85% of the lesser of the fair market value of a share of common stock on (a) the applicable grant date or (b) the applicable exercise date. Valuation Assumptions The Company’s board of directors determines the estimated fair value of the Company’s common stock based on assistance from an independent third party valuation firm. The fair value of employee stock options and ESPP was estimated using the Black-Scholes option-pricing model using the following weighted-average assumptions.
Year Ended December 31,
2015
2014
2013
Employee Stock Options
Expected term (in years)
6.0
5.1
6.0
Expected volatility
41.17
%
42.18
%
45.25
%
Risk-free interest rate
1.84
%
1.69
%
1.21
%
Expected dividend yield
—
%
—
%
—
%
Employee Stock Purchase Plan
Expected term (in years)
0.5
—
—
Expected volatility
39.10 –
—
—
Risk-free interest rate
0.11
%
—
—
Expected dividend yield
—
%
—
%
—
% Risk-free Interest Rate: The Company based the risk-free interest rate over the expected term of the award based on the constant maturity rate of U. S. Treasury securities with similar maturities as of the date of grant. Volatility: The Company used an average historical stock price volatility of comparable public companies that were deemed to be representative of future stock price trends as the Company does not have sufficient trading history for its common stock. Expected Term: The expected term represents the period for which the Company’s stock-based awards are expected to be outstanding and is based on analyzing the vesting and contractual terms of the awards and the holders’ historical exercise patterns and termination behavior. Expected Dividends: The Company has not paid and does not anticipate paying any dividends in the near future. Restricted Stock Units The Company’s 2014 Plan allows restricted stock units (“RSUs”) to be granted in addition to stock options. The RSUs vest annually over four years in equal increments. RSUs were granted by the Company for the first time in March 2015. Unvested RSU activity for the year ended December 31, 2015 is summarized below:
Number of Shares
Weighted- Average Grant Date Fair Value
Unvested balance at December 31, 2014
—
$
—
Granted
114,400
6.49
Vested
—
—
Forfeited
(8,200
)
6.49
Unvested balance at December 31, 2015
106,200
6.49
As of December 31, 2015, there was approximately $2.4 million of unrecognized stock-based compensation, net of estimated forfeitures, related to non-vested RSUs that will be recognized on a straight-line basis over the remaining average vesting period of 3.0 years. The following table summarizes stock-based compensation expense relating to employee and nonemployee stock options, RSUs, and ESPP for the years ended December 31, 2015, 2014 and 2013, included in the statements of operations as follows (in thousands):
Year Ended December 31,
2015
2014
2013
Cost of testing
$
109
$
28
$
3
Research and development
247
88
7
Sales and marketing
173
29
3
General and administrative
812
390
59
$
1,341
$
535
$
72
No tax benefit was recognized related to share-based compensation expense since the Company has never reported taxable income and has established a full valuation allowance to offset all of the potential tax benefits associated with its deferred tax assets. In addition, no amounts of share-based compensation costs were capitalized for the periods presented. Non-Employee Director Equity-based Compensation For the years ended December 31, 2015 and 2014, the Company paid a portion of its non-employee directors’ compensation through the award of common shares. The stock awards are classified as equity, and compensation expense was recognized upon the issuance of the shares. As of December 31, 2015, there was a total of 57,543 shares issued to non-employee directors, for a total fair value of $349,000. Expense associated with the awards was $255,000 and $94,000 for the years ended December 31, 2015 and 2014, respectively, which was included in general and administrative expense in the statements of operations. </t>
  </si>
  <si>
    <t>Income Taxes</t>
  </si>
  <si>
    <t>Income Tax Disclosure [Abstract]</t>
  </si>
  <si>
    <t xml:space="preserve">12. INCOME TAXES The Company generated pretax net losses of $13.7 million, $0.7 million and $3.5 million for the years ended December 31, 2015, 2014 and 2013, respectively. The Company recorded no benefit for income taxes for 2015. For 2014, the Company recorded a federal and state deferred tax benefit of $1.5 million and $0, respectively, and no benefit for income taxes was recorded for 2013. A reconciliation of the difference between the benefit for income taxes and income taxes at the statutory U.S. federal income tax rate is as follows:
Year Ended December, 31,
2015
2014
2013
Federal tax at statutory rate
34.0
%
34.0
%
34.0
%
Stock-based compensation
-1.9
%
-9.5
%
-11.4
%
Change in valuation allowance
-31.1
%
190.6
%
-8.6
%
Change in unrecognized tax benefits
0.0
%
0.0
%
-8.4
%
Preferred stock warrant revaluation
0.0
%
-0.7
%
-5.0
%
Interest expense
0.0
%
-5.8
%
0.0
%
Contingent liability for IMX acquisition
0.0
%
38.2
%
0.0
%
Acquisition costs
-3.2
%
-36.7
%
0.0
%
Other
2.2
%
-1.3
%
-0.6
%
Effective income tax rate
0.0
%
208.8
%
0.0
% In connection with the Company’s June 2014 acquisition of ImmuMetrix, Inc. (“IMX”), a tax benefit of $1.5 million was recognized during the year ended December 31, 2014. This benefit resulted from the expectation that amortization of the in-process technology acquired, when completed and placed in service, is not expected to be deductible for tax purposes, as the transaction was structured as a tax-free reorganization. Accordingly, a deferred tax liability was recorded at the acquisition date for the difference between the financial reporting and tax basis of the acquired in-process technology. While the in-process technology is considered an indefinite lived intangible asset, this asset is expected to be amortized or impaired prior to the expiration of net operating loss carryforwards available to the Company. As a result of recording this deferred tax liability the company’s valuation allowance was reduced by an equal amount. The tax effects of temporary differences and carryforwards that give rise to significant deferred tax assets and liabilities are as follows (in thousands):
As of December 31,
2015
2014
Deferred tax assets:
Net operating loss carryforwards
$
65,957
$
63,116
Tax credit carryforwards
4,533
4,065
Accruals
1,125
942
Other
698
551
Gross deferred tax assets
72,313
68,674
Deferred tax liabilities:
Property and equipment
95
(8
)
Purchased intangibles
(2,355
)
(2,349
)
Total deferred tax liabilities
(2,260
)
(2,357
)
Valuation allowance
(70,053
)
(66,317
)
Net deferred tax assets
$
—
$
—
The Company has recorded pretax net losses from operations since its inception. The Company believes that based on the history of such losses and other factors, the weight of available evidence indicates that it is more likely than not that it will not be able to realize its net deferred tax assets. Accordingly, the net deferred tax assets have been offset by a full valuation allowance. The valuation allowance increased by $3.7 million and decreased by $1.9 million during the years ended December 31, 2015 and 2014, respectively. As of December 31, 2015, the Company had net operating loss carryforwards of approximately $174.3 million and $115.9 million available to reduce future taxable income, if any, for federal and state income tax purposes, respectively. The U.S. federal net operating loss carryforwards will begin to expire in 2018 while for state purposes, the net operating losses will begin to expire in 2016. As of December 31, 2015, the Company had credit carryforwards of approximately $3.6 million and $4.4 million available to reduce future taxable income, if any, for federal and California state income tax purposes, respectively. The Federal credit carryforwards begin to expire in 2021. California credits have no expiration date. Utilization of the Company’s net operating loss carryforwards and credits may be subject to a substantial annual limitation due to the ownership change limitations provided by the Tax Reform Act of 1986, as amended and similar state provisions. The annual limitation may result in the expiration of net operating losses and credits before utilization. Based on a preliminary review of the Company’s equity transactions since inception, the Company believes a portion of its net operating loss carryforwards may be limited due to equity financings which occurred in 2000, 2004, 2007 and 2014. A reconciliation of the Company’s unrecognized tax benefits is as follows (in thousands):
Year Ended December 31,
2015
2014
2013
Balance at beginning of year
$
2,054
$
2,196
$
1,159
Additions based on tax positions related to current year
372
83
177
Additions (reductions) based on tax positions related to prior years
5
(225
)
860
Balance at end of year
$
2,431
$
2,054
$
2,196
The unrecognized tax benefits, if recognized and in the absence of a full valuation allowance, would impact the income tax provision by $2.0 million and $1.6 million as of December 31, 2015 and 2014, respectively. Given the Company’s valuation allowance, the uncertain tax positions would not impact the effective tax rate. The Company has elected to include interest and penalties as a component of tax expense. During the years ended December 31, 2015, 2014 and 2013, the Company did not recognize accrued interest and penalties related to unrecognized tax benefits. The Company does not anticipate a significant change in the unrecognized tax benefits over the next twelve months. Because the Company has not utilized any of its net operating loss carryforwards, its federal and state income tax returns are subject to tax authority examination from inception. </t>
  </si>
  <si>
    <t>401(K) Plan</t>
  </si>
  <si>
    <t>Compensation And Retirement Disclosure [Abstract]</t>
  </si>
  <si>
    <t xml:space="preserve">13. 401(K) PLAN The Company sponsors a 401(k) defined contribution plan covering all employees. To date, there have been no employer contributions to the plan. </t>
  </si>
  <si>
    <t>Business Combination</t>
  </si>
  <si>
    <t xml:space="preserve">14. BUSINESS COMBINATION On June 10, 2014, in accordance with an agreement and plan of merger, the Company acquired ImmuMetrix, Inc. (“IMX”), a privately held development stage company working in new technologies using donor derived cell-free donor DNA (“dd-cfDNA”) technology for the diagnosis, treatment and management of transplant rejection, immune disorders and diseases, including the development of a new, non-invasive test designed to detect the early stages of solid organ transplant rejection. The Company acquired all ImmunMetrix, Inc. assets associated with transplant diagnostics, including related immune repertoire and infectious diseases. An ImmunMetrix, Inc. successor company retained the limited assets not associated with transplant diagnostics. The acquisition was structured as a tax-free reorganization. The Company acquired all of the issued and outstanding capital stock of ImmuMetrix, Inc. for the total estimated purchase price of $17.2 million consisting of $600,000 in cash; 911,364 shares of the Company’s Series G convertible preferred stock with an estimated fair value of $14.2 million, including 23,229 shares of the Company’s Series G convertible preferred stock with an estimated fair value of $369,000 as a result of the Company’s assumption of ImmuMextrix, Inc. outstanding stock options; and an additional payment of 227,845 shares of CareDx Series G convertible preferred stock if a future milestone is achieved. The Agreement provides that the milestone will be achieved if the Company completes 2,500 commercial tests involving the measurement of dd-cfDNA in organ transplant recipients in the United States no later than six years after the closing date of the acquisition. All shares of Series G Preferred Stock and options to acquire Series G Preferred Stock converted into common stock and options to acquire common stock immediately prior to the closing of the Company’s initial public offering. The additional shares to be paid for the achievement of the milestone will also be issued in common stock. The fair value of this contingent consideration was $2.3 million at the acquisition date and subjected to remeasurement at the end of each reporting period. As of December 31, 2015 and 2014, the contingent consideration fair value was $0.9 million and $1.1 million, respectively. The intellectual property acquired includes an exclusive license from Stanford University to a patent relating to the diagnosis of rejection in organ transplant recipients using dd-cfDNA. The license provides for the Company to pay royalties to Stanford University on sales of the Company’s dd-cfDNA tests. Assets acquired in the business combination consist of In-Process Technology, for which the estimated fair value was $6.7 million at the date of acquisition, and goodwill, for which the estimated fair value was $12.0 million at the date of acquisition. The in-process technology is recorded as an indefinite-life intangible asset until it reaches technological feasibility and will be tested for impairment in accordance with ASC 350, Intangibles-Goodwill and Other. Amortization into earnings will begin once the research and development activities are complete and the technology is proven to work, at which time technological feasibility will have been achieved. The Company expects that will occur at approximately the time when revenue is first generated in the marketplace, currently estimated to be during 2017. Amortization will be based on the estimated remaining useful life of the patent when the product is proven feasible, estimated to be 15 years. Amortization will be recorded using the straight line method. Accordingly, at December 31, 2014 and 2015, accumulated amortization of the in-process technology intangible asset was $0. Given that amortization has not yet begun and technological feasibility has not yet occurred, we cannot currently estimate amortization of the in-process technology asset during each of the next five years. The goodwill recorded from the acquisition of ImmuMetrix, Inc. is primarily related to expected synergies. Substantially all of the goodwill recognized is not deductible for tax purposes. ImmuMetrix, Inc.’s post-acquisition results of operations for the period from June 11, 2014 through December 31, 2014 and for 2015 are included in the Company’s statements of operations. Pro Forma Impact of the Acquisition of IMX The following table presents pro forma results of operations and gives effect to the IMX transaction as if the transaction had been consummated on January 1, 2013. The unaudited pro forma results of operations have been prepared for comparative purposes only and are not necessarily indicative of what would have occurred had the business combination been completed at the beginning of the period or of the results that may occur in the future. Furthermore, the pro forma financial information does not reflect the impact of any reorganization or operating efficiencies resulting from combining the two companies.
Year Ended December 31,
(in thousands, except per share data).
2014
2013
Net revenue
$
27,306
$
22,098
Net loss
$
(1,080
)
$
(3,768
)
Net loss per common share - basic
$
(0.19
)
$
(3.73
)
Net loss per common share - diluted
$
(0.19
)
$
(3.73
) The unaudited pro forma consolidated financial information was prepared using the acquisition method of accounting and is based on the historical financial information of the Company and ImmuMetrix, Inc., reflecting the Company’s and ImmuMextrix, Inc.’s results of operations for the years ended December 31, 2014 and 2013. The historical financial information has been adjusted to give effect to the pro forma events that are: (i) directly attributable to the acquisition, (ii) factually supportable and (iii) expected to have a continuing impact on the combined results. The unaudited pro forma consolidated financial information reflects: (a) the removal of acquisition-related costs of $1.7 million incurred by both CareDx and ImmuMetrix, Inc. for the year ended December 31, 2014 including the removal of $0.2 million of ImmuMetrix, Inc. stock-based compensation expense that resulted from modifications to options in anticipation of the acquisition; (b) the removal of a $1.5 million tax benefit for the year ended December 31, 2014 that resulted from the acquisition; (c) the addition of salaries, benefits and fees for ImmuMetrix, Inc. employees and consultants retained after the acquisition; and (d) the addition of the $1.5 million acquisition-related tax benefit for the year ended December 31, 2013, as if the acquisition had occurred on January 1, 2013 and the benefit had been recognized during the year ended December 31, 2013. Acquisition related expenses are primarily included in general and administrative expenses. </t>
  </si>
  <si>
    <t>Selected Quarterly Financial Data</t>
  </si>
  <si>
    <t>Quarterly Financial Information Disclosure [Abstract]</t>
  </si>
  <si>
    <t>15. SELECTED QUARTERLY FINANCIAL DATA (UNAUDITED) The following table presents selected unaudited consolidated financial data for each of the eight quarters in the two-year period ended December 31, 2015. The Company believes this information reflects all recurring adjustments necessary to fairly present this information when read in conjunction with the Company’s financial statements and the related notes. Net (loss) income per share, basic and diluted, for the four quarters of each fiscal year may not sum to the total for the fiscal year because of the different number of shares outstanding during each period. The results of operations for any quarter are not necessarily indicative of the results to be expected for any future period.
Quarter Ended:
March 31
June 30
September 30
December 31
(In thousands, except share and per share data)
2015
Total revenue
$
7,216
$
7,129
$
7,151
$
6,648
Net loss
$
(2,272
)
$
(3,185
)
$
(3,489
)
$
(4,761
)
Net loss per common share, basic
$
(0.19
)
$
(0.27
)
$
(0.29
)
$
(0.40
)
Net loss per common share, diluted
$
(0.19
)
$
(0.27
)
$
(0.29
)
$
(0.40
)
Shares used in calculation of net loss per share, basic
11,814,467
11,835,405
11,890,057
11,902,325
Shares used in calculation of net income loss per share, diluted
11,814,467
11,835,405
11,890,057
11,902,325
2014
Total revenue
$
5,924
$
6,776
$
6,654
$
7,952
Net (loss) income
$
(1,304
)
$
877
$
1,213
$
(5
)
Net (loss) income per common share, basic
$
(1.29
)
$
0.87
$
0.13
$
—
Net (loss) income per common share, diluted
$
(1.29
)
$
0.13
$
0.12
$
—
Shares used in calculation of net (loss) income per share, basic
1,011,980
1,013,128
9,279,649
11,802,241
Shares used in calculation of net (loss) income per share, diluted
1,011,980
6,939,568
11,219,377
11,802,241</t>
  </si>
  <si>
    <t>Organization and Description of Business (Policies)</t>
  </si>
  <si>
    <t>Reverse Stock Split, and Increase in Authorized Shares</t>
  </si>
  <si>
    <t xml:space="preserve">Reverse Stock Split, and Increase in Authorized Shares On July 1, 2014, the Company’s Board of Directors approved an amendment to the Company’s Certificate of Incorporation to reflect a 1 for 6.85 reverse stock split (the “Reverse Stock Split”) of the Company’s outstanding common stock and convertible preferred stock and increase the authorized common stock to 10,000,000 shares, after giving effect to the Reverse Stock Split. The Reverse Stock Split became effective July 14, 2014. The par value per share was not adjusted as a result of the Reverse Stock Split. Effective July 22, 2014, the Company’s certificate of incorporation was amended and restated to provide for 100,000,000 authorized shares of common stock with a par value of $0.001 per share, and 10,000,000 authorized shares of preferred stock with a par value of $0.001 per share. All authorized, issued and outstanding shares of common stock, convertible preferred stock, options and warrants to purchase common or preferred stock and related per share amounts contained in the financial statements have been retroactively adjusted to reflect the Reverse Stock Split for all periods presented. </t>
  </si>
  <si>
    <t>Initial Public Offering</t>
  </si>
  <si>
    <t xml:space="preserve">Initial Public Offering On July 22, 2014, the Company closed its initial public offering (“IPO”) of 4,000,000 shares of its common stock, and issued an additional 220,000 shares of common stock on August 13, 2014 pursuant to the exercise of the over-allotment option granted to its underwriters. The public offering price of the shares sold in the offering was $10.00 per share. The total proceeds from the offering to the Company, net of underwriting discounts and commissions of $3.0 million, were $39.2 million. After deducting offering expenses payable by the Company of $3.7 million, net proceeds to the Company were $35.5 million. Upon the closing of the IPO, all shares of convertible preferred stock then outstanding converted into 6,048,220 shares of common stock, and a subordinated convertible note previously issued by the Company in the principal amount of $5.0 million converted into 510,777 shares of common stock. In addition, all of the Company’s convertible preferred stock warrants were converted into warrants to purchase common stock. </t>
  </si>
  <si>
    <t>Liquidity and Going Concern</t>
  </si>
  <si>
    <t>Liquidity and Going Concern The Company has incurred losses and negative cash flows from operations since its inception. As of December 31, 2015, the Company had cash and cash equivalents of approximately $29.9 million, and $15.8 million of debt outstanding under its debt and capital lease obligations, net of debt discount and issuance costs. Even with the Oberland Capital bridge loan, the acquisition will consume a significant portion of the Company’s current cash and cash equivalents. The Company will require additional financing to fund working capital and, within six months following entry into the bridge loan, to refinance the Oberland Capital bridge loan. The Company is pursuing financing opportunities in both the private and public debt and equity markets through sales of equity or debt securities. On August 10, 2015, the Company filed a registration statement on Form S-3 with the Securities and Exchange Commission pursuant to which it is allowed to sell equity and debt securities, subject to limitations on amount. The Company cannot initiate sales under the Form S-3 until mid-2016. Absent additional funding and assuming completion of the acquisition and entry into the bridge loan, the Company will exhaust its cash and cash equivalents in July 2016 unless the Company substantially reduces its costs and operations, including research and development and other operating costs. As a result of the Company’s obligations and lack of current available financial resources, there is uncertainty regarding the Company’s ability to maintain liquidity sufficient to operate its business effectively, which raises substantial doubt about the Company’s ability to continue as a going concern. If the Company is unsuccessful in its efforts to raise outside capital in the near term, the Company will be required to significantly reduce or cease operations. The accompanying financial statements have been prepared assuming that the Company will continue as a going concern for a period of one year December 31, 2015, which contemplates the realization of assets and the settlement of liabilities and commitments in the normal course of business. The financial statements do not reflect any adjustments relating to the recoverability and reclassification of assets and liabilities that might be necessary if the Company is unable to continue as a going concern.</t>
  </si>
  <si>
    <t>Basis of Presentation</t>
  </si>
  <si>
    <t xml:space="preserve">Basis of Presentation The Company’s financial statements have been prepared in conformity with accounting principles generally accepted in the United States of America (“U.S. GAAP”). Subsequent to its acquisition in 2014, the financial statements of ImmuMetrix, Inc., which was the Company’s wholly-owned subsidiary and was merged into the Company, were included in the financial statements of the Company.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nd the reported amounts of revenues and expenses in the financial statements and accompanying notes. On an ongoing basis, management evaluates its estimates, including those related to (i) revenue recognition, (ii) the differences between amounts billed and estimated receipts from payers, (iii) the determination of the accruals for clinical studies, (iv) the determination of refunds to be requested by third-party payers, (v) the fair value of assets and liabilities, (vi) the valuation of warrants to purchase convertible preferred stock, (vii) the determination of fair value of the Company’s common stock, (viii) the contingent consideration in a business acquisition, (ix) the fair value of the embedded derivative associated with the subordinated convertible note, (x) the determination of the valuation allowance and estimated tax benefit associated with deferred tax assets and net deferred tax liability, (xi) any impairment of long-lived assets including in-process technology and goodwill and (xii) legal contingencies. Actual results could differ from those estimates. </t>
  </si>
  <si>
    <t>Concentrations of Credit Risk and Other Risks and Uncertainties</t>
  </si>
  <si>
    <t xml:space="preserve">Concentrations of Credit Risk and Other Risks and Uncertainties Financial instruments that potentially subject the Company to credit risk consist of cash and cash equivalents and accounts receivable. The Company’s policy is to invest its cash and cash equivalents in money market funds, obligations of U.S. government agencies and government-sponsored entities, commercial paper, and various bank deposit accounts. These financial instruments were held in Company accounts at two financial institutions. The counterparties to the agreements relating to the Company’s investments consist of financial institutions of high credit standing. The Company is exposed to credit risk in the event of default by the financial institutions to the extent of amounts recorded on the balance sheets which may be in excess of insured limits. The Company is also subject to credit risk from its accounts receivable which are derived from revenue earned from AlloMap tests provided for patients located in the U.S. and billed to various third-party payers. The Company has not experienced any significant credit losses and does not generally require collateral on receivables. For the years ended December 31, 2015, 2014 and 2013, approximately 50%, 51% and 53%, respectively, of testing revenue was paid for by Medicare. No other payers represented more than 10% of testing revenue for these periods. At December 31, 2015 and 2014, approximately 35% and 78%, respectively, of accounts receivable was due from Medicare. At December 31, 2015, approximately 21% of accounts receivable was due from Aetna. No other payer represented more than 10% of accounts receivable at December 31, 2015 or 2014. </t>
  </si>
  <si>
    <t>Cash Equivalents</t>
  </si>
  <si>
    <t xml:space="preserve">Cash Equivalents Cash equivalents consist of short-term, highly liquid investments with original maturities of three months or less from the date of purchase. Cash equivalents consist primarily of amounts invested in money market funds. </t>
  </si>
  <si>
    <t>Restricted Cash</t>
  </si>
  <si>
    <t xml:space="preserve">Restricted Cash Under lease agreements for certain facilities and an agreement with the State of Florida Medicaid, the Company must maintain letters of credit, minimum collateral requirements, and a surety bond. These agreements are collateralized by cash. The cash which will continue long-term to support these arrangements is classified as restricted cash on the accompanying balance sheets. </t>
  </si>
  <si>
    <t xml:space="preserve">Inventory Inventory is finished goods and raw materials which consist of AlloMap reagent plates, laboratory supplies and reagents. Inventories are used in connection with tests performed and may also be used for research and product development efforts. Laboratory supplies subsequently designated for research and product development use are expensed. Obsolete or damaged inventories are written off and excluded from the physical inventory. Inventories are stated at the lower of actual purchased cost determined on a first-in, first-out basis, or net realizable value. </t>
  </si>
  <si>
    <t>Property and Equipment, net</t>
  </si>
  <si>
    <t xml:space="preserve">Property and Equipment, net Property and equipment are stated at cost, less accumulated depreciation. Property and equipment are depreciated using the straight-line method over the estimated useful lives of the assets, generally three years for laboratory, computer, and office equipment, and generally seven years for furniture and fixtures. Leasehold improvements are amortized over the shorter of their estimated useful lives or the remaining lease term. Assets held under capital leases are recorded at the lower of the net present value of the minimum lease payments or the fair market value of the leased asset at the inception of the lease. Amortization expense is computed using the straight-line method over the shorter of the estimated useful lives of the assets or the period of the related lease. The Company capitalizes certain costs incurred for software developed or obtained for internal use. These costs include software licenses, consulting services, and direct materials, as well as employee payroll and payroll-related costs. Capitalized internal-use software costs are depreciated over three years. </t>
  </si>
  <si>
    <t>Purchased Intangible Assets</t>
  </si>
  <si>
    <t xml:space="preserve">Purchased Intangible Assets Acquired intangible assets with indefinite useful lives are related to purchased in-process research and development, or IPR&amp;D, projects and are measured at their respective fair values as of the acquisition date. The Company does not amortize goodwill and intangible assets with indefinite useful lives. Intangible assets related to IPR&amp;D projects are considered to be indefinite-lived until the completion or abandonment of the associated R&amp;D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The Company tests IPR&amp;D for impairment on an annual basis and in between annual tests if it becomes aware of any events or changes that would indicate that it is more likely than not that the fair value of the assets is below their carrying amounts. The IPR&amp;D annual impairment test is performed as of December 1 of each fiscal year. If the fair value exceeds the carrying value, then there is no impairment. Impairment losses on indefinite-lived intangible assets are recognized based solely on a comparison of the fair value of the asset to its carrying value, without consideration of any recoverability test. The Company has not identified any such impairment losses to date. </t>
  </si>
  <si>
    <t>Impairment of Long-lived Assets</t>
  </si>
  <si>
    <t xml:space="preserve">Impairment of Long-lived Assets The Company evaluates its long-lived assets for indicators of possible impairment when events or changes in circumstances indicate the carrying amount of an asset may not be recoverable. The Company then compares the carrying amounts of the assets with the future net undiscounted cash flows expected to be generated by such asset. Should an impairment exist, the impairment loss would be measured based on the excess carrying value of the asset over the asset’s fair value determined using discounted estimates of future cash flows. The Company has not identified any such impairment losses to date. </t>
  </si>
  <si>
    <t>Goodwill Goodwill represents the excess of the cost of an acquisition over the sum of the amounts assigned to tangible and identifiable intangible assets acquired, less liabilities assumed. Goodwill is not subject to amortization, but is tested for impairment on an annual basis and whenever events or changes in circumstances indicate the carrying amount of these assets may not be recoverable. The Company has determined that it operates in a single segment and has a single reporting unit associated with the development and commercialization of diagnostic products. In the event that the Company determines that it is more likely than not that the carrying value of the reporting unit is higher than its fair value, quantitative testing is performed comparing recorded values to estimated fair values. If impairment is present, it is measured as the excess of recorded goodwill over its implied fair value. The Company performs its annual evaluation of goodwill on December 1 of each fiscal year. There have been no impairments recorded to date.</t>
  </si>
  <si>
    <t>Fair Value of Financial Instruments</t>
  </si>
  <si>
    <t xml:space="preserve">Fair Value of Financial Instruments Fair value is defined as the price that would be received from selling an asset or paid to transfer a liability in an orderly transaction between market participants at the measurement date. When determining fair value, the Company considers the principal or most advantageous market in which the Company would transact, and it takes into consideration the assumptions that market participants would use when pricing the asset or liability. The Company’s assessment of the significance of a particular input to the fair value measurement of an asset or liability requires management to make judgments and to consider specific characteristics of that asset or liability. The carrying amounts of certain of the Company’s financial instruments, including cash equivalents, accounts receivable, accounts payable, and accrued liabilities, approximate fair value due to their short maturities. The carrying amounts of the convertible preferred stock warrant liability and contingent consideration liability also represents their fair values. </t>
  </si>
  <si>
    <t>Warrants The Company had freestanding warrants enabling counterparties to purchase shares of its convertible preferred stock as of December 31, 2013, which were converted to warrants to purchase common stock on the Company’s IPO date. Freestanding warrants for convertible preferred stock that were contingently redeemable were classified as liabilities on the balance sheet and recorded at their estimated fair value. These warrants were remeasured at each balance sheet date and any change in estimated fair value was recognized in other (expense) income, net on the statements of operations. Upon the completion of the Company’s IPO in July 2014, preferred stock warrants were converted into warrants to purchase common stock, and, accordingly, the liability was reclassified to equity and became no longer subject to remeasurement. In 2015, the Company issued warrants to purchase shares of its common stock in connection with a debt financing (see Note 9). The Company accounts for these warrants as equity based on the estimated fair value of the warrants on the issuance date. The fair value of the outstanding warrants is estimated using the Black-Scholes Model. The Black-Scholes Model requires inputs such as the expected term of the warrants, expected volatility and risk-free interest rate. Certain of these inputs are subjective and require significant analysis and judgment to develop. For the estimate of the expected term, the Company uses the full remaining contractual term of the warrant.</t>
  </si>
  <si>
    <t>Testing Revenue</t>
  </si>
  <si>
    <t xml:space="preserve">Testing Revenue The Company recognizes revenues for tests delivered when the following criteria are met: (i) persuasive evidence that an arrangement exists; (ii) delivery has occurred or services rendered; (iii) the fee is fixed or determinable; and (iv) collectability is reasonably assured. The first criterion is satisfied when a third-party payer makes a coverage decision or enters into a contractual arrangement with the Company for the test. The second criterion is satisfied when the Company performs the test and delivers the test result to the ordering physician. The third criterion is satisfied if the third-party payer’s coverage decision or reimbursement contract specifies a price for the test. The fourth criterion is satisfied based on management’s judgments regarding the collectability of the fees charged under the arrangement. Such judgments include review of past payment history. AlloMap testing may be considered investigational by some payers and not covered under their reimbursement policies. Others may cover the test, but not pay a set or determinable amount. As a result, in the absence of a reimbursement agreement or sufficient payment history, collectability cannot reasonably be assured so revenue is not recognized at the time the test is delivered. If all criteria set forth above are met, revenue is recognized. When the first, third or fourth criteria are not met but third-party payers make a payment to the Company for tests performed, the Company recognizes revenue on the cash basis in the period in which the payment is received. Revenue is recognized on the accrual basis net of adjustments for differences between amounts billed and the estimated receipts from payers. The amount the Company expects to collect may be lower than the agreed upon amount due to several factors, such as the amount of patient co-payments, the existence of secondary payers and claim denials. Estimated receipts are based upon historical payment practices of payers. Differences between estimated and actual cash receipts are recorded as an adjustment to revenue, which have been immaterial to date. Taxes assessed by governmental authorities on revenue, including sales and value added taxes, are excluded from revenue in the statements of operations. </t>
  </si>
  <si>
    <t>Collaboration and License Revenue</t>
  </si>
  <si>
    <t xml:space="preserve">Collaboration and License Revenue The Company generates revenue from collaboration and license agreements. Collaboration and license agreements may include non-refundable upfront payments, partial or complete reimbursement of research and development costs, contingent payments based on the occurrence of specified events under the agreements, license fees and royalties on sales of products or product candidates if they are successfully commercialized. The Company’s performance obligations under the collaborations may include the transfer of intellectual property rights in the form of licenses, obligations to provide research and development services and obligations to participate on certain development committees with the collaboration partners. The Company makes judgments that affect the periods over which it recognizes revenue. The Company periodically reviews its estimated periods of performance based on the progress under each arrangement and accounts for the impact of any change in estimated periods of performance on a prospective basis. The Company recognizes contingent consideration received from the achievement of a substantive milestone in its entirety in the period in which the milestone is achieved, which the Company believes is more consistent with the substance of its performance under its various license and collaboration agreements. The Company did not recognize any milestones during the years ended December 31, 2015, 2014 or 2013. </t>
  </si>
  <si>
    <t>Cost of Testing</t>
  </si>
  <si>
    <t xml:space="preserve">Cost of Testing Cost of testing reflects the aggregate costs incurred in delivering the Company’s AlloMap test results to clinicians. The components of cost of testing are materials and service costs, direct labor costs, including stock-based compensation, equipment and infrastructure expenses associated with testing samples, shipping, logistics and specimen processing charges to collect and transport samples and allocated overhead including rent, information technology, equipment depreciation and utilities and royalties. Costs associated with performing tests (except royalties) are recorded as the test is processed regardless of whether and when revenue is recognized with respect to that test. As a result, the Company’s cost of testing as a percentage of revenue may vary significantly from period to period because the Company does not recognize all revenue in the period in which the associated costs are incurred. Royalties for licensed technology, calculated as a percentage of test revenues, are recorded as license fees in cost of testing at the time the test revenues are recognized. </t>
  </si>
  <si>
    <t>Business Combinations</t>
  </si>
  <si>
    <t xml:space="preserve">Business Combinations The Company determines and allocates the purchase price of an acquired business to the tangible and identifiable intangible assets acquired and liabilities assumed based on their estimated fair values as of the business combination date, including identifiable intangible assets which either arise from a contractual or legal right or are separable from goodwill. The Company bases the estimated fair value of identifiable intangible assets acquired in a business combination on independent valuations that use information and assumptions provided by management, which consider management’s best estimates of inputs and assumptions that a market participant would use. The Company allocates any excess purchase price over the estimated fair value assigned to the net tangible and identifiable intangible assets acquired and liabilities assumed to goodwill. The use of alternative valuation assumptions, including estimated revenue projections, growth rates, royalty rates, cash flows, discount rates, estimated useful lives and probabilities surrounding the achievement of contingent milestones could result in different purchase price allocations and amortization expense in current and future periods. In those circumstances where an acquisition involves a contingent consideration arrangement that meets the definition of a liability under ASC 480, Distinguishing Liabilities from Equity, the Company recognizes a liability equal to the fair value of the contingent payments the Company expects to make as of the acquisition date. The Company remeasures this liability each reporting period and records changes in the fair value as a component of operating expenses. Transaction costs associated with these acquisitions are expensed as incurred in general and administrative expenses. Results of operations and cash flows of acquired companies are included in the Company’s operating results from the date of acquisition. </t>
  </si>
  <si>
    <t>Research and Development Expenses</t>
  </si>
  <si>
    <t xml:space="preserve">Research and Development Expenses Research and development expenses represent costs incurred to develop new surveillance solutions as well as continued development of the Company’s AlloMap test. These expenses include payroll and related expenses, consulting expenses, laboratory supplies, and certain allocated expenses as well as amounts incurred under certain collaboration and license agreements. Research and development costs are expensed as incurred. The Company records accruals for estimated study costs comprised of work performed by contract research organizations under contract terms. </t>
  </si>
  <si>
    <t>Advertising Expenses</t>
  </si>
  <si>
    <t>Advertising Expenses All advertising costs are expensed as incurred. Advertising expenses were insignificant during all of the periods presented.</t>
  </si>
  <si>
    <t>Stock-based Compensation</t>
  </si>
  <si>
    <t xml:space="preserve">Stock-based Compensation The Company uses the Black-Scholes valuation model, which requires the use of estimates such as stock price volatility and expected option lives, to value employee stock options. The Company estimates the expected option lives using historical data, volatility using data of similar companies in the diagnostics industry, and risk-free rates based on the implied yield currently available in the U.S. Treasury zero-coupon issues with a remaining term equal to the expected option lives, and dividend yield based on the Company’s historical data. The Company uses the straight-line attribution method for recognizing compensation expense. Compensation expense is recognized on awards ultimately expected to vest and reduced for forfeitures that are estimated at the time of grant and revised, if necessary, in subsequent periods if actual forfeitures differ from those estimates. Forfeitures are estimated based on the Company’s historical experience. Compensation expense for stock options issued to nonemployees is calculated using the Black-Scholes option pricing model and is recorded over the service performance period. Options subject to vesting are required to be periodically remeasured over their service performance period, which is generally the same as the vesting period. </t>
  </si>
  <si>
    <t xml:space="preserve">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greater than 50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 </t>
  </si>
  <si>
    <t>Comprehensive (Loss) Income</t>
  </si>
  <si>
    <t xml:space="preserve">Comprehensive (Loss) Income Net (loss) income and comprehensive (loss) income are the same for all periods presented. </t>
  </si>
  <si>
    <t>Recent Accounting Pronouncements</t>
  </si>
  <si>
    <t xml:space="preserve">Recent Accounting Pronouncements In May 2014, the FASB issued Accounting Standards Update No. 2014-09, Revenue from Contracts with Customers In August 2014, the FASB issued Accounting Standards Update No. 2014-15, Presentation of Financial Statements―Going Concern (Subtopic 205-40), Disclosure of Uncertainties about an Entity’s Ability to Continue as a Going Concern alleviate that doubt. This guidance is effective for annual periods beginning after December 15, 2016, and interim periods within those fiscal years. Early adoption is permitted but the Company has not elected to early adopt this guidance. In April 2015, the FASB issued ASU 2015-03, Interest—Imputation of Interest (Subtopic 835-30): Simplifying the Presentation of Debt Issuance Costs In April 2015, the FASB issued ASU 2015-05, Intangibles—Goodwill and Other—Internal Use Software (Subtopic 350-40) In November 2015, the FASB issued ASU 2015-17, Income Taxes (Topic 740): Balance Sheet Classification of Deferred Taxes, In February 2016, the FASB issued ASU 2016-02, Leases, </t>
  </si>
  <si>
    <t>Net (Loss) Income Per Share (Tables)</t>
  </si>
  <si>
    <t>Computation of Basic and Diluted Net (Loss) Income Per Share</t>
  </si>
  <si>
    <t>The following tables set forth the computation of the Company’s basic and diluted net (loss) income per share (in thousands, except shares and per share data):
Year Ended December 31,
2015
2014
2013
Numerator:
Net (loss) income
$
(13,707
)
$
781
$
(3,542
)
Add: interest expense related to subordinated convertible note
—
364
—
Less: gain on change in fair value of derivative related to subordinated convertible note
—
(118
)
—
Less: gain on extinguishment of derivative related to subordinated convertible note
—
(120
)
—
Net (loss) income attributable to common stockholders
$
(13,707
)
$
907
$
(3,542
)
Denominator:
Weighted-average shares used to compute basic net (loss) income per share attributable to common stockholders
11,860,885
5,815,928
1,010,795
Effect of potentially dilutive securities:
Convertible preferred stock
—
2,972,051
—
Subordinated convertible note
—
134,341
—
Employee stock options
—
360,681
—
Weighted-average shares used to compute diluted net (loss) income per share attributable to common stockholders
11,860,885
9,283,001
1,010,795
Net (loss) income per share attributable to common stockholders:
Basic
$
(1.16
)
$
0.13
$
(3.50
)
Diluted
$
(1.16
)
$
0.10
$
(3.50
)</t>
  </si>
  <si>
    <t>Potentially Dilutive Securities Excluded from Diluted Net (Loss) Income Per Share</t>
  </si>
  <si>
    <t>The following potentially dilutive securities have been excluded from diluted net (loss) income per share, because their effect would be antidilutive:
Year Ended December 31,
2015
2014
2013
Shares of common stock subject to outstanding options
1,577,317
539,645
466,965
Shares of common stock subject to outstanding common stock warrants
301,069
213,677
82,190
Shares of common stock subject to conversion from preferred stock
—
—
5,160,085
Shares of common stock subject to conversion from preferred stock warrants
—
—
541,613
Restricted stock units
106,200
—
—
Total common stock equivalents
1,984,586
753,322
6,250,853</t>
  </si>
  <si>
    <t>Fair Value Measurements (Tables)</t>
  </si>
  <si>
    <t>Fair Value of Financial Assets and Liabilities Measured at Fair Value on Recurring Basis</t>
  </si>
  <si>
    <t>The following table sets forth the fair value of the Company’s financial assets and liabilities measured on a recurring basis, as of December 31, 2015 and 2014 (in thousands):
December 31, 2015
Fair Value Measured Using
(Level 1)
(Level 2)
(Level 3)
Total Balance
Assets
Money market funds
$
28,774
$
—
$
—
$
28,774
Liabilities
Contingent consideration
$
—
$
—
$
948
$
948
December 31, 2014
Fair Value Measured Using
(Level 1)
(Level 2)
(Level 3)
Total Balance
Assets
Money market funds
$
36,779
$
—
$
—
$
36,779
Liabilities
Contingent consideration
$
—
$
—
$
1,074
$
1,074</t>
  </si>
  <si>
    <t>Summary of Issuances, Changes in Fair Value and Reclassifications of Level 3 Financial Instruments</t>
  </si>
  <si>
    <t>The following table presents the issuances, changes in fair value and reclassifications of the Company’s Level 3 financial instruments that are measured at fair value on a recurring basis (in thousands):
(Level 3)
Contingent Consideration Liability
Warrants to Purchase Convertible Preferred Stock
Derivative Liability Related to Subordinated Convertible Note
Total
Balance as of December 31, 2013
$
—
$
525
$
—
$
525
Issuance of financial instruments
2,313
—
239
2,552
Change in estimated fair value
(1,239
)
14
(239
)
(1,464
)
Reclassification to stockholders' equity
—
(539
)
(539
)
Balance as of December 31, 2014
1,074
—
—
1,074
Change in estimated fair value
(126
)
(126
)
Balance as of December 31, 2015
$
948
$
—
$
—
$
948</t>
  </si>
  <si>
    <t>Balance Sheet Components (Tables)</t>
  </si>
  <si>
    <t>Summary of Inventory</t>
  </si>
  <si>
    <t>Inventory consisted of the following (in thousands):
December 31,
2015
2014
Finished goods
$
237
$
277
Raw materials
529
409
Total inventory
$
766
$
686</t>
  </si>
  <si>
    <t>Components of Property and Equipment</t>
  </si>
  <si>
    <t>Property and equipment consisted of the following (in thousands):
December 31,
2015
2014
Laboratory equipment
$
5,022
$
4,392
Leasehold improvements
4,326
4,040
Furniture and fixtures
825
825
Computer and office equipment
4,125
3,775
Construction-in-process
—
28
14,298
13,060
Less: Accumulated depreciation and amortization
(11,873
)
(11,092
)
Property and equipment, net
$
2,425
$
1,968</t>
  </si>
  <si>
    <t>Components of Accrued and Other Liabilities</t>
  </si>
  <si>
    <t>Accrued and other liabilities consisted of the following (in thousands):
December 31,
2015
2014
Professional fees
$
880
$
273
Test sample processing fees
426
318
Accrued overpayments and refunds
163
146
Clinical studies
756
144
Deferred rent – current portion
258
202
Capital leases – current portion
71
70
Other accrued expenses
338
463
Total accrued and other liabilities
$
2,892
$
1,616</t>
  </si>
  <si>
    <t>Commitments and Contingencies (Tables)</t>
  </si>
  <si>
    <t>Future Minimum Lease Commitments under Operating and Capital Leases</t>
  </si>
  <si>
    <t>Future minimum lease commitments under these operating and capital leases at December 31, 2015, are as follows (in thousands):
Years ending December 31,
Capital Leases
Operating leases
2016
$
75
$
1,291
2017
55
1,348
2018
16
1,376
2019
5
1,404
2020 and thereafter
—
1,432
Total minimum lease payments
151
$
6,851
Less: amounts representing interest
(23
)
Present value of minimum lease payments
128
Less: current portion of obligations under capital leases
(71
)
Long-term portion of obligations under capital leases
$
57</t>
  </si>
  <si>
    <t>Debt (Tables)</t>
  </si>
  <si>
    <t>Summary of Aggregate Annual Payments Net of Interest Due</t>
  </si>
  <si>
    <t>Aggregate annual payments, net of interest, at December 31, 2015 due on the Loan Agreement are as follows (in thousands):
Year ending December 31:
Annual Payments
2016
$
3,021
2017
6,309
2018
6,670
16,000
Less: debt discount and issuance costs
(304
)
15,696
Less: current portion, net of debt discount and issuance costs
(2,866
)
Long-term portion, net of debt discount and issuance costs
$
12,830</t>
  </si>
  <si>
    <t>Warrants (Tables)</t>
  </si>
  <si>
    <t>Class Of Warrant Or Right [Line Items]</t>
  </si>
  <si>
    <t>Components of Warrants Outstanding</t>
  </si>
  <si>
    <t>At December 31, 2015, outstanding common stock warrants consisted of:
Original Term
Exercise Price
Number of Shares Underlying Warrants
Original issue date:
July 2006
10 years
$
31.72
17,656
November 2006
10 years
$
31.72
1,576
February 2008
10 years
$
35.07
22,792
August 2009
10 years
$
21.78
33,472
July 2010
9 years
$
21.78
6,694
January 2015
5 years
$
6.96
34,483
116,673</t>
  </si>
  <si>
    <t>Stock Incentive Plans (Tables)</t>
  </si>
  <si>
    <t>Summary of Option Activity and Related Information</t>
  </si>
  <si>
    <t>The following table summarizes option activity under the plans, and related information:
Shares Available for Grant
Stock Options Outstanding
Weighted- average Exercise Price
Balance—December 31, 2012
180,266
619,906
$
2.67
Granted
(4,081
)
4,081
0.48
Exercised
—
(212
)
0.55
Forfeited
7,247
(7,247
)
2.33
Expired
149,563
(149,563
)
4.73
Balance—December 31, 2013
332,995
466,965
1.99
Additional options authorized
940,884
—
—
Granted
(585,345
)
585,345
11.76
Assumed in business combination
—
23,229
2.06
Exercised
—
(9,363
)
2.14
Forfeited
20,591
(20,591
)
10.36
Expired
13,781
(13,781
)
2.74
Balance—December 31, 2014
722,906
1,031,804
7.36
Additional options authorized
357,075
—
—
Granted
(652,078
)
652,078
6.09
Exercised
—
(23,576
)
1.94
Forfeited
77,660
(77,660
)
8.13
Expired
5,329
(5,329
)
10.36
Balance—December 31, 2015
510,892
1,577,317
6.87</t>
  </si>
  <si>
    <t>Schedule of Outstanding, Exercisable and Vested Stock Options</t>
  </si>
  <si>
    <t>Outstanding, exercisable and vested stock options as of December 31, 2015 are summarized as follows:
Option s
Options Vested at December 31, 2015
Range of Exercise Prices
Number of Options Outstanding
Weighted Average Remaining Contractual Life (Years)
Weighted Average Exercise Price
Number of Options
Weighted Average Exercise Price
$0.27 - 0.56
193,581
6.80
$
0.55
166,699
$
0.55
$2.05 - 3.06
135,656
5.88
2.83
135,656
2.83
$3.36 - 6.98
716,157
8.28
5.68
127,859
3.84
$7.03 - 12.44
531,923
8.38
11.80
249,779
11.79
1,577,317
7.92
6.87
679,993
5.75</t>
  </si>
  <si>
    <t>Summary of Options Outstanding and Exercisable Vested or Expected to Vest</t>
  </si>
  <si>
    <t>Options outstanding that have vested and are expected to vest at December 31, 2015 are as follows:
Number of Shares
Weighted Average Exercise Price
Weighted Average Remaining Contractual (Years)
Aggregate Intrinsic Value (In
Vested
679,993
$
5.75
6.58
$
1,788
Expected to Vest
897,324
7.71
8.95
$
435
Total
1,577,317
6.87
7.92
$
2,223</t>
  </si>
  <si>
    <t>Weighted-Average Assumptions Used to Fair Value of Share-Based Awards</t>
  </si>
  <si>
    <t xml:space="preserve">The fair value of employee stock options and ESPP was estimated using the Black-Scholes option-pricing model using the following weighted-average assumptions.
Year Ended December 31,
2015
2014
2013
Employee Stock Options
Expected term (in years)
6.0
5.1
6.0
Expected volatility
41.17
%
42.18
%
45.25
%
Risk-free interest rate
1.84
%
1.69
%
1.21
%
Expected dividend yield
—
%
—
%
—
%
Employee Stock Purchase Plan
Expected term (in years)
0.5
—
—
Expected volatility
39.10 –
—
—
Risk-free interest rate
0.11
%
—
—
Expected dividend yield
—
%
—
%
—
% </t>
  </si>
  <si>
    <t>Summary of Unvested RSU Activity</t>
  </si>
  <si>
    <t>Unvested RSU activity for the year ended December 31, 2015 is summarized below:
Number of Shares
Weighted- Average Grant Date Fair Value
Unvested balance at December 31, 2014
—
$
—
Granted
114,400
6.49
Vested
—
—
Forfeited
(8,200
)
6.49
Unvested balance at December 31, 2015
106,200
6.49</t>
  </si>
  <si>
    <t>Summary of Expense Relating to Employee and Nonemployee Stock-Based Payment Awards from Stock Options and RSUs</t>
  </si>
  <si>
    <t>The following table summarizes stock-based compensation expense relating to employee and nonemployee stock options, RSUs, and ESPP for the years ended December 31, 2015, 2014 and 2013, included in the statements of operations as follows (in thousands):
Year Ended December 31,
2015
2014
2013
Cost of testing
$
109
$
28
$
3
Research and development
247
88
7
Sales and marketing
173
29
3
General and administrative
812
390
59
$
1,341
$
535
$
72</t>
  </si>
  <si>
    <t>Income Taxes (Tables)</t>
  </si>
  <si>
    <t>Schedule of Reconciliation of Difference between Benefit for Income Taxes and Income Taxes at Statutory U.S. Federal Income Tax Rate</t>
  </si>
  <si>
    <t xml:space="preserve">A reconciliation of the difference between the benefit for income taxes and income taxes at the statutory U.S. federal income tax rate is as follows:
Year Ended December, 31,
2015
2014
2013
Federal tax at statutory rate
34.0
%
34.0
%
34.0
%
Stock-based compensation
-1.9
%
-9.5
%
-11.4
%
Change in valuation allowance
-31.1
%
190.6
%
-8.6
%
Change in unrecognized tax benefits
0.0
%
0.0
%
-8.4
%
Preferred stock warrant revaluation
0.0
%
-0.7
%
-5.0
%
Interest expense
0.0
%
-5.8
%
0.0
%
Contingent liability for IMX acquisition
0.0
%
38.2
%
0.0
%
Acquisition costs
-3.2
%
-36.7
%
0.0
%
Other
2.2
%
-1.3
%
-0.6
%
Effective income tax rate
0.0
%
208.8
%
0.0
% </t>
  </si>
  <si>
    <t>Schedule of Tax Effects of Temporary Differences and Carryforwards that Rise to Significant Deferred Tax Assets and Liabilities</t>
  </si>
  <si>
    <t>The tax effects of temporary differences and carryforwards that give rise to significant deferred tax assets and liabilities are as follows (in thousands):
As of December 31,
2015
2014
Deferred tax assets:
Net operating loss carryforwards
$
65,957
$
63,116
Tax credit carryforwards
4,533
4,065
Accruals
1,125
942
Other
698
551
Gross deferred tax assets
72,313
68,674
Deferred tax liabilities:
Property and equipment
95
(8
)
Purchased intangibles
(2,355
)
(2,349
)
Total deferred tax liabilities
(2,260
)
(2,357
)
Valuation allowance
(70,053
)
(66,317
)
Net deferred tax assets
$
—
$
—</t>
  </si>
  <si>
    <t>Schedule of Reconciliation of Unrecognized Tax Benefits</t>
  </si>
  <si>
    <t>A reconciliation of the Company’s unrecognized tax benefits is as follows (in thousands):
Year Ended December 31,
2015
2014
2013
Balance at beginning of year
$
2,054
$
2,196
$
1,159
Additions based on tax positions related to current year
372
83
177
Additions (reductions) based on tax positions related to prior years
5
(225
)
860
Balance at end of year
$
2,431
$
2,054
$
2,196</t>
  </si>
  <si>
    <t>Business Combination (Tables)</t>
  </si>
  <si>
    <t>Schedule of Pro Forma Results of Operations</t>
  </si>
  <si>
    <t xml:space="preserve">The following table presents pro forma results of operations and gives effect to the IMX transaction as if the transaction had been consummated on January 1, 2013. The unaudited pro forma results of operations have been prepared for comparative purposes only and are not necessarily indicative of what would have occurred had the business combination been completed at the beginning of the period or of the results that may occur in the future. Furthermore, the pro forma financial information does not reflect the impact of any reorganization or operating efficiencies resulting from combining the two companies.
Year Ended December 31,
(in thousands, except per share data).
2014
2013
Net revenue
$
27,306
$
22,098
Net loss
$
(1,080
)
$
(3,768
)
Net loss per common share - basic
$
(0.19
)
$
(3.73
)
Net loss per common share - diluted
$
(0.19
)
$
(3.73
) </t>
  </si>
  <si>
    <t>Selected Quarterly Financial Data (Tables)</t>
  </si>
  <si>
    <t>Summary of Selected Quarterly Financial Data</t>
  </si>
  <si>
    <t>The results of operations for any quarter are not necessarily indicative of the results to be expected for any future period.
Quarter Ended:
March 31
June 30
September 30
December 31
(In thousands, except share and per share data)
2015
Total revenue
$
7,216
$
7,129
$
7,151
$
6,648
Net loss
$
(2,272
)
$
(3,185
)
$
(3,489
)
$
(4,761
)
Net loss per common share, basic
$
(0.19
)
$
(0.27
)
$
(0.29
)
$
(0.40
)
Net loss per common share, diluted
$
(0.19
)
$
(0.27
)
$
(0.29
)
$
(0.40
)
Shares used in calculation of net loss per share, basic
11,814,467
11,835,405
11,890,057
11,902,325
Shares used in calculation of net income loss per share, diluted
11,814,467
11,835,405
11,890,057
11,902,325
2014
Total revenue
$
5,924
$
6,776
$
6,654
$
7,952
Net (loss) income
$
(1,304
)
$
877
$
1,213
$
(5
)
Net (loss) income per common share, basic
$
(1.29
)
$
0.87
$
0.13
$
—
Net (loss) income per common share, diluted
$
(1.29
)
$
0.13
$
0.12
$
—
Shares used in calculation of net (loss) income per share, basic
1,011,980
1,013,128
9,279,649
11,802,241
Shares used in calculation of net (loss) income per share, diluted
1,011,980
6,939,568
11,219,377
11,802,241</t>
  </si>
  <si>
    <t>Organization and Description of Business - Additional Information (Detail) $ / shares in Units, $ in Thousands</t>
  </si>
  <si>
    <t>Dec. 16, 2015USD ($)</t>
  </si>
  <si>
    <t>Aug. 13, 2014shares</t>
  </si>
  <si>
    <t>Jul. 22, 2014USD ($)$ / sharesshares</t>
  </si>
  <si>
    <t>Dec. 31, 2015USD ($)Segment$ / sharesshares</t>
  </si>
  <si>
    <t>Dec. 31, 2014USD ($)$ / sharesshares</t>
  </si>
  <si>
    <t>Dec. 31, 2013USD ($)</t>
  </si>
  <si>
    <t>Jul. 01, 2014shares</t>
  </si>
  <si>
    <t>Dec. 31, 2012USD ($)</t>
  </si>
  <si>
    <t>Schedule of Capitalization, Equity [Line Items]</t>
  </si>
  <si>
    <t>Number of operating segment | Segment</t>
  </si>
  <si>
    <t>Reverse stock split</t>
  </si>
  <si>
    <t>1 for 6.85</t>
  </si>
  <si>
    <t>Reverse stock split, ratio</t>
  </si>
  <si>
    <t>Reverse Stock Split effective date</t>
  </si>
  <si>
    <t>Jul. 14,
		2014</t>
  </si>
  <si>
    <t>Common stock, shares authorized | shares</t>
  </si>
  <si>
    <t>Common stock, par value | $ / shares</t>
  </si>
  <si>
    <t>Preferred stock, shares authorized | shares</t>
  </si>
  <si>
    <t>Preferred stock, par value | $ / shares</t>
  </si>
  <si>
    <t>Underwriting discounts and commissions</t>
  </si>
  <si>
    <t>Proceeds from initial public offering net of underwriting discounts and commissions</t>
  </si>
  <si>
    <t>Shares issued upon conversion | shares</t>
  </si>
  <si>
    <t>Debt outstanding under debt and capital lease obligations</t>
  </si>
  <si>
    <t>Loan interest rate, per annum</t>
  </si>
  <si>
    <t>9.95%</t>
  </si>
  <si>
    <t>Allenex [Member]</t>
  </si>
  <si>
    <t>Percentage of share acquired</t>
  </si>
  <si>
    <t>78.00%</t>
  </si>
  <si>
    <t>Total purchase price combination of cash and common stock</t>
  </si>
  <si>
    <t>[1]</t>
  </si>
  <si>
    <t>Business Combination Debt Refinancing</t>
  </si>
  <si>
    <t>Borrowed loan, maturity period</t>
  </si>
  <si>
    <t>6 months</t>
  </si>
  <si>
    <t>Bridge Loan</t>
  </si>
  <si>
    <t>Prepayment premium percentage on prepayments of loan for first month</t>
  </si>
  <si>
    <t>5.00%</t>
  </si>
  <si>
    <t>Decrease in interest rate for prepayment premium after first month</t>
  </si>
  <si>
    <t>1.00%</t>
  </si>
  <si>
    <t>Bridge Loan [Member] | Allenex [Member]</t>
  </si>
  <si>
    <t>Fees incurred</t>
  </si>
  <si>
    <t>[2]</t>
  </si>
  <si>
    <t>20.00%</t>
  </si>
  <si>
    <t>Cash Alternative [Member] | Allenex [Member]</t>
  </si>
  <si>
    <t>Cash distribution to acquire business, gross</t>
  </si>
  <si>
    <t>Mixed Consideration Alternative [Member] | Allenex [Member]</t>
  </si>
  <si>
    <t>[3]</t>
  </si>
  <si>
    <t>Minimum | Allenex [Member]</t>
  </si>
  <si>
    <t>Business acquisition, estimate percentage</t>
  </si>
  <si>
    <t>90.00%</t>
  </si>
  <si>
    <t>Maximum | Allenex [Member]</t>
  </si>
  <si>
    <t>100.00%</t>
  </si>
  <si>
    <t>Oberland Capital [Member] | Bridge Loan [Member] | Allenex [Member]</t>
  </si>
  <si>
    <t>Third Parties In Connection With the Bridge Loan [Member] | Bridge Loan [Member] | Allenex [Member]</t>
  </si>
  <si>
    <t>Convertible Subordinated Debt [Member]</t>
  </si>
  <si>
    <t>Convertible note principal amount</t>
  </si>
  <si>
    <t>Common stock shares issued from IPO | shares</t>
  </si>
  <si>
    <t>IPO [Member]</t>
  </si>
  <si>
    <t>Public offering price per share | $ / shares</t>
  </si>
  <si>
    <t>Offering expenses</t>
  </si>
  <si>
    <t>Net proceeds from issuance of initial public offering</t>
  </si>
  <si>
    <t>Over Allotment Option</t>
  </si>
  <si>
    <t>Summary of Significant Accounting Policies - Additional Information - Concentration of Credit Risk (Detail)</t>
  </si>
  <si>
    <t>Services Revenue [Member] | Customer Concentration Risk [Member] | Minimum</t>
  </si>
  <si>
    <t>Concentration Risk [Line Items]</t>
  </si>
  <si>
    <t>Concentration risk, percentage</t>
  </si>
  <si>
    <t>10.00%</t>
  </si>
  <si>
    <t>Services Revenue [Member] | Customer Concentration Risk [Member] | Medicare [Member]</t>
  </si>
  <si>
    <t>50.00%</t>
  </si>
  <si>
    <t>51.00%</t>
  </si>
  <si>
    <t>53.00%</t>
  </si>
  <si>
    <t>Accounts Receivable [Member] | Credit Concentration Risk [Member] | Minimum</t>
  </si>
  <si>
    <t>Accounts Receivable [Member] | Credit Concentration Risk [Member] | Medicare [Member]</t>
  </si>
  <si>
    <t>35.00%</t>
  </si>
  <si>
    <t>Accounts Receivable [Member] | Credit Concentration Risk [Member] | Aetna [Member]</t>
  </si>
  <si>
    <t>21.00%</t>
  </si>
  <si>
    <t>Summary of Significant Accounting Policies - Additional Information (Detail) - USD ($)</t>
  </si>
  <si>
    <t>Summary Of Significant Accounting Policies [Line Items]</t>
  </si>
  <si>
    <t>Cash equivalents maturity, description</t>
  </si>
  <si>
    <t>Cash equivalents consist of short-term, highly liquid investments with original maturities of three months or less from the date of purchase.</t>
  </si>
  <si>
    <t>Impairment of goodwill</t>
  </si>
  <si>
    <t>Revenue recognition under milestone method</t>
  </si>
  <si>
    <t>Debt discount and issuance liability component, current</t>
  </si>
  <si>
    <t>Debt discount and issuance liability component, non-current</t>
  </si>
  <si>
    <t>Laboratory, Computer, and Office Equipment [Member]</t>
  </si>
  <si>
    <t>Estimated useful lives of assets</t>
  </si>
  <si>
    <t>3 years</t>
  </si>
  <si>
    <t>Furniture and Fixtures [Member]</t>
  </si>
  <si>
    <t>7 years</t>
  </si>
  <si>
    <t>Capitalized Internal-use Software Costs [Member]</t>
  </si>
  <si>
    <t>Proposed Business Combination - Additional Information (Detail) $ / shares in Units, $ in Millions</t>
  </si>
  <si>
    <t>Dec. 16, 2015USD ($)Unitholder</t>
  </si>
  <si>
    <t>Dec. 31, 2015USD ($)$ / shares</t>
  </si>
  <si>
    <t>Mar. 07, 2016</t>
  </si>
  <si>
    <t>Business Acquisition [Line Items]</t>
  </si>
  <si>
    <t>Number of principal shareholders | Unitholder</t>
  </si>
  <si>
    <t>Allenex [Member] | Bridge Loan [Member]</t>
  </si>
  <si>
    <t>Allenex [Member] | Third Parties In Connection With the Bridge Loan [Member] | Bridge Loan [Member]</t>
  </si>
  <si>
    <t>Allenex [Member] | Cash Alternative [Member]</t>
  </si>
  <si>
    <t>Business acquisition, share price | $ / shares</t>
  </si>
  <si>
    <t>Allenex [Member] | Mixed Consideration Alternative [Member]</t>
  </si>
  <si>
    <t>Allenex [Member] | Common Stock [Member] | Mixed Consideration Alternative [Member]</t>
  </si>
  <si>
    <t>Subsequent Event | Allenex [Member]</t>
  </si>
  <si>
    <t>Percentage of outstanding share for tender</t>
  </si>
  <si>
    <t>22.00%</t>
  </si>
  <si>
    <t>Net (Loss) Income Per Share - Computation of Basic and Diluted Net (Loss) Income Per Share (Detail) - USD ($) $ / shares in Units, $ in Thousands</t>
  </si>
  <si>
    <t>3 Months Ended</t>
  </si>
  <si>
    <t>Sep. 30, 2015</t>
  </si>
  <si>
    <t>Mar. 31, 2015</t>
  </si>
  <si>
    <t>Sep. 30, 2014</t>
  </si>
  <si>
    <t>Jun. 30, 2014</t>
  </si>
  <si>
    <t>Mar. 31, 2014</t>
  </si>
  <si>
    <t>Numerator:</t>
  </si>
  <si>
    <t>Add: interest expense related to subordinated convertible note</t>
  </si>
  <si>
    <t>Less: gain on change in fair value of derivative related to subordinated convertible note</t>
  </si>
  <si>
    <t>Less: gain on extinguishment of derivative related to subordinated convertible note</t>
  </si>
  <si>
    <t>Net (loss) income attributable to common stockholders</t>
  </si>
  <si>
    <t>Denominator:</t>
  </si>
  <si>
    <t>Weighted-average shares used to compute basic net (loss) income per share attributable to common stockholders</t>
  </si>
  <si>
    <t>Effect of potentially dilutive securities:</t>
  </si>
  <si>
    <t>Convertible preferred stock</t>
  </si>
  <si>
    <t>Subordinated convertible note</t>
  </si>
  <si>
    <t>Employee stock options</t>
  </si>
  <si>
    <t>Weighted-average shares used to compute diluted net (loss) income per share attributable to common stockholders</t>
  </si>
  <si>
    <t>Net (Loss) Income Per Share - Potentially Dilutive Securities Excluded from Diluted Net (Loss) Income Per Share (Detail) - shares</t>
  </si>
  <si>
    <t>Antidilutive Securities Excluded from Computation of Earnings Per Share [Line Items]</t>
  </si>
  <si>
    <t>Potential dilutive securities excluded from diluted net income (loss) per share attributable to common stockholders, Total</t>
  </si>
  <si>
    <t>Shares of common stock subject to outstanding options [Member]</t>
  </si>
  <si>
    <t>Shares of common stock subject to outstanding common stock warrants [Member]</t>
  </si>
  <si>
    <t>Shares of common stock subject to conversion from preferred stock [Member]</t>
  </si>
  <si>
    <t>Shares of common stock subject to conversion from preferred stock warrants [Member]</t>
  </si>
  <si>
    <t>Restricted Stock Units (RSUs) [Member]</t>
  </si>
  <si>
    <t>Fair Value Measurements - Fair Value of Financial Assets and Liabilities Measured at Fair Value on Recurring Basis (Detail) - Recurring [Member] - USD ($) $ in Thousands</t>
  </si>
  <si>
    <t>Assets</t>
  </si>
  <si>
    <t>Money market funds</t>
  </si>
  <si>
    <t>Liabilities</t>
  </si>
  <si>
    <t>Fair Value Measured Using - (Level 1) [Member]</t>
  </si>
  <si>
    <t>Fair Value Measured Using - (Level 2) [Member]</t>
  </si>
  <si>
    <t>Fair Value Measured Using - (Level 3) [Member]</t>
  </si>
  <si>
    <t>Fair Value Measurements - Summary of Issuances, Changes in Fair Value and Reclassifications of Level 3 Financial Instruments (Detail) - USD ($) $ in Thousands</t>
  </si>
  <si>
    <t>Significant Unobservable Inputs (Level 3) [Line Items]</t>
  </si>
  <si>
    <t>Beginning Balance</t>
  </si>
  <si>
    <t>Issuance of financial instruments</t>
  </si>
  <si>
    <t>Change in estimated fair value</t>
  </si>
  <si>
    <t>Reclassification to stockholders' equity</t>
  </si>
  <si>
    <t>Ending Balance</t>
  </si>
  <si>
    <t>Significant Unobservable Inputs (Level 3), Warrants to Purchase Convertible Preferred Stock [Member]</t>
  </si>
  <si>
    <t>Significant Unobservable Inputs (Level 3), Derivative Liability Related to Subordinated Convertible Note [Member]</t>
  </si>
  <si>
    <t>Significant Unobservable Inputs (Level 3), Contingent Consideration Liability [Member]</t>
  </si>
  <si>
    <t>Fair Value Measurements - Additional Information (Detail)</t>
  </si>
  <si>
    <t>Apr. 17, 2014USD ($)</t>
  </si>
  <si>
    <t>Jul. 31, 2014USD ($)</t>
  </si>
  <si>
    <t>Dec. 31, 2015USD ($)CommercialTestshares</t>
  </si>
  <si>
    <t>Fair Value Assets And Liabilities Measured On Recurring And Nonrecurring Basis [Line Items]</t>
  </si>
  <si>
    <t>Transfers between Level 1, Level 2 and Level 3 categories during the periods</t>
  </si>
  <si>
    <t>Illumina, Inc. [Member]</t>
  </si>
  <si>
    <t>Subordinated convertible promissory note issued</t>
  </si>
  <si>
    <t>Change in control for repayment</t>
  </si>
  <si>
    <t>Estimated fair value of embedded derivative liabilities</t>
  </si>
  <si>
    <t>Illumina, Inc. [Member] | IPO [Member]</t>
  </si>
  <si>
    <t>Gain on derivative</t>
  </si>
  <si>
    <t>ImmuMetrix, Inc. [Member]</t>
  </si>
  <si>
    <t>Milestone description</t>
  </si>
  <si>
    <t>the milestone will be achieved if the Company completes 2,500 commercial tests involving the measurement of dd-cfDNA in organ transplant recipients in the United States no later than six years after the closing date of the acquisition.</t>
  </si>
  <si>
    <t>ImmuMetrix, Inc. [Member] | Contingent consideration [Member]</t>
  </si>
  <si>
    <t>Contingent obligation to issue common stock | shares</t>
  </si>
  <si>
    <t>Number of commercial tests involving the measurement of cfDNA to be completed | CommercialTest</t>
  </si>
  <si>
    <t>The issuance will occur if the Company completes 2,500 commercial tests involving the measurement of dd-cfDNA in organ transplant recipients in the United States by June 10, 2020.</t>
  </si>
  <si>
    <t>Probability of the achievement</t>
  </si>
  <si>
    <t>65.00%</t>
  </si>
  <si>
    <t>Balance Sheet Components - Summary of Inventory (Detail) - USD ($) $ in Thousands</t>
  </si>
  <si>
    <t>Inventory Disclosure [Abstract]</t>
  </si>
  <si>
    <t>Finished goods</t>
  </si>
  <si>
    <t>Raw materials</t>
  </si>
  <si>
    <t>Total inventory</t>
  </si>
  <si>
    <t>Balance Sheet Components - Components of Property and Equipment (Detail) - USD ($) $ in Thousands</t>
  </si>
  <si>
    <t>Property, Plant and Equipment [Line Items]</t>
  </si>
  <si>
    <t>Total property and equipment</t>
  </si>
  <si>
    <t>Less: Accumulated depreciation and amortization</t>
  </si>
  <si>
    <t>Laboratory equipment [Member]</t>
  </si>
  <si>
    <t>Leasehold improvements [Member]</t>
  </si>
  <si>
    <t>Computer and office equipment [Member]</t>
  </si>
  <si>
    <t>Construction-in-process [Member]</t>
  </si>
  <si>
    <t>Balance Sheet Components - Additional Information (Detail) - USD ($)</t>
  </si>
  <si>
    <t>Balance Sheet Components [Line Items]</t>
  </si>
  <si>
    <t>Depreciation and amortization expense</t>
  </si>
  <si>
    <t>Accumulated amortization</t>
  </si>
  <si>
    <t>Amortization expense, included in depreciation and amortization expense</t>
  </si>
  <si>
    <t>Assets purchased under capital leases</t>
  </si>
  <si>
    <t>Balance Sheet Components - Components of Accrued Expenses and Other Current Liabilities (Detail) - USD ($) $ in Thousands</t>
  </si>
  <si>
    <t>Payables And Accruals [Abstract]</t>
  </si>
  <si>
    <t>Professional fees</t>
  </si>
  <si>
    <t>Test sample processing fees</t>
  </si>
  <si>
    <t>Accrued overpayments and refunds</t>
  </si>
  <si>
    <t>Clinical studies</t>
  </si>
  <si>
    <t>Deferred rent - current portion</t>
  </si>
  <si>
    <t>Capital leases - current portion</t>
  </si>
  <si>
    <t>Other accrued expenses</t>
  </si>
  <si>
    <t>Total accrued and other liabilities</t>
  </si>
  <si>
    <t>Commitments and Contingencies - Additional Information (Detail) - USD ($)</t>
  </si>
  <si>
    <t>6 Months Ended</t>
  </si>
  <si>
    <t>Dec. 31, 2011</t>
  </si>
  <si>
    <t>Dec. 31, 2012</t>
  </si>
  <si>
    <t>Loss Contingencies [Line Items]</t>
  </si>
  <si>
    <t>Operating lease agreement expiry date</t>
  </si>
  <si>
    <t>2020-12</t>
  </si>
  <si>
    <t>Rent expense under non-cancelable operating leases</t>
  </si>
  <si>
    <t>Royalty revenues</t>
  </si>
  <si>
    <t>Unpaid Royalties [Member]</t>
  </si>
  <si>
    <t>Settlement and mutual release agreement, counter party name</t>
  </si>
  <si>
    <t>Roche</t>
  </si>
  <si>
    <t>Settlement and mutual release agreement, date</t>
  </si>
  <si>
    <t>Past due royalties</t>
  </si>
  <si>
    <t>Maximum number of days from end of calendar quarter for royalty payment</t>
  </si>
  <si>
    <t>45 days</t>
  </si>
  <si>
    <t>Settlement and mutual release agreement, terms of agreement</t>
  </si>
  <si>
    <t>In September 2014, the Company entered into a settlement and mutual release agreement with Roche whereby: (i) for the period beginning July 1, 2011 through June 30, 2014, the Company agreed to pay the amount of $2,827,220 in settlement of past royalties due; (ii) for the period beginning July 1, 2014 through September 30, 2014, the Company agreed to pay royalties based on the same combination services percentage used to determine the past royalties due; (iii) for the period beginning October 1, 2014 through September 30, 2017, Roche and the Company agreed to a downward adjustment of the combination services percentage used to determine the portion of the AlloMap testing revenue that is royalty bearing under the terms of the license; (iv) the Company agreed to report and pay quarterly royalties within 45 days of the end of each calendar quarter; (v) Roche agreed that, subject to the Company’s timely payment of all applicable royalties through such date, no further royalties will be payable by the Company for periods after September 30, 2017.</t>
  </si>
  <si>
    <t>Royalty expenses</t>
  </si>
  <si>
    <t>Allo Map</t>
  </si>
  <si>
    <t>Settlement and payment</t>
  </si>
  <si>
    <t>Decrease in cost of testing</t>
  </si>
  <si>
    <t>Decrease in interest expense</t>
  </si>
  <si>
    <t>Commitments and Contingencies - Future Minimum Lease Commitments under Operating and Capital Leases (Detail) - USD ($) $ in Thousands</t>
  </si>
  <si>
    <t>Capital Leases, 2016</t>
  </si>
  <si>
    <t>Capital Leases, 2017</t>
  </si>
  <si>
    <t>Capital Leases, 2018</t>
  </si>
  <si>
    <t>Capital Leases, 2019</t>
  </si>
  <si>
    <t>Capital Leases, 2020 and thereafter</t>
  </si>
  <si>
    <t>Total minimum lease payments under capital leases</t>
  </si>
  <si>
    <t>Less: amounts representing interest of capital leases</t>
  </si>
  <si>
    <t>Capital Leases, Present value of minimum lease payments</t>
  </si>
  <si>
    <t>Less: current portion of obligations under capital leases</t>
  </si>
  <si>
    <t>Long-term portion of obligations under capital leases</t>
  </si>
  <si>
    <t>Operating leases, 2016</t>
  </si>
  <si>
    <t>Operating leases, 2017</t>
  </si>
  <si>
    <t>Operating leases, 2018</t>
  </si>
  <si>
    <t>Operating leases, 2019</t>
  </si>
  <si>
    <t>Operating leases, 2020 and thereafter</t>
  </si>
  <si>
    <t>Total minimum lease payments under operating leases</t>
  </si>
  <si>
    <t>Collaboration and Licensing Agreements - Additional Information (Detail)</t>
  </si>
  <si>
    <t>Sep. 18, 2014USD ($)</t>
  </si>
  <si>
    <t>Jul. 31, 2013USD ($)</t>
  </si>
  <si>
    <t>Jun. 30, 2013USD ($)</t>
  </si>
  <si>
    <t>Jun. 30, 2013EUR (€)</t>
  </si>
  <si>
    <t>Apr. 30, 2012USD ($)</t>
  </si>
  <si>
    <t>Dec. 31, 2015USD ($)</t>
  </si>
  <si>
    <t>Sep. 30, 2015USD ($)</t>
  </si>
  <si>
    <t>Jun. 30, 2015USD ($)</t>
  </si>
  <si>
    <t>Mar. 31, 2015USD ($)</t>
  </si>
  <si>
    <t>Dec. 31, 2014USD ($)</t>
  </si>
  <si>
    <t>Sep. 30, 2014USD ($)</t>
  </si>
  <si>
    <t>Jun. 30, 2014USD ($)</t>
  </si>
  <si>
    <t>Mar. 31, 2014USD ($)</t>
  </si>
  <si>
    <t>Collaborative Arrangements and Non-collaborative Arrangement Transactions [Line Items]</t>
  </si>
  <si>
    <t>Description of agreement expire term</t>
  </si>
  <si>
    <t>The agreement will expire at the later of the last-to-expire patent in the EEA or ten years from the first commercial sale of the test in the EEA, which occurred in 2014.</t>
  </si>
  <si>
    <t>Upfront license fee payment</t>
  </si>
  <si>
    <t>Non-refundable and non creditable payment received</t>
  </si>
  <si>
    <t>Research and development expenses</t>
  </si>
  <si>
    <t>Termination agreement fee</t>
  </si>
  <si>
    <t>Revenue recognized under collaboration and licensing agreements</t>
  </si>
  <si>
    <t>Amortization of upfront license fee</t>
  </si>
  <si>
    <t>Reimbursement of research and development expenses</t>
  </si>
  <si>
    <t>Revenues</t>
  </si>
  <si>
    <t>Common stock value</t>
  </si>
  <si>
    <t>Refundable upfront payments</t>
  </si>
  <si>
    <t>Upfront cash payment</t>
  </si>
  <si>
    <t>Shares sold for consideration</t>
  </si>
  <si>
    <t>Revenues recognized from the arrangement</t>
  </si>
  <si>
    <t>Royalty revenues receivable balance</t>
  </si>
  <si>
    <t>Up-front Payment Arrangement [Member]</t>
  </si>
  <si>
    <t>Laboratory Corp of America Holdings [Member]</t>
  </si>
  <si>
    <t>Consideration of arrangement of license</t>
  </si>
  <si>
    <t>The license term in the 2012 Agreement was the later of 10 years from the date of the agreement or the expiration of the last-to-expire patents and patent applications included in the CareDx technology licensed to LabCorp, unless the license were terminated by mutual agreement.</t>
  </si>
  <si>
    <t>Termination of collaboration agreement date</t>
  </si>
  <si>
    <t>Sep. 18,
		2014</t>
  </si>
  <si>
    <t>Diaxonhit (DHT) [Member]</t>
  </si>
  <si>
    <t>Debt - Additional Information (Detail) - USD ($)</t>
  </si>
  <si>
    <t>Jan. 30, 2015</t>
  </si>
  <si>
    <t>Jul. 22, 2014</t>
  </si>
  <si>
    <t>Aug. 31, 2012</t>
  </si>
  <si>
    <t>Apr. 17, 2014</t>
  </si>
  <si>
    <t>Aug. 31, 2013</t>
  </si>
  <si>
    <t>Debt Instrument [Line Items]</t>
  </si>
  <si>
    <t>Loan and security agreement cost</t>
  </si>
  <si>
    <t>Total repayment of principal</t>
  </si>
  <si>
    <t>Termination fee paid</t>
  </si>
  <si>
    <t>Interest expense</t>
  </si>
  <si>
    <t>Net cash proceeds from loan</t>
  </si>
  <si>
    <t>Loan deferral additional fee</t>
  </si>
  <si>
    <t>Principal pay-down of loan begins date</t>
  </si>
  <si>
    <t>Mar. 1,
		2014</t>
  </si>
  <si>
    <t>Interest payment</t>
  </si>
  <si>
    <t>Final payment due at the end of the term</t>
  </si>
  <si>
    <t>Non-refundable commitment fee</t>
  </si>
  <si>
    <t>Deferred principal amortization description</t>
  </si>
  <si>
    <t>Interest-only payments for 18 months followed by 30 equal monthly principal and interest payments</t>
  </si>
  <si>
    <t>Estimated fair value of warrants</t>
  </si>
  <si>
    <t>Initial Public offering, closing date</t>
  </si>
  <si>
    <t>Jul. 22,
		2014</t>
  </si>
  <si>
    <t>Shares issued upon conversion</t>
  </si>
  <si>
    <t>Amortization of debt discount</t>
  </si>
  <si>
    <t>Extinguishment of embedded derivative</t>
  </si>
  <si>
    <t>Aggregate principal amount</t>
  </si>
  <si>
    <t>Interest rate, description</t>
  </si>
  <si>
    <t>Draw A bears interest at a daily floating rate equal to 2.00%, plus the greater of (i) 3.25% or (ii) the prime rate published by the lender</t>
  </si>
  <si>
    <t>Interest rate basis spread</t>
  </si>
  <si>
    <t>2.00%</t>
  </si>
  <si>
    <t>Loan agreement initiation date</t>
  </si>
  <si>
    <t>Jan. 30,
		2015</t>
  </si>
  <si>
    <t>Maturity date of term loan facility</t>
  </si>
  <si>
    <t>Dec. 1,
		2018</t>
  </si>
  <si>
    <t>Prepayment penalty on loan</t>
  </si>
  <si>
    <t>0.00%</t>
  </si>
  <si>
    <t>Loan agreement description</t>
  </si>
  <si>
    <t>The Company agreed to issue to the lender detachable warrants to purchase shares of the Company’s common stock upon the drawdown of each advance in an amount equal to 1.5% of the amount drawn, divided by the exercise price per share for that tranche.</t>
  </si>
  <si>
    <t>Default interest rate description</t>
  </si>
  <si>
    <t>Upon the occurrence of an event of default, a default interest rate of an additional 5% may be applied to the outstanding loan balances, and the lender may declare all outstanding obligations immediately due and payable and take such other actions as set forth in the Loan Agreement.</t>
  </si>
  <si>
    <t>Default interest rate percentage</t>
  </si>
  <si>
    <t>Warrant to purchase stock, shares</t>
  </si>
  <si>
    <t>Warrant to purchase of stock, per share</t>
  </si>
  <si>
    <t>Warrants To Purchase Common Stock [Member]</t>
  </si>
  <si>
    <t>Expected volatility rate</t>
  </si>
  <si>
    <t>39.83%</t>
  </si>
  <si>
    <t>Contractual term of years</t>
  </si>
  <si>
    <t>5 years</t>
  </si>
  <si>
    <t>Risk-free interest rate</t>
  </si>
  <si>
    <t>1.18%</t>
  </si>
  <si>
    <t>Underlying common stock price</t>
  </si>
  <si>
    <t>Dividend yield</t>
  </si>
  <si>
    <t>Interest Expense [Member]</t>
  </si>
  <si>
    <t>Loss on extinguishment of debt</t>
  </si>
  <si>
    <t>Draw A [Member]</t>
  </si>
  <si>
    <t>Loan agreement, amount borrowed</t>
  </si>
  <si>
    <t>Pay-off of term debt</t>
  </si>
  <si>
    <t>Secured Term Loan Facility</t>
  </si>
  <si>
    <t>Jan. 1,
		2016</t>
  </si>
  <si>
    <t>Principal pay-down of the loan begins on January 1, 2016 with the loan being payable in 36 equal installments. The principal pay-down of the loan may be delayed to July 1, 2016 with the loan being payable in 30 equal monthly installments, if on December 31, 2015, the Company has achieved certain net product revenue milestones as described in the Loan Agreement</t>
  </si>
  <si>
    <t>8.00%</t>
  </si>
  <si>
    <t>Subordinated convertible promissory note maturity term</t>
  </si>
  <si>
    <t>1 year</t>
  </si>
  <si>
    <t>2012 Loan [Member]</t>
  </si>
  <si>
    <t>Proceeds from the secured term loan</t>
  </si>
  <si>
    <t>2012 Loan [Member] | Series G Convertible Preferred Stock [Member]</t>
  </si>
  <si>
    <t>Warrants exercisable period</t>
  </si>
  <si>
    <t>2010 Loan [Member] | Series G Convertible Preferred Stock [Member]</t>
  </si>
  <si>
    <t>Debt - Summary of Aggregate Annual Payments Net of Interest Due (Detail) - USD ($) $ in Thousands</t>
  </si>
  <si>
    <t>Less: current portion, net of debt discount and issuance costs</t>
  </si>
  <si>
    <t>Long-term portion, net of debt discount and issuance costs</t>
  </si>
  <si>
    <t>Loan Agreement [Member]</t>
  </si>
  <si>
    <t>Year ending December 31, 2016</t>
  </si>
  <si>
    <t>Year ending December 31, 2017</t>
  </si>
  <si>
    <t>Year ending December 31, 2018</t>
  </si>
  <si>
    <t>Total remaining debt payments</t>
  </si>
  <si>
    <t>Less: debt discount and issuance costs</t>
  </si>
  <si>
    <t>Equals: debt principal balance as of December 31, 2015</t>
  </si>
  <si>
    <t>Warrants - Components of Common Stock Warrants Outstanding (Detail) - Common Stock [Member] - $ / shares</t>
  </si>
  <si>
    <t>Exercise Price</t>
  </si>
  <si>
    <t>Number of Shares Underlying Warrants</t>
  </si>
  <si>
    <t>Class Of Warrant Or Right Issued on July 2006 [Member]</t>
  </si>
  <si>
    <t>Issue Date</t>
  </si>
  <si>
    <t>2006-07</t>
  </si>
  <si>
    <t>Original Term</t>
  </si>
  <si>
    <t>10 years</t>
  </si>
  <si>
    <t>Class Of Warrant Or Right Issued on November 2006 [Member]</t>
  </si>
  <si>
    <t>2006-11</t>
  </si>
  <si>
    <t>Class Of Warrant Or Right Issued on February 2008 [Member]</t>
  </si>
  <si>
    <t>2008-02</t>
  </si>
  <si>
    <t>Class Of Warrant Or Right Issued on August 2009 [Member]</t>
  </si>
  <si>
    <t>2009-08</t>
  </si>
  <si>
    <t>Class Of Warrant Or Right Issued on July 2010 [Member]</t>
  </si>
  <si>
    <t>2010-07</t>
  </si>
  <si>
    <t>9 years</t>
  </si>
  <si>
    <t>Class Of Warrant Or Right Issued on January 2015 [Member]</t>
  </si>
  <si>
    <t>2015-01</t>
  </si>
  <si>
    <t>Stock Incentive Plans - Additional Information (Detail) - USD ($)</t>
  </si>
  <si>
    <t>Jan. 02, 2014</t>
  </si>
  <si>
    <t>Jan. 01, 2014</t>
  </si>
  <si>
    <t>Share-based Compensation Arrangement by Share-based Payment Award [Line Items]</t>
  </si>
  <si>
    <t>Total intrinsic value of options exercised</t>
  </si>
  <si>
    <t>Fair market value of Company's common stock</t>
  </si>
  <si>
    <t>Weighted average fair value of options to purchase common stock granted</t>
  </si>
  <si>
    <t>Total unrecognized stock-based compensation expense related to stock options and RSUs</t>
  </si>
  <si>
    <t>Non-vested stock options and RSUs weighted average remaining period of recognition</t>
  </si>
  <si>
    <t>2 years 9 months 18 days</t>
  </si>
  <si>
    <t>Total fair value of options vested during period</t>
  </si>
  <si>
    <t>Shares available for grant</t>
  </si>
  <si>
    <t>Share-based compensation expense, tax benefit recognized</t>
  </si>
  <si>
    <t>Share-based compensation costs, capitalized</t>
  </si>
  <si>
    <t>Share based compensation, Total expensed</t>
  </si>
  <si>
    <t>General and administrative [Member]</t>
  </si>
  <si>
    <t>Non Employee Director [Member]</t>
  </si>
  <si>
    <t>Number of shares issued</t>
  </si>
  <si>
    <t>Fair value of shares issued</t>
  </si>
  <si>
    <t>Non Employee Director [Member] | General and administrative [Member]</t>
  </si>
  <si>
    <t>RSUs vest annual equal increments (in years)</t>
  </si>
  <si>
    <t>4 years</t>
  </si>
  <si>
    <t>RSUs granted period</t>
  </si>
  <si>
    <t>2015-03</t>
  </si>
  <si>
    <t>2014 Equity Incentive Plan [Member]</t>
  </si>
  <si>
    <t>Shares reserved for issuance of common stock</t>
  </si>
  <si>
    <t>Outstanding shares of common stock, in percentage</t>
  </si>
  <si>
    <t>4.00%</t>
  </si>
  <si>
    <t>2014 Equity Incentive Plan [Member] | Maximum</t>
  </si>
  <si>
    <t>Maximum number of shares may be added to the plan hereunder</t>
  </si>
  <si>
    <t>2014 Employee Stock Purchase Plan [Member]</t>
  </si>
  <si>
    <t>Shares issued under ESPP</t>
  </si>
  <si>
    <t>Proceeds from the issuance of shares</t>
  </si>
  <si>
    <t>Applicable exercise date an offering period shall be equal to percentage of the lesser of fair market value of common stock</t>
  </si>
  <si>
    <t>85.00%</t>
  </si>
  <si>
    <t>Stock Incentive Plans - Summary of Option Activity and Related Information (Detail) - $ / shares</t>
  </si>
  <si>
    <t>Shares Available for Grant, Beginning Balance</t>
  </si>
  <si>
    <t>Shares Available for Grant, Granted</t>
  </si>
  <si>
    <t>Shares Available for Grant, Forfeited</t>
  </si>
  <si>
    <t>Shares Available for Grant, Expired</t>
  </si>
  <si>
    <t>Shares Available for Grant, Ending Balance</t>
  </si>
  <si>
    <t>Shares Available for Grant, Additional options authorized</t>
  </si>
  <si>
    <t>Shares Available for Grant, Assumed in business combination</t>
  </si>
  <si>
    <t>Number of Shares, Beginning Balance</t>
  </si>
  <si>
    <t>Number of Shares, Granted</t>
  </si>
  <si>
    <t>Number of Shares, Forfeited</t>
  </si>
  <si>
    <t>Number of Shares, Expired</t>
  </si>
  <si>
    <t>Number of Shares, Ending Balance</t>
  </si>
  <si>
    <t>Number of Shares, Additional options authorized</t>
  </si>
  <si>
    <t>Number of Shares, Assumed in business combination</t>
  </si>
  <si>
    <t>Weighted-average Exercise Price, Beginning Balance</t>
  </si>
  <si>
    <t>Weighted-average Exercise Price, Granted</t>
  </si>
  <si>
    <t>Weighted-average Exercise Price, Exercised</t>
  </si>
  <si>
    <t>Weighted-average Exercise Price, Forfeited</t>
  </si>
  <si>
    <t>Weighted-average Exercise Price, Expired</t>
  </si>
  <si>
    <t>Weighted-average Exercise Price, Ending Balance</t>
  </si>
  <si>
    <t>Weighted-average Exercise Price, Additional options authorized</t>
  </si>
  <si>
    <t>Weighted-average Exercise Price, Assumed in business combination</t>
  </si>
  <si>
    <t>Stock Incentive Plans - Schedule of Outstanding, Exercisable and Vested Stock Options (Detail) - $ / shares</t>
  </si>
  <si>
    <t>Share-based Compensation, Shares Authorized under Stock Option Plans, Exercise Price Range [Line Items]</t>
  </si>
  <si>
    <t>Options Outstanding, Range of Exercise Prices</t>
  </si>
  <si>
    <t>Options Outstanding &amp; Exercisable, Number of Options Outstanding</t>
  </si>
  <si>
    <t>Options Outstanding &amp; Exercisable, Weighted Average Remaining Contractual Life (Years)</t>
  </si>
  <si>
    <t>7 years 11 months 1 day</t>
  </si>
  <si>
    <t>Options Outstanding &amp; Exercisable, Weighted Average Exercise Price</t>
  </si>
  <si>
    <t>Options Vested, Number of Options</t>
  </si>
  <si>
    <t>Number of Options vested, Weighted Average Exercise Price</t>
  </si>
  <si>
    <t>$0.27-0.56 [Member]</t>
  </si>
  <si>
    <t>6 years 9 months 18 days</t>
  </si>
  <si>
    <t>$0.27-0.56 [Member] | Minimum</t>
  </si>
  <si>
    <t>$0.27-0.56 [Member] | Maximum</t>
  </si>
  <si>
    <t>$2.05-3.06 [Member]</t>
  </si>
  <si>
    <t>5 years 10 months 17 days</t>
  </si>
  <si>
    <t>$2.05-3.06 [Member] | Minimum</t>
  </si>
  <si>
    <t>$2.05-3.06 [Member] | Maximum</t>
  </si>
  <si>
    <t>$3.36-6.98 [Member]</t>
  </si>
  <si>
    <t>8 years 3 months 11 days</t>
  </si>
  <si>
    <t>$3.36-6.98 [Member] | Minimum</t>
  </si>
  <si>
    <t>$3.36-6.98 [Member] | Maximum</t>
  </si>
  <si>
    <t>$7.03-12.44 [Member]</t>
  </si>
  <si>
    <t>8 years 4 months 17 days</t>
  </si>
  <si>
    <t>$7.03-12.44 [Member] | Minimum</t>
  </si>
  <si>
    <t>$7.03-12.44 [Member] | Maximum</t>
  </si>
  <si>
    <t>Stock Incentive Plans - Summary of Options Outstanding Vested and Expected to Vest (Detail) $ / shares in Units, $ in Thousands</t>
  </si>
  <si>
    <t>Dec. 31, 2015USD ($)$ / sharesshares</t>
  </si>
  <si>
    <t>Number of Shares, Vested | shares</t>
  </si>
  <si>
    <t>Number of Shares, Expected to vest | shares</t>
  </si>
  <si>
    <t>Number of Shares, Total | shares</t>
  </si>
  <si>
    <t>Weighted-average Exercise Price, Vested | $ / shares</t>
  </si>
  <si>
    <t>Weighted-average Exercise Price, Expected to vest | $ / shares</t>
  </si>
  <si>
    <t>Weighted-average Exercise Price, Total | $ / shares</t>
  </si>
  <si>
    <t>Weighted-average Remaining Contractual Life (Years), Vested</t>
  </si>
  <si>
    <t>6 years 6 months 29 days</t>
  </si>
  <si>
    <t>Weighted-average Remaining Contractual Life (Years), Expected to vest</t>
  </si>
  <si>
    <t>8 years 11 months 12 days</t>
  </si>
  <si>
    <t>Weighted-average Remaining Contractual Life (Years), Total</t>
  </si>
  <si>
    <t>Aggregate Intrinsic Value, Vested | $</t>
  </si>
  <si>
    <t>Aggregate Intrinsic Value, Expected to vest | $</t>
  </si>
  <si>
    <t>Aggregate Intrinsic Value, Total | $</t>
  </si>
  <si>
    <t>Stock Incentive Plans - Weighted-Average Assumptions Used to Fair Value of Share-Based Awards (Detail)</t>
  </si>
  <si>
    <t>Expected term (in years)</t>
  </si>
  <si>
    <t>6 years</t>
  </si>
  <si>
    <t>5 years 1 month 6 days</t>
  </si>
  <si>
    <t>Expected volatility</t>
  </si>
  <si>
    <t>41.17%</t>
  </si>
  <si>
    <t>42.18%</t>
  </si>
  <si>
    <t>45.25%</t>
  </si>
  <si>
    <t>1.84%</t>
  </si>
  <si>
    <t>1.69%</t>
  </si>
  <si>
    <t>1.21%</t>
  </si>
  <si>
    <t>Expected dividend yield</t>
  </si>
  <si>
    <t>Employee Stock Purchase Plan [Member]</t>
  </si>
  <si>
    <t>0 years</t>
  </si>
  <si>
    <t>0.11%</t>
  </si>
  <si>
    <t>Employee Stock Purchase Plan [Member] | Minimum</t>
  </si>
  <si>
    <t>39.10%</t>
  </si>
  <si>
    <t>Employee Stock Purchase Plan [Member] | Maximum</t>
  </si>
  <si>
    <t>44.15%</t>
  </si>
  <si>
    <t>Stock Incentive Plans - Summary of Unvested RSU Activity (Detail) - Restricted Stock Units (RSUs) [Member]</t>
  </si>
  <si>
    <t>Dec. 31, 2015$ / sharesshares</t>
  </si>
  <si>
    <t>Number of Shares, Unvested beginning balance | shares</t>
  </si>
  <si>
    <t>Number of Shares, Granted | shares</t>
  </si>
  <si>
    <t>Number of Shares, Forfeited | shares</t>
  </si>
  <si>
    <t>Number of Shares, Unvested ending balance | shares</t>
  </si>
  <si>
    <t>Weighted Average Grant- Date Fair Value, Unvested beginning balance | $ / shares</t>
  </si>
  <si>
    <t>Weighted Average Grant- Date Fair Value, Granted | $ / shares</t>
  </si>
  <si>
    <t>Weighted Average Grant- Date Fair Value, Vested | $ / shares</t>
  </si>
  <si>
    <t>Weighted Average Grant- Date Fair Value, Forfeited | $ / shares</t>
  </si>
  <si>
    <t>Weighted Average Grant- Date Fair Value, Unvested ending balance | $ / shares</t>
  </si>
  <si>
    <t>Stock Incentive Plans - Summary of Expense Relating to Employee and Nonemployee Stock-Based Payment Awards from Stock Options and RSUs (Detail) - USD ($) $ in Thousands</t>
  </si>
  <si>
    <t>Employee Service Share Based Compensation Allocation Of Recognized Period Costs [Line Items]</t>
  </si>
  <si>
    <t>Cost of testing [Member]</t>
  </si>
  <si>
    <t>Research and Development Expense [Member]</t>
  </si>
  <si>
    <t>Sales and marketing [Member]</t>
  </si>
  <si>
    <t>Income Taxes - Additional Information (Detail) - USD ($)</t>
  </si>
  <si>
    <t>Income Taxes Disclosure [Line Items]</t>
  </si>
  <si>
    <t>Pretax net losses</t>
  </si>
  <si>
    <t>Benefit for income taxes</t>
  </si>
  <si>
    <t>Increase (decrease) in valuation allowance</t>
  </si>
  <si>
    <t>Unrecognized tax benefits would impact the income tax provision</t>
  </si>
  <si>
    <t>Accrued interest and penalties related to unrecognized tax benefits</t>
  </si>
  <si>
    <t>Federal [Member]</t>
  </si>
  <si>
    <t>Deferred tax benefit</t>
  </si>
  <si>
    <t>Net operating loss carryforwards</t>
  </si>
  <si>
    <t>Operating loss carryforwards, expiration year</t>
  </si>
  <si>
    <t>Tax credit carryforwards</t>
  </si>
  <si>
    <t>Tax credit carryforwards, expiration year</t>
  </si>
  <si>
    <t>State [Member]</t>
  </si>
  <si>
    <t>State [Member] | California [Member]</t>
  </si>
  <si>
    <t>Income Taxes - Schedule of Reconciliation of Difference between Benefit for Income Taxes and Income Taxes at Statutory U.S. Federal Income Tax Rate (Detail)</t>
  </si>
  <si>
    <t>Effective Income Tax Rate Reconciliation Nondeductible Expense Depreciation And Amortization [Abstract]</t>
  </si>
  <si>
    <t>Federal tax at statutory rate</t>
  </si>
  <si>
    <t>34.00%</t>
  </si>
  <si>
    <t>(1.90%)</t>
  </si>
  <si>
    <t>(9.50%)</t>
  </si>
  <si>
    <t>(11.40%)</t>
  </si>
  <si>
    <t>Change in valuation allowance</t>
  </si>
  <si>
    <t>(31.10%)</t>
  </si>
  <si>
    <t>190.60%</t>
  </si>
  <si>
    <t>(8.60%)</t>
  </si>
  <si>
    <t>Change in unrecognized tax benefits</t>
  </si>
  <si>
    <t>(8.40%)</t>
  </si>
  <si>
    <t>Preferred stock warrant revaluation</t>
  </si>
  <si>
    <t>(0.00%)</t>
  </si>
  <si>
    <t>(0.70%)</t>
  </si>
  <si>
    <t>(5.00%)</t>
  </si>
  <si>
    <t>(5.80%)</t>
  </si>
  <si>
    <t>Contingent liability for IMX acquisition</t>
  </si>
  <si>
    <t>38.20%</t>
  </si>
  <si>
    <t>Acquisition costs</t>
  </si>
  <si>
    <t>(3.20%)</t>
  </si>
  <si>
    <t>(36.70%)</t>
  </si>
  <si>
    <t>Other</t>
  </si>
  <si>
    <t>2.20%</t>
  </si>
  <si>
    <t>(1.30%)</t>
  </si>
  <si>
    <t>(0.60%)</t>
  </si>
  <si>
    <t>Effective income tax rate</t>
  </si>
  <si>
    <t>208.80%</t>
  </si>
  <si>
    <t>Income Taxes - Schedule of Tax Effects of Temporary Differences and Carryforwards that Rise to Significant Deferred Tax Assets and Liabilities (Detail) - USD ($) $ in Thousands</t>
  </si>
  <si>
    <t>Deferred tax assets:</t>
  </si>
  <si>
    <t>Accruals</t>
  </si>
  <si>
    <t>Gross deferred tax assets</t>
  </si>
  <si>
    <t>Deferred tax liabilities:</t>
  </si>
  <si>
    <t>Property and equipment</t>
  </si>
  <si>
    <t>Purchased intangibles</t>
  </si>
  <si>
    <t>Total deferred tax liabilities</t>
  </si>
  <si>
    <t>Valuation allowance</t>
  </si>
  <si>
    <t>Net deferred tax assets</t>
  </si>
  <si>
    <t>Income Taxes - Schedule of Reconciliation of Unrecognized Tax Benefits (Detail) - USD ($) $ in Thousands</t>
  </si>
  <si>
    <t>Reconciliation Of Unrecognized Tax Benefits Excluding Amounts Pertaining To Examined Tax Returns Roll Forward</t>
  </si>
  <si>
    <t>Balance at beginning of year</t>
  </si>
  <si>
    <t>Additions based on tax positions related to current year</t>
  </si>
  <si>
    <t>Additions (reductions) based on tax positions related to prior years</t>
  </si>
  <si>
    <t>Balance at end of year</t>
  </si>
  <si>
    <t>401(K) Plan - Additional Information (Detail)</t>
  </si>
  <si>
    <t>Defined Contribution Pension And Other Postretirement Plans Disclosure [Abstract]</t>
  </si>
  <si>
    <t>Defined contribution plan, employer contribution</t>
  </si>
  <si>
    <t>Business Combination - Additional Information (Detail) - USD ($)</t>
  </si>
  <si>
    <t>Jun. 10, 2014</t>
  </si>
  <si>
    <t>Goodwill acquired in business combination, estimated fair value</t>
  </si>
  <si>
    <t>Acquisition date</t>
  </si>
  <si>
    <t>Jun. 10,
		2014</t>
  </si>
  <si>
    <t>Estimated purchase price</t>
  </si>
  <si>
    <t>Business acquisition purchase price, cash</t>
  </si>
  <si>
    <t>Milestone measurement period</t>
  </si>
  <si>
    <t>Estimated remaining useful life of patent</t>
  </si>
  <si>
    <t>15 years</t>
  </si>
  <si>
    <t>Business combination pro forma removal (addition) in income tax benefit</t>
  </si>
  <si>
    <t>ImmuMetrix, Inc. [Member] | CareDx, Inc [Member]</t>
  </si>
  <si>
    <t>Acquisition-related costs</t>
  </si>
  <si>
    <t>ImmuMetrix, Inc. [Member] | In-process technology [Member]</t>
  </si>
  <si>
    <t>Assets acquired in business combination, estimated fair value</t>
  </si>
  <si>
    <t>Accumulated amortization of intangible asset</t>
  </si>
  <si>
    <t>Shares issued, shares issuable upon achievement of future milestone, and options assumed</t>
  </si>
  <si>
    <t>ImmuMetrix, Inc. [Member] | Series G Preferred Stock [Member]</t>
  </si>
  <si>
    <t>Estimated fair value</t>
  </si>
  <si>
    <t>ImmuMetrix, Inc. [Member] | Series G Preferred Stock [Member] | Shares of common stock subject to outstanding options [Member]</t>
  </si>
  <si>
    <t>ImmuMetrix, Inc. [Member] | Series G Preferred Stock [Member] | Contingent consideration [Member]</t>
  </si>
  <si>
    <t>Business Combination - Schedule of Pro Forma Results of Operations (Detail) - ImmuMetrix, Inc. [Member] - USD ($) $ / shares in Units, $ in Thousands</t>
  </si>
  <si>
    <t>Net revenue</t>
  </si>
  <si>
    <t>Net loss</t>
  </si>
  <si>
    <t>Net loss per common share - basic</t>
  </si>
  <si>
    <t>Net loss per common share - diluted</t>
  </si>
  <si>
    <t>Selected Quarterly Financial Data - Summary of Selected Quarterly Financial Data (Detail) - USD ($) $ / shares in Units, $ in Thousands</t>
  </si>
  <si>
    <t>Net (loss) income per common share, basic</t>
  </si>
  <si>
    <t>Net (loss) income per common share, diluted</t>
  </si>
  <si>
    <t>Shares used in calculation of net (loss) income per share, basic</t>
  </si>
  <si>
    <t>Shares used in calculation of net (loss) income per share, diluted</t>
  </si>
</sst>
</file>

<file path=xl/styles.xml><?xml version="1.0" encoding="utf-8"?>
<styleSheet xmlns="http://schemas.openxmlformats.org/spreadsheetml/2006/main">
  <numFmts count="9">
    <numFmt formatCode="_(&quot;$ &quot;#,##0_);_(&quot;$ &quot;(#,##0)" numFmtId="165"/>
    <numFmt formatCode="_(&quot;$ &quot;#,##0.000_);_(&quot;$ &quot;(#,##0.000)" numFmtId="166"/>
    <numFmt formatCode="_(&quot;$ &quot;#,##0.00_);_(&quot;$ &quot;(#,##0.00)" numFmtId="167"/>
    <numFmt formatCode="#,##0.000000000_);(#,##0.000000000)" numFmtId="168"/>
    <numFmt formatCode="#,##0.0_);(#,##0.0)" numFmtId="169"/>
    <numFmt formatCode="_(&quot;$ &quot;#,##0.0_);_(&quot;$ &quot;(#,##0.0)" numFmtId="170"/>
    <numFmt formatCode="_(&quot;$ &quot;#,##0.00000_);_(&quot;$ &quot;(#,##0.00000)" numFmtId="171"/>
    <numFmt formatCode="_(&quot;September &quot;#,##0_);_(&quot;September &quot;(#,##0)" numFmtId="172"/>
    <numFmt formatCode="_(&quot;€ &quot;#,##0_);_(&quot;€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2"/>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1217234</v>
      </c>
    </row>
    <row r="12" spans="1:4">
      <c s="4" r="A12" t="s">
        <v>20</v>
      </c>
      <c s="4" r="B12" t="s">
        <v>21</v>
      </c>
    </row>
    <row r="13" spans="1:4">
      <c s="4" r="A13" t="s">
        <v>22</v>
      </c>
      <c s="4" r="B13" t="s">
        <v>23</v>
      </c>
    </row>
    <row r="14" spans="1:4">
      <c s="4" r="A14" t="s">
        <v>24</v>
      </c>
      <c s="4" r="B14" t="s">
        <v>25</v>
      </c>
    </row>
    <row r="15" spans="1:4">
      <c s="4" r="A15" t="s">
        <v>26</v>
      </c>
      <c s="4" r="B15" t="s">
        <v>23</v>
      </c>
    </row>
    <row r="16" spans="1:4">
      <c s="4" r="A16" t="s">
        <v>27</v>
      </c>
      <c s="4" r="B16" t="s">
        <v>28</v>
      </c>
    </row>
    <row r="17" spans="1:4">
      <c s="4" r="A17" t="s">
        <v>29</v>
      </c>
      <c s="6" r="C17" t="n">
        <v>11966899</v>
      </c>
    </row>
    <row r="18" spans="1:4">
      <c s="4" r="A18" t="s">
        <v>30</v>
      </c>
      <c s="7" r="D18" t="n">
        <v>486224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83</v>
      </c>
      <c s="2" r="B1" t="s">
        <v>1</v>
      </c>
    </row>
    <row r="2" spans="1:2">
      <c s="2" r="B2" t="s">
        <v>2</v>
      </c>
    </row>
    <row r="3" spans="1:2">
      <c s="3" r="A3" t="s">
        <v>168</v>
      </c>
    </row>
    <row r="4" spans="1:2">
      <c s="4" r="A4" t="s">
        <v>183</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88</v>
      </c>
      <c s="2" r="B1" t="s">
        <v>1</v>
      </c>
    </row>
    <row r="2" spans="1:2">
      <c s="2" r="B2" t="s">
        <v>2</v>
      </c>
    </row>
    <row r="3" spans="1:2">
      <c s="3" r="A3" t="s">
        <v>168</v>
      </c>
    </row>
    <row r="4" spans="1:2">
      <c s="4" r="A4" t="s">
        <v>188</v>
      </c>
      <c s="4" r="B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29888</v>
      </c>
      <c s="7" r="C3" t="n">
        <v>36431</v>
      </c>
    </row>
    <row r="4" spans="1:3">
      <c s="4" r="A4" t="s">
        <v>35</v>
      </c>
      <c s="6" r="B4" t="n">
        <v>2367</v>
      </c>
      <c s="6" r="C4" t="n">
        <v>2687</v>
      </c>
    </row>
    <row r="5" spans="1:3">
      <c s="4" r="A5" t="s">
        <v>36</v>
      </c>
      <c s="6" r="B5" t="n">
        <v>766</v>
      </c>
      <c s="6" r="C5" t="n">
        <v>686</v>
      </c>
    </row>
    <row r="6" spans="1:3">
      <c s="4" r="A6" t="s">
        <v>37</v>
      </c>
      <c s="6" r="B6" t="n">
        <v>1341</v>
      </c>
      <c s="6" r="C6" t="n">
        <v>542</v>
      </c>
    </row>
    <row r="7" spans="1:3">
      <c s="4" r="A7" t="s">
        <v>38</v>
      </c>
      <c s="6" r="B7" t="n">
        <v>34362</v>
      </c>
      <c s="6" r="C7" t="n">
        <v>40346</v>
      </c>
    </row>
    <row r="8" spans="1:3">
      <c s="4" r="A8" t="s">
        <v>39</v>
      </c>
      <c s="6" r="B8" t="n">
        <v>2425</v>
      </c>
      <c s="6" r="C8" t="n">
        <v>1968</v>
      </c>
    </row>
    <row r="9" spans="1:3">
      <c s="4" r="A9" t="s">
        <v>40</v>
      </c>
      <c s="6" r="B9" t="n">
        <v>6650</v>
      </c>
      <c s="6" r="C9" t="n">
        <v>6650</v>
      </c>
    </row>
    <row r="10" spans="1:3">
      <c s="4" r="A10" t="s">
        <v>41</v>
      </c>
      <c s="6" r="B10" t="n">
        <v>12005</v>
      </c>
      <c s="6" r="C10" t="n">
        <v>12005</v>
      </c>
    </row>
    <row r="11" spans="1:3">
      <c s="4" r="A11" t="s">
        <v>42</v>
      </c>
      <c s="6" r="B11" t="n">
        <v>147</v>
      </c>
      <c s="6" r="C11" t="n">
        <v>147</v>
      </c>
    </row>
    <row r="12" spans="1:3">
      <c s="4" r="A12" t="s">
        <v>43</v>
      </c>
      <c s="6" r="B12" t="n">
        <v>49</v>
      </c>
      <c s="6" r="C12" t="n">
        <v>25</v>
      </c>
    </row>
    <row r="13" spans="1:3">
      <c s="4" r="A13" t="s">
        <v>44</v>
      </c>
      <c s="6" r="B13" t="n">
        <v>55638</v>
      </c>
      <c s="6" r="C13" t="n">
        <v>61141</v>
      </c>
    </row>
    <row r="14" spans="1:3">
      <c s="3" r="A14" t="s">
        <v>45</v>
      </c>
    </row>
    <row r="15" spans="1:3">
      <c s="4" r="A15" t="s">
        <v>46</v>
      </c>
      <c s="6" r="B15" t="n">
        <v>1644</v>
      </c>
      <c s="6" r="C15" t="n">
        <v>1128</v>
      </c>
    </row>
    <row r="16" spans="1:3">
      <c s="4" r="A16" t="s">
        <v>47</v>
      </c>
      <c s="6" r="B16" t="n">
        <v>2366</v>
      </c>
      <c s="6" r="C16" t="n">
        <v>1684</v>
      </c>
    </row>
    <row r="17" spans="1:3">
      <c s="4" r="A17" t="s">
        <v>48</v>
      </c>
      <c s="6" r="B17" t="n">
        <v>2892</v>
      </c>
      <c s="6" r="C17" t="n">
        <v>1616</v>
      </c>
    </row>
    <row r="18" spans="1:3">
      <c s="4" r="A18" t="s">
        <v>49</v>
      </c>
      <c s="6" r="B18" t="n">
        <v>242</v>
      </c>
      <c s="6" r="C18" t="n">
        <v>241</v>
      </c>
    </row>
    <row r="19" spans="1:3">
      <c s="4" r="A19" t="s">
        <v>50</v>
      </c>
      <c s="6" r="B19" t="n">
        <v>142</v>
      </c>
      <c s="6" r="C19" t="n">
        <v>505</v>
      </c>
    </row>
    <row r="20" spans="1:3">
      <c s="4" r="A20" t="s">
        <v>51</v>
      </c>
      <c s="6" r="B20" t="n">
        <v>2866</v>
      </c>
      <c s="6" r="C20" t="n">
        <v>5961</v>
      </c>
    </row>
    <row r="21" spans="1:3">
      <c s="4" r="A21" t="s">
        <v>52</v>
      </c>
      <c s="6" r="B21" t="n">
        <v>10152</v>
      </c>
      <c s="6" r="C21" t="n">
        <v>11135</v>
      </c>
    </row>
    <row r="22" spans="1:3">
      <c s="4" r="A22" t="s">
        <v>53</v>
      </c>
      <c s="6" r="B22" t="n">
        <v>1426</v>
      </c>
      <c s="6" r="C22" t="n">
        <v>1684</v>
      </c>
    </row>
    <row r="23" spans="1:3">
      <c s="4" r="A23" t="s">
        <v>54</v>
      </c>
      <c s="6" r="B23" t="n">
        <v>703</v>
      </c>
      <c s="6" r="C23" t="n">
        <v>471</v>
      </c>
    </row>
    <row r="24" spans="1:3">
      <c s="4" r="A24" t="s">
        <v>55</v>
      </c>
      <c s="6" r="B24" t="n">
        <v>12887</v>
      </c>
      <c s="6" r="C24" t="n">
        <v>5451</v>
      </c>
    </row>
    <row r="25" spans="1:3">
      <c s="4" r="A25" t="s">
        <v>56</v>
      </c>
      <c s="6" r="B25" t="n">
        <v>948</v>
      </c>
      <c s="6" r="C25" t="n">
        <v>1074</v>
      </c>
    </row>
    <row r="26" spans="1:3">
      <c s="4" r="A26" t="s">
        <v>57</v>
      </c>
      <c s="6" r="B26" t="n">
        <v>28</v>
      </c>
      <c s="6" r="C26" t="n">
        <v>28</v>
      </c>
    </row>
    <row r="27" spans="1:3">
      <c s="4" r="A27" t="s">
        <v>58</v>
      </c>
      <c s="7" r="B27" t="n">
        <v>26144</v>
      </c>
      <c s="7" r="C27" t="n">
        <v>19843</v>
      </c>
    </row>
    <row r="28" spans="1:3">
      <c s="4" r="A28" t="s">
        <v>59</v>
      </c>
      <c s="4" r="B28" t="s">
        <v>60</v>
      </c>
      <c s="4" r="C28" t="s">
        <v>60</v>
      </c>
    </row>
    <row r="29" spans="1:3">
      <c s="3" r="A29" t="s">
        <v>61</v>
      </c>
    </row>
    <row r="30" spans="1:3">
      <c s="4" r="A30" t="s">
        <v>62</v>
      </c>
      <c s="7" r="B30" t="n">
        <v>0</v>
      </c>
      <c s="7" r="C30" t="n">
        <v>0</v>
      </c>
    </row>
    <row r="31" spans="1:3">
      <c s="4" r="A31" t="s">
        <v>63</v>
      </c>
      <c s="6" r="B31" t="n">
        <v>12</v>
      </c>
      <c s="6" r="C31" t="n">
        <v>12</v>
      </c>
    </row>
    <row r="32" spans="1:3">
      <c s="4" r="A32" t="s">
        <v>64</v>
      </c>
      <c s="6" r="B32" t="n">
        <v>202564</v>
      </c>
      <c s="6" r="C32" t="n">
        <v>200661</v>
      </c>
    </row>
    <row r="33" spans="1:3">
      <c s="4" r="A33" t="s">
        <v>65</v>
      </c>
      <c s="6" r="B33" t="n">
        <v>-173082</v>
      </c>
      <c s="6" r="C33" t="n">
        <v>-159375</v>
      </c>
    </row>
    <row r="34" spans="1:3">
      <c s="4" r="A34" t="s">
        <v>66</v>
      </c>
      <c s="6" r="B34" t="n">
        <v>29494</v>
      </c>
      <c s="6" r="C34" t="n">
        <v>41298</v>
      </c>
    </row>
    <row r="35" spans="1:3">
      <c s="4" r="A35" t="s">
        <v>67</v>
      </c>
      <c s="7" r="B35" t="n">
        <v>55638</v>
      </c>
      <c s="7" r="C35" t="n">
        <v>611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5</v>
      </c>
      <c s="2" r="B1" t="s">
        <v>1</v>
      </c>
    </row>
    <row r="2" spans="1:2">
      <c s="2" r="B2" t="s">
        <v>2</v>
      </c>
    </row>
    <row r="3" spans="1:2">
      <c s="3" r="A3" t="s">
        <v>174</v>
      </c>
    </row>
    <row r="4" spans="1:2">
      <c s="4" r="A4" t="s">
        <v>205</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9"/>
    <col customWidth="1" max="2" min="2" width="80"/>
  </cols>
  <sheetData>
    <row r="1" spans="1:2">
      <c s="1" r="A1" t="s">
        <v>210</v>
      </c>
      <c s="2" r="B1" t="s">
        <v>1</v>
      </c>
    </row>
    <row r="2" spans="1:2">
      <c s="2" r="B2" t="s">
        <v>2</v>
      </c>
    </row>
    <row r="3" spans="1:2">
      <c s="3" r="A3" t="s">
        <v>168</v>
      </c>
    </row>
    <row r="4" spans="1:2">
      <c s="4" r="A4" t="s">
        <v>211</v>
      </c>
      <c s="4" r="B4" t="s">
        <v>212</v>
      </c>
    </row>
    <row r="5" spans="1:2">
      <c s="4" r="A5" t="s">
        <v>213</v>
      </c>
      <c s="4" r="B5" t="s">
        <v>214</v>
      </c>
    </row>
    <row r="6" spans="1:2">
      <c s="4" r="A6" t="s">
        <v>215</v>
      </c>
      <c s="4" r="B6" t="s">
        <v>216</v>
      </c>
    </row>
    <row r="7" spans="1:2">
      <c s="4" r="A7" t="s">
        <v>217</v>
      </c>
      <c s="4" r="B7" t="s">
        <v>218</v>
      </c>
    </row>
    <row r="8" spans="1:2">
      <c s="4" r="A8" t="s">
        <v>219</v>
      </c>
      <c s="4" r="B8" t="s">
        <v>220</v>
      </c>
    </row>
    <row r="9" spans="1:2">
      <c s="4" r="A9" t="s">
        <v>221</v>
      </c>
      <c s="4" r="B9" t="s">
        <v>222</v>
      </c>
    </row>
    <row r="10" spans="1:2">
      <c s="4" r="A10" t="s">
        <v>223</v>
      </c>
      <c s="4" r="B10" t="s">
        <v>224</v>
      </c>
    </row>
    <row r="11" spans="1:2">
      <c s="4" r="A11" t="s">
        <v>225</v>
      </c>
      <c s="4" r="B11" t="s">
        <v>226</v>
      </c>
    </row>
    <row r="12" spans="1:2">
      <c s="4" r="A12" t="s">
        <v>36</v>
      </c>
      <c s="4" r="B12" t="s">
        <v>227</v>
      </c>
    </row>
    <row r="13" spans="1:2">
      <c s="4" r="A13" t="s">
        <v>228</v>
      </c>
      <c s="4" r="B13" t="s">
        <v>229</v>
      </c>
    </row>
    <row r="14" spans="1:2">
      <c s="4" r="A14" t="s">
        <v>230</v>
      </c>
      <c s="4" r="B14" t="s">
        <v>231</v>
      </c>
    </row>
    <row r="15" spans="1:2">
      <c s="4" r="A15" t="s">
        <v>232</v>
      </c>
      <c s="4" r="B15" t="s">
        <v>233</v>
      </c>
    </row>
    <row r="16" spans="1:2">
      <c s="4" r="A16" t="s">
        <v>41</v>
      </c>
      <c s="4" r="B16" t="s">
        <v>234</v>
      </c>
    </row>
    <row r="17" spans="1:2">
      <c s="4" r="A17" t="s">
        <v>235</v>
      </c>
      <c s="4" r="B17" t="s">
        <v>236</v>
      </c>
    </row>
    <row r="18" spans="1:2">
      <c s="4" r="A18" t="s">
        <v>193</v>
      </c>
      <c s="4" r="B18" t="s">
        <v>237</v>
      </c>
    </row>
    <row r="19" spans="1:2">
      <c s="4" r="A19" t="s">
        <v>238</v>
      </c>
      <c s="4" r="B19" t="s">
        <v>239</v>
      </c>
    </row>
    <row r="20" spans="1:2">
      <c s="4" r="A20" t="s">
        <v>240</v>
      </c>
      <c s="4" r="B20" t="s">
        <v>241</v>
      </c>
    </row>
    <row r="21" spans="1:2">
      <c s="4" r="A21" t="s">
        <v>242</v>
      </c>
      <c s="4" r="B21" t="s">
        <v>243</v>
      </c>
    </row>
    <row r="22" spans="1:2">
      <c s="4" r="A22" t="s">
        <v>244</v>
      </c>
      <c s="4" r="B22" t="s">
        <v>245</v>
      </c>
    </row>
    <row r="23" spans="1:2">
      <c s="4" r="A23" t="s">
        <v>246</v>
      </c>
      <c s="4" r="B23" t="s">
        <v>247</v>
      </c>
    </row>
    <row r="24" spans="1:2">
      <c s="4" r="A24" t="s">
        <v>248</v>
      </c>
      <c s="4" r="B24" t="s">
        <v>249</v>
      </c>
    </row>
    <row r="25" spans="1:2">
      <c s="4" r="A25" t="s">
        <v>250</v>
      </c>
      <c s="4" r="B25" t="s">
        <v>251</v>
      </c>
    </row>
    <row r="26" spans="1:2">
      <c s="4" r="A26" t="s">
        <v>199</v>
      </c>
      <c s="4" r="B26" t="s">
        <v>252</v>
      </c>
    </row>
    <row r="27" spans="1:2">
      <c s="4" r="A27" t="s">
        <v>253</v>
      </c>
      <c s="4" r="B27" t="s">
        <v>254</v>
      </c>
    </row>
    <row r="28" spans="1:2">
      <c s="4" r="A28" t="s">
        <v>255</v>
      </c>
      <c s="4" r="B28"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57</v>
      </c>
      <c s="2" r="B1" t="s">
        <v>1</v>
      </c>
    </row>
    <row r="2" spans="1:2">
      <c s="2" r="B2" t="s">
        <v>2</v>
      </c>
    </row>
    <row r="3" spans="1:2">
      <c s="3" r="A3" t="s">
        <v>178</v>
      </c>
    </row>
    <row r="4" spans="1:2">
      <c s="4" r="A4" t="s">
        <v>258</v>
      </c>
      <c s="4" r="B4" t="s">
        <v>259</v>
      </c>
    </row>
    <row r="5" spans="1:2">
      <c s="4" r="A5" t="s">
        <v>260</v>
      </c>
      <c s="4" r="B5"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2</v>
      </c>
      <c s="2" r="B1" t="s">
        <v>1</v>
      </c>
    </row>
    <row r="2" spans="1:2">
      <c s="2" r="B2" t="s">
        <v>2</v>
      </c>
    </row>
    <row r="3" spans="1:2">
      <c s="3" r="A3" t="s">
        <v>181</v>
      </c>
    </row>
    <row r="4" spans="1:2">
      <c s="4" r="A4" t="s">
        <v>263</v>
      </c>
      <c s="4" r="B4" t="s">
        <v>264</v>
      </c>
    </row>
    <row r="5" spans="1:2">
      <c s="4" r="A5" t="s">
        <v>265</v>
      </c>
      <c s="4" r="B5"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267</v>
      </c>
      <c s="2" r="B1" t="s">
        <v>1</v>
      </c>
    </row>
    <row r="2" spans="1:2">
      <c s="2" r="B2" t="s">
        <v>2</v>
      </c>
    </row>
    <row r="3" spans="1:2">
      <c s="3" r="A3" t="s">
        <v>168</v>
      </c>
    </row>
    <row r="4" spans="1:2">
      <c s="4" r="A4" t="s">
        <v>268</v>
      </c>
      <c s="4" r="B4" t="s">
        <v>269</v>
      </c>
    </row>
    <row r="5" spans="1:2">
      <c s="4" r="A5" t="s">
        <v>270</v>
      </c>
      <c s="4" r="B5" t="s">
        <v>271</v>
      </c>
    </row>
    <row r="6" spans="1:2">
      <c s="4" r="A6" t="s">
        <v>272</v>
      </c>
      <c s="4" r="B6"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74</v>
      </c>
      <c s="2" r="B1" t="s">
        <v>1</v>
      </c>
    </row>
    <row r="2" spans="1:2">
      <c s="2" r="B2" t="s">
        <v>2</v>
      </c>
    </row>
    <row r="3" spans="1:2">
      <c s="3" r="A3" t="s">
        <v>186</v>
      </c>
    </row>
    <row r="4" spans="1:2">
      <c s="4" r="A4" t="s">
        <v>275</v>
      </c>
      <c s="4" r="B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77</v>
      </c>
      <c s="2" r="B1" t="s">
        <v>1</v>
      </c>
    </row>
    <row r="2" spans="1:2">
      <c s="2" r="B2" t="s">
        <v>2</v>
      </c>
    </row>
    <row r="3" spans="1:2">
      <c s="3" r="A3" t="s">
        <v>191</v>
      </c>
    </row>
    <row r="4" spans="1:2">
      <c s="4" r="A4" t="s">
        <v>278</v>
      </c>
      <c s="4" r="B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80</v>
      </c>
      <c s="2" r="B1" t="s">
        <v>1</v>
      </c>
    </row>
    <row r="2" spans="1:2">
      <c s="2" r="B2" t="s">
        <v>2</v>
      </c>
    </row>
    <row r="3" spans="1:2">
      <c s="4" r="A3" t="s">
        <v>104</v>
      </c>
    </row>
    <row r="4" spans="1:2">
      <c s="3" r="A4" t="s">
        <v>281</v>
      </c>
    </row>
    <row r="5" spans="1:2">
      <c s="4" r="A5" t="s">
        <v>282</v>
      </c>
      <c s="4" r="B5"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197</v>
      </c>
    </row>
    <row r="4" spans="1:2">
      <c s="4" r="A4" t="s">
        <v>285</v>
      </c>
      <c s="4" r="B4" t="s">
        <v>286</v>
      </c>
    </row>
    <row r="5" spans="1:2">
      <c s="4" r="A5" t="s">
        <v>287</v>
      </c>
      <c s="4" r="B5" t="s">
        <v>288</v>
      </c>
    </row>
    <row r="6" spans="1:2">
      <c s="4" r="A6" t="s">
        <v>289</v>
      </c>
      <c s="4" r="B6" t="s">
        <v>290</v>
      </c>
    </row>
    <row r="7" spans="1:2">
      <c s="4" r="A7" t="s">
        <v>291</v>
      </c>
      <c s="4" r="B7" t="s">
        <v>292</v>
      </c>
    </row>
    <row r="8" spans="1:2">
      <c s="4" r="A8" t="s">
        <v>293</v>
      </c>
      <c s="4" r="B8" t="s">
        <v>294</v>
      </c>
    </row>
    <row r="9" spans="1:2">
      <c s="4" r="A9" t="s">
        <v>295</v>
      </c>
      <c s="4" r="B9"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68</v>
      </c>
      <c s="2" r="B1" t="s">
        <v>2</v>
      </c>
      <c s="2" r="C1" t="s">
        <v>32</v>
      </c>
    </row>
    <row r="2" spans="1:3">
      <c s="3" r="A2" t="s">
        <v>69</v>
      </c>
    </row>
    <row r="3" spans="1:3">
      <c s="4" r="A3" t="s">
        <v>70</v>
      </c>
      <c s="8" r="B3" t="n">
        <v>0.001</v>
      </c>
      <c s="8" r="C3" t="n">
        <v>0.001</v>
      </c>
    </row>
    <row r="4" spans="1:3">
      <c s="4" r="A4" t="s">
        <v>71</v>
      </c>
      <c s="6" r="B4" t="n">
        <v>10000000</v>
      </c>
      <c s="6" r="C4" t="n">
        <v>10000000</v>
      </c>
    </row>
    <row r="5" spans="1:3">
      <c s="4" r="A5" t="s">
        <v>72</v>
      </c>
      <c s="6" r="B5" t="n">
        <v>0</v>
      </c>
      <c s="6" r="C5" t="n">
        <v>0</v>
      </c>
    </row>
    <row r="6" spans="1:3">
      <c s="4" r="A6" t="s">
        <v>73</v>
      </c>
      <c s="6" r="B6" t="n">
        <v>0</v>
      </c>
      <c s="6" r="C6" t="n">
        <v>0</v>
      </c>
    </row>
    <row r="7" spans="1:3">
      <c s="4" r="A7" t="s">
        <v>74</v>
      </c>
      <c s="8" r="B7" t="n">
        <v>0.001</v>
      </c>
      <c s="8" r="C7" t="n">
        <v>0.001</v>
      </c>
    </row>
    <row r="8" spans="1:3">
      <c s="4" r="A8" t="s">
        <v>75</v>
      </c>
      <c s="6" r="B8" t="n">
        <v>100000000</v>
      </c>
      <c s="6" r="C8" t="n">
        <v>100000000</v>
      </c>
    </row>
    <row r="9" spans="1:3">
      <c s="4" r="A9" t="s">
        <v>76</v>
      </c>
      <c s="6" r="B9" t="n">
        <v>11902363</v>
      </c>
      <c s="6" r="C9" t="n">
        <v>11803970</v>
      </c>
    </row>
    <row r="10" spans="1:3">
      <c s="4" r="A10" t="s">
        <v>77</v>
      </c>
      <c s="6" r="B10" t="n">
        <v>11902363</v>
      </c>
      <c s="6" r="C10" t="n">
        <v>118039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97</v>
      </c>
      <c s="2" r="B1" t="s">
        <v>1</v>
      </c>
    </row>
    <row r="2" spans="1:2">
      <c s="2" r="B2" t="s">
        <v>2</v>
      </c>
    </row>
    <row r="3" spans="1:2">
      <c s="3" r="A3" t="s">
        <v>200</v>
      </c>
    </row>
    <row r="4" spans="1:2">
      <c s="4" r="A4" t="s">
        <v>298</v>
      </c>
      <c s="4" r="B4" t="s">
        <v>299</v>
      </c>
    </row>
    <row r="5" spans="1:2">
      <c s="4" r="A5" t="s">
        <v>300</v>
      </c>
      <c s="4" r="B5" t="s">
        <v>301</v>
      </c>
    </row>
    <row r="6" spans="1:2">
      <c s="4" r="A6" t="s">
        <v>302</v>
      </c>
      <c s="4" r="B6"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304</v>
      </c>
      <c s="2" r="B1" t="s">
        <v>1</v>
      </c>
    </row>
    <row r="2" spans="1:2">
      <c s="2" r="B2" t="s">
        <v>2</v>
      </c>
    </row>
    <row r="3" spans="1:2">
      <c s="3" r="A3" t="s">
        <v>174</v>
      </c>
    </row>
    <row r="4" spans="1:2">
      <c s="4" r="A4" t="s">
        <v>305</v>
      </c>
      <c s="4" r="B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07</v>
      </c>
      <c s="2" r="B1" t="s">
        <v>1</v>
      </c>
    </row>
    <row r="2" spans="1:2">
      <c s="2" r="B2" t="s">
        <v>2</v>
      </c>
    </row>
    <row r="3" spans="1:2">
      <c s="3" r="A3" t="s">
        <v>208</v>
      </c>
    </row>
    <row r="4" spans="1:2">
      <c s="4" r="A4" t="s">
        <v>308</v>
      </c>
      <c s="4" r="B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J73"/>
  <sheetViews>
    <sheetView workbookViewId="0">
      <selection activeCell="A1" sqref="A1"/>
    </sheetView>
  </sheetViews>
  <sheetFormatPr baseColWidth="10" defaultRowHeight="15"/>
  <cols>
    <col customWidth="1" max="1" min="1" width="80"/>
    <col customWidth="1" max="2" min="2" width="5"/>
    <col customWidth="1" max="3" min="3" width="21"/>
    <col customWidth="1" max="4" min="4" width="20"/>
    <col customWidth="1" max="5" min="5" width="37"/>
    <col customWidth="1" max="6" min="6" width="44"/>
    <col customWidth="1" max="7" min="7" width="37"/>
    <col customWidth="1" max="8" min="8" width="21"/>
    <col customWidth="1" max="9" min="9" width="20"/>
    <col customWidth="1" max="10" min="10" width="21"/>
  </cols>
  <sheetData>
    <row r="1" spans="1:10">
      <c s="1" r="A1" t="s">
        <v>310</v>
      </c>
      <c s="2" r="C1" t="s">
        <v>311</v>
      </c>
      <c s="2" r="D1" t="s">
        <v>312</v>
      </c>
      <c s="2" r="E1" t="s">
        <v>313</v>
      </c>
      <c s="2" r="F1" t="s">
        <v>314</v>
      </c>
      <c s="2" r="G1" t="s">
        <v>315</v>
      </c>
      <c s="2" r="H1" t="s">
        <v>316</v>
      </c>
      <c s="2" r="I1" t="s">
        <v>317</v>
      </c>
      <c s="2" r="J1" t="s">
        <v>318</v>
      </c>
    </row>
    <row r="2" spans="1:10">
      <c s="3" r="A2" t="s">
        <v>319</v>
      </c>
    </row>
    <row r="3" spans="1:10">
      <c s="4" r="A3" t="s">
        <v>320</v>
      </c>
      <c s="6" r="F3" t="n">
        <v>1</v>
      </c>
    </row>
    <row r="4" spans="1:10">
      <c s="4" r="A4" t="s">
        <v>321</v>
      </c>
      <c s="4" r="F4" t="s">
        <v>322</v>
      </c>
    </row>
    <row r="5" spans="1:10">
      <c s="4" r="A5" t="s">
        <v>323</v>
      </c>
      <c s="10" r="F5" t="n">
        <v>0.145985401</v>
      </c>
    </row>
    <row r="6" spans="1:10">
      <c s="4" r="A6" t="s">
        <v>324</v>
      </c>
      <c s="4" r="F6" t="s">
        <v>325</v>
      </c>
    </row>
    <row r="7" spans="1:10">
      <c s="4" r="A7" t="s">
        <v>326</v>
      </c>
      <c s="6" r="E7" t="n">
        <v>100000000</v>
      </c>
      <c s="6" r="F7" t="n">
        <v>100000000</v>
      </c>
      <c s="6" r="G7" t="n">
        <v>100000000</v>
      </c>
      <c s="6" r="I7" t="n">
        <v>10000000</v>
      </c>
    </row>
    <row r="8" spans="1:10">
      <c s="4" r="A8" t="s">
        <v>327</v>
      </c>
      <c s="8" r="E8" t="n">
        <v>0.001</v>
      </c>
      <c s="8" r="F8" t="n">
        <v>0.001</v>
      </c>
      <c s="8" r="G8" t="n">
        <v>0.001</v>
      </c>
    </row>
    <row r="9" spans="1:10">
      <c s="4" r="A9" t="s">
        <v>328</v>
      </c>
      <c s="6" r="E9" t="n">
        <v>10000000</v>
      </c>
      <c s="6" r="F9" t="n">
        <v>10000000</v>
      </c>
      <c s="6" r="G9" t="n">
        <v>10000000</v>
      </c>
    </row>
    <row r="10" spans="1:10">
      <c s="4" r="A10" t="s">
        <v>329</v>
      </c>
      <c s="8" r="E10" t="n">
        <v>0.001</v>
      </c>
      <c s="8" r="F10" t="n">
        <v>0.001</v>
      </c>
      <c s="8" r="G10" t="n">
        <v>0.001</v>
      </c>
    </row>
    <row r="11" spans="1:10">
      <c s="4" r="A11" t="s">
        <v>330</v>
      </c>
      <c s="7" r="F11" t="n">
        <v>0</v>
      </c>
      <c s="7" r="G11" t="n">
        <v>3733</v>
      </c>
      <c s="7" r="H11" t="n">
        <v>0</v>
      </c>
    </row>
    <row r="12" spans="1:10">
      <c s="4" r="A12" t="s">
        <v>331</v>
      </c>
      <c s="6" r="F12" t="n">
        <v>0</v>
      </c>
      <c s="6" r="G12" t="n">
        <v>39246</v>
      </c>
      <c s="6" r="H12" t="n">
        <v>0</v>
      </c>
    </row>
    <row r="13" spans="1:10">
      <c s="4" r="A13" t="s">
        <v>332</v>
      </c>
      <c s="6" r="E13" t="n">
        <v>510777</v>
      </c>
    </row>
    <row r="14" spans="1:10">
      <c s="4" r="A14" t="s">
        <v>34</v>
      </c>
      <c s="6" r="F14" t="n">
        <v>29888</v>
      </c>
      <c s="7" r="G14" t="n">
        <v>36431</v>
      </c>
      <c s="7" r="H14" t="n">
        <v>5128</v>
      </c>
      <c s="7" r="J14" t="n">
        <v>5830</v>
      </c>
    </row>
    <row r="15" spans="1:10">
      <c s="4" r="A15" t="s">
        <v>333</v>
      </c>
      <c s="7" r="F15" t="n">
        <v>15800</v>
      </c>
    </row>
    <row r="16" spans="1:10">
      <c s="4" r="A16" t="s">
        <v>334</v>
      </c>
      <c s="4" r="F16" t="s">
        <v>335</v>
      </c>
    </row>
    <row r="17" spans="1:10">
      <c s="4" r="A17" t="s">
        <v>336</v>
      </c>
    </row>
    <row r="18" spans="1:10">
      <c s="3" r="A18" t="s">
        <v>319</v>
      </c>
    </row>
    <row r="19" spans="1:10">
      <c s="4" r="A19" t="s">
        <v>337</v>
      </c>
      <c s="4" r="C19" t="s">
        <v>338</v>
      </c>
    </row>
    <row r="20" spans="1:10">
      <c s="4" r="A20" t="s">
        <v>339</v>
      </c>
      <c s="4" r="B20" t="s">
        <v>340</v>
      </c>
      <c s="7" r="C20" t="n">
        <v>35000</v>
      </c>
    </row>
    <row r="21" spans="1:10">
      <c s="4" r="A21" t="s">
        <v>341</v>
      </c>
      <c s="7" r="C21" t="n">
        <v>16000</v>
      </c>
    </row>
    <row r="22" spans="1:10">
      <c s="4" r="A22" t="s">
        <v>342</v>
      </c>
      <c s="4" r="C22" t="s">
        <v>343</v>
      </c>
    </row>
    <row r="23" spans="1:10">
      <c s="4" r="A23" t="s">
        <v>344</v>
      </c>
      <c s="7" r="C23" t="n">
        <v>18000</v>
      </c>
      <c s="7" r="F23" t="n">
        <v>18000</v>
      </c>
    </row>
    <row r="24" spans="1:10">
      <c s="4" r="A24" t="s">
        <v>345</v>
      </c>
      <c s="4" r="C24" t="s">
        <v>346</v>
      </c>
    </row>
    <row r="25" spans="1:10">
      <c s="4" r="A25" t="s">
        <v>347</v>
      </c>
      <c s="4" r="C25" t="s">
        <v>348</v>
      </c>
    </row>
    <row r="26" spans="1:10">
      <c s="4" r="A26" t="s">
        <v>349</v>
      </c>
    </row>
    <row r="27" spans="1:10">
      <c s="3" r="A27" t="s">
        <v>319</v>
      </c>
    </row>
    <row r="28" spans="1:10">
      <c s="4" r="A28" t="s">
        <v>342</v>
      </c>
      <c s="4" r="F28" t="s">
        <v>343</v>
      </c>
    </row>
    <row r="29" spans="1:10">
      <c s="4" r="A29" t="s">
        <v>350</v>
      </c>
      <c s="7" r="C29" t="n">
        <v>1000</v>
      </c>
    </row>
    <row r="30" spans="1:10">
      <c s="4" r="A30" t="s">
        <v>334</v>
      </c>
      <c s="4" r="B30" t="s">
        <v>351</v>
      </c>
      <c s="4" r="F30" t="s">
        <v>352</v>
      </c>
    </row>
    <row r="31" spans="1:10">
      <c s="4" r="A31" t="s">
        <v>345</v>
      </c>
      <c s="4" r="F31" t="s">
        <v>346</v>
      </c>
    </row>
    <row r="32" spans="1:10">
      <c s="4" r="A32" t="s">
        <v>347</v>
      </c>
      <c s="4" r="F32" t="s">
        <v>348</v>
      </c>
    </row>
    <row r="33" spans="1:10">
      <c s="4" r="A33" t="s">
        <v>353</v>
      </c>
    </row>
    <row r="34" spans="1:10">
      <c s="3" r="A34" t="s">
        <v>319</v>
      </c>
    </row>
    <row r="35" spans="1:10">
      <c s="4" r="A35" t="s">
        <v>354</v>
      </c>
      <c s="6" r="C35" t="n">
        <v>27000</v>
      </c>
    </row>
    <row r="36" spans="1:10">
      <c s="4" r="A36" t="s">
        <v>355</v>
      </c>
    </row>
    <row r="37" spans="1:10">
      <c s="3" r="A37" t="s">
        <v>319</v>
      </c>
    </row>
    <row r="38" spans="1:10">
      <c s="4" r="A38" t="s">
        <v>354</v>
      </c>
      <c s="4" r="B38" t="s">
        <v>356</v>
      </c>
      <c s="7" r="C38" t="n">
        <v>24600</v>
      </c>
    </row>
    <row r="39" spans="1:10">
      <c s="4" r="A39" t="s">
        <v>357</v>
      </c>
    </row>
    <row r="40" spans="1:10">
      <c s="3" r="A40" t="s">
        <v>319</v>
      </c>
    </row>
    <row r="41" spans="1:10">
      <c s="4" r="A41" t="s">
        <v>358</v>
      </c>
      <c s="4" r="C41" t="s">
        <v>359</v>
      </c>
    </row>
    <row r="42" spans="1:10">
      <c s="4" r="A42" t="s">
        <v>360</v>
      </c>
    </row>
    <row r="43" spans="1:10">
      <c s="3" r="A43" t="s">
        <v>319</v>
      </c>
    </row>
    <row r="44" spans="1:10">
      <c s="4" r="A44" t="s">
        <v>358</v>
      </c>
      <c s="4" r="C44" t="s">
        <v>361</v>
      </c>
    </row>
    <row r="45" spans="1:10">
      <c s="4" r="A45" t="s">
        <v>362</v>
      </c>
    </row>
    <row r="46" spans="1:10">
      <c s="3" r="A46" t="s">
        <v>319</v>
      </c>
    </row>
    <row r="47" spans="1:10">
      <c s="4" r="A47" t="s">
        <v>350</v>
      </c>
      <c s="7" r="F47" t="n">
        <v>1600</v>
      </c>
    </row>
    <row r="48" spans="1:10">
      <c s="4" r="A48" t="s">
        <v>363</v>
      </c>
    </row>
    <row r="49" spans="1:10">
      <c s="3" r="A49" t="s">
        <v>319</v>
      </c>
    </row>
    <row r="50" spans="1:10">
      <c s="4" r="A50" t="s">
        <v>350</v>
      </c>
      <c s="7" r="C50" t="n">
        <v>0</v>
      </c>
      <c s="7" r="F50" t="n">
        <v>400</v>
      </c>
    </row>
    <row r="51" spans="1:10">
      <c s="4" r="A51" t="s">
        <v>364</v>
      </c>
    </row>
    <row r="52" spans="1:10">
      <c s="3" r="A52" t="s">
        <v>319</v>
      </c>
    </row>
    <row r="53" spans="1:10">
      <c s="4" r="A53" t="s">
        <v>332</v>
      </c>
      <c s="6" r="E53" t="n">
        <v>510777</v>
      </c>
    </row>
    <row r="54" spans="1:10">
      <c s="4" r="A54" t="s">
        <v>365</v>
      </c>
      <c s="7" r="E54" t="n">
        <v>5000</v>
      </c>
    </row>
    <row r="55" spans="1:10">
      <c s="4" r="A55" t="s">
        <v>104</v>
      </c>
    </row>
    <row r="56" spans="1:10">
      <c s="3" r="A56" t="s">
        <v>319</v>
      </c>
    </row>
    <row r="57" spans="1:10">
      <c s="4" r="A57" t="s">
        <v>366</v>
      </c>
      <c s="6" r="G57" t="n">
        <v>510777</v>
      </c>
    </row>
    <row r="58" spans="1:10">
      <c s="4" r="A58" t="s">
        <v>332</v>
      </c>
      <c s="6" r="E58" t="n">
        <v>6048220</v>
      </c>
    </row>
    <row r="59" spans="1:10">
      <c s="4" r="A59" t="s">
        <v>367</v>
      </c>
    </row>
    <row r="60" spans="1:10">
      <c s="3" r="A60" t="s">
        <v>319</v>
      </c>
    </row>
    <row r="61" spans="1:10">
      <c s="4" r="A61" t="s">
        <v>366</v>
      </c>
      <c s="6" r="E61" t="n">
        <v>4000000</v>
      </c>
    </row>
    <row r="62" spans="1:10">
      <c s="4" r="A62" t="s">
        <v>368</v>
      </c>
      <c s="7" r="E62" t="n">
        <v>10</v>
      </c>
    </row>
    <row r="63" spans="1:10">
      <c s="4" r="A63" t="s">
        <v>330</v>
      </c>
      <c s="7" r="E63" t="n">
        <v>3000</v>
      </c>
    </row>
    <row r="64" spans="1:10">
      <c s="4" r="A64" t="s">
        <v>331</v>
      </c>
      <c s="6" r="E64" t="n">
        <v>39200</v>
      </c>
    </row>
    <row r="65" spans="1:10">
      <c s="4" r="A65" t="s">
        <v>369</v>
      </c>
      <c s="6" r="E65" t="n">
        <v>3700</v>
      </c>
    </row>
    <row r="66" spans="1:10">
      <c s="4" r="A66" t="s">
        <v>370</v>
      </c>
      <c s="7" r="E66" t="n">
        <v>35500</v>
      </c>
    </row>
    <row r="67" spans="1:10">
      <c s="4" r="A67" t="s">
        <v>371</v>
      </c>
    </row>
    <row r="68" spans="1:10">
      <c s="3" r="A68" t="s">
        <v>319</v>
      </c>
    </row>
    <row r="69" spans="1:10">
      <c s="4" r="A69" t="s">
        <v>366</v>
      </c>
      <c s="6" r="D69" t="n">
        <v>220000</v>
      </c>
    </row>
    <row r="70" spans="1:10">
      <c r="A70" t="n"/>
    </row>
    <row r="71" spans="1:10">
      <c s="4" r="A71" t="s">
        <v>340</v>
      </c>
      <c s="6" r="B71" t="n">
        <v>35</v>
      </c>
    </row>
    <row r="72" spans="1:10">
      <c s="4" r="A72" t="s">
        <v>351</v>
      </c>
      <c s="6" r="B72" t="n">
        <v>20</v>
      </c>
    </row>
    <row r="73" spans="1:10">
      <c s="4" r="A73" t="s">
        <v>356</v>
      </c>
      <c s="11" r="B73" t="n">
        <v>24.6</v>
      </c>
    </row>
  </sheetData>
  <mergeCells count="5">
    <mergeCell ref="A1:B1"/>
    <mergeCell ref="A70:I70"/>
    <mergeCell ref="B71:I71"/>
    <mergeCell ref="B72:I72"/>
    <mergeCell ref="B73:I7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2</v>
      </c>
      <c s="2" r="B1" t="s">
        <v>1</v>
      </c>
    </row>
    <row r="2" spans="1:4">
      <c s="2" r="B2" t="s">
        <v>2</v>
      </c>
      <c s="2" r="C2" t="s">
        <v>32</v>
      </c>
      <c s="2" r="D2" t="s">
        <v>79</v>
      </c>
    </row>
    <row r="3" spans="1:4">
      <c s="4" r="A3" t="s">
        <v>373</v>
      </c>
    </row>
    <row r="4" spans="1:4">
      <c s="3" r="A4" t="s">
        <v>374</v>
      </c>
    </row>
    <row r="5" spans="1:4">
      <c s="4" r="A5" t="s">
        <v>375</v>
      </c>
      <c s="4" r="B5" t="s">
        <v>376</v>
      </c>
      <c s="4" r="C5" t="s">
        <v>376</v>
      </c>
      <c s="4" r="D5" t="s">
        <v>376</v>
      </c>
    </row>
    <row r="6" spans="1:4">
      <c s="4" r="A6" t="s">
        <v>377</v>
      </c>
    </row>
    <row r="7" spans="1:4">
      <c s="3" r="A7" t="s">
        <v>374</v>
      </c>
    </row>
    <row r="8" spans="1:4">
      <c s="4" r="A8" t="s">
        <v>375</v>
      </c>
      <c s="4" r="B8" t="s">
        <v>378</v>
      </c>
      <c s="4" r="C8" t="s">
        <v>379</v>
      </c>
      <c s="4" r="D8" t="s">
        <v>380</v>
      </c>
    </row>
    <row r="9" spans="1:4">
      <c s="4" r="A9" t="s">
        <v>381</v>
      </c>
    </row>
    <row r="10" spans="1:4">
      <c s="3" r="A10" t="s">
        <v>374</v>
      </c>
    </row>
    <row r="11" spans="1:4">
      <c s="4" r="A11" t="s">
        <v>375</v>
      </c>
      <c s="4" r="B11" t="s">
        <v>376</v>
      </c>
      <c s="4" r="C11" t="s">
        <v>376</v>
      </c>
    </row>
    <row r="12" spans="1:4">
      <c s="4" r="A12" t="s">
        <v>382</v>
      </c>
    </row>
    <row r="13" spans="1:4">
      <c s="3" r="A13" t="s">
        <v>374</v>
      </c>
    </row>
    <row r="14" spans="1:4">
      <c s="4" r="A14" t="s">
        <v>375</v>
      </c>
      <c s="4" r="B14" t="s">
        <v>383</v>
      </c>
      <c s="4" r="C14" t="s">
        <v>338</v>
      </c>
    </row>
    <row r="15" spans="1:4">
      <c s="4" r="A15" t="s">
        <v>384</v>
      </c>
    </row>
    <row r="16" spans="1:4">
      <c s="3" r="A16" t="s">
        <v>374</v>
      </c>
    </row>
    <row r="17" spans="1:4">
      <c s="4" r="A17" t="s">
        <v>375</v>
      </c>
      <c s="4" r="B17" t="s">
        <v>385</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86</v>
      </c>
      <c s="2" r="B1" t="s">
        <v>1</v>
      </c>
    </row>
    <row r="2" spans="1:4">
      <c s="2" r="B2" t="s">
        <v>2</v>
      </c>
      <c s="2" r="C2" t="s">
        <v>32</v>
      </c>
      <c s="2" r="D2" t="s">
        <v>79</v>
      </c>
    </row>
    <row r="3" spans="1:4">
      <c s="3" r="A3" t="s">
        <v>387</v>
      </c>
    </row>
    <row r="4" spans="1:4">
      <c s="4" r="A4" t="s">
        <v>388</v>
      </c>
      <c s="4" r="B4" t="s">
        <v>389</v>
      </c>
    </row>
    <row r="5" spans="1:4">
      <c s="4" r="A5" t="s">
        <v>232</v>
      </c>
      <c s="7" r="B5" t="n">
        <v>0</v>
      </c>
    </row>
    <row r="6" spans="1:4">
      <c s="4" r="A6" t="s">
        <v>390</v>
      </c>
      <c s="6" r="B6" t="n">
        <v>0</v>
      </c>
      <c s="7" r="C6" t="n">
        <v>0</v>
      </c>
    </row>
    <row r="7" spans="1:4">
      <c s="4" r="A7" t="s">
        <v>391</v>
      </c>
      <c s="6" r="B7" t="n">
        <v>0</v>
      </c>
      <c s="6" r="C7" t="n">
        <v>0</v>
      </c>
      <c s="7" r="D7" t="n">
        <v>0</v>
      </c>
    </row>
    <row r="8" spans="1:4">
      <c s="4" r="A8" t="s">
        <v>392</v>
      </c>
      <c s="6" r="B8" t="n">
        <v>155000</v>
      </c>
      <c s="6" r="C8" t="n">
        <v>76000</v>
      </c>
    </row>
    <row r="9" spans="1:4">
      <c s="4" r="A9" t="s">
        <v>393</v>
      </c>
      <c s="7" r="B9" t="n">
        <v>149000</v>
      </c>
      <c s="7" r="C9" t="n">
        <v>11000</v>
      </c>
    </row>
    <row r="10" spans="1:4">
      <c s="4" r="A10" t="s">
        <v>394</v>
      </c>
    </row>
    <row r="11" spans="1:4">
      <c s="3" r="A11" t="s">
        <v>387</v>
      </c>
    </row>
    <row r="12" spans="1:4">
      <c s="4" r="A12" t="s">
        <v>395</v>
      </c>
      <c s="4" r="B12" t="s">
        <v>396</v>
      </c>
    </row>
    <row r="13" spans="1:4">
      <c s="4" r="A13" t="s">
        <v>397</v>
      </c>
    </row>
    <row r="14" spans="1:4">
      <c s="3" r="A14" t="s">
        <v>387</v>
      </c>
    </row>
    <row r="15" spans="1:4">
      <c s="4" r="A15" t="s">
        <v>395</v>
      </c>
      <c s="4" r="B15" t="s">
        <v>398</v>
      </c>
    </row>
    <row r="16" spans="1:4">
      <c s="4" r="A16" t="s">
        <v>399</v>
      </c>
    </row>
    <row r="17" spans="1:4">
      <c s="3" r="A17" t="s">
        <v>387</v>
      </c>
    </row>
    <row r="18" spans="1:4">
      <c s="4" r="A18" t="s">
        <v>395</v>
      </c>
      <c s="4" r="B18" t="s">
        <v>39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5"/>
    <col customWidth="1" max="3" min="3" width="31"/>
    <col customWidth="1" max="4" min="4" width="31"/>
    <col customWidth="1" max="5" min="5" width="14"/>
  </cols>
  <sheetData>
    <row r="1" spans="1:5">
      <c s="1" r="A1" t="s">
        <v>400</v>
      </c>
      <c s="2" r="C1" t="s">
        <v>401</v>
      </c>
      <c s="2" r="D1" t="s">
        <v>402</v>
      </c>
      <c s="2" r="E1" t="s">
        <v>403</v>
      </c>
    </row>
    <row r="2" spans="1:5">
      <c s="3" r="A2" t="s">
        <v>404</v>
      </c>
    </row>
    <row r="3" spans="1:5">
      <c s="4" r="A3" t="s">
        <v>334</v>
      </c>
      <c s="4" r="D3" t="s">
        <v>335</v>
      </c>
    </row>
    <row r="4" spans="1:5">
      <c s="4" r="A4" t="s">
        <v>336</v>
      </c>
    </row>
    <row r="5" spans="1:5">
      <c s="3" r="A5" t="s">
        <v>404</v>
      </c>
    </row>
    <row r="6" spans="1:5">
      <c s="4" r="A6" t="s">
        <v>337</v>
      </c>
      <c s="4" r="C6" t="s">
        <v>338</v>
      </c>
    </row>
    <row r="7" spans="1:5">
      <c s="4" r="A7" t="s">
        <v>405</v>
      </c>
      <c s="6" r="C7" t="n">
        <v>3</v>
      </c>
    </row>
    <row r="8" spans="1:5">
      <c s="4" r="A8" t="s">
        <v>339</v>
      </c>
      <c s="4" r="B8" t="s">
        <v>340</v>
      </c>
      <c s="7" r="C8" t="n">
        <v>35</v>
      </c>
    </row>
    <row r="9" spans="1:5">
      <c s="4" r="A9" t="s">
        <v>341</v>
      </c>
      <c s="6" r="C9" t="n">
        <v>16</v>
      </c>
    </row>
    <row r="10" spans="1:5">
      <c s="4" r="A10" t="s">
        <v>344</v>
      </c>
      <c s="7" r="C10" t="n">
        <v>18</v>
      </c>
      <c s="7" r="D10" t="n">
        <v>18</v>
      </c>
    </row>
    <row r="11" spans="1:5">
      <c s="4" r="A11" t="s">
        <v>342</v>
      </c>
      <c s="4" r="C11" t="s">
        <v>343</v>
      </c>
    </row>
    <row r="12" spans="1:5">
      <c s="4" r="A12" t="s">
        <v>345</v>
      </c>
      <c s="4" r="C12" t="s">
        <v>346</v>
      </c>
    </row>
    <row r="13" spans="1:5">
      <c s="4" r="A13" t="s">
        <v>347</v>
      </c>
      <c s="4" r="C13" t="s">
        <v>348</v>
      </c>
    </row>
    <row r="14" spans="1:5">
      <c s="4" r="A14" t="s">
        <v>406</v>
      </c>
    </row>
    <row r="15" spans="1:5">
      <c s="3" r="A15" t="s">
        <v>404</v>
      </c>
    </row>
    <row r="16" spans="1:5">
      <c s="4" r="A16" t="s">
        <v>342</v>
      </c>
      <c s="4" r="D16" t="s">
        <v>343</v>
      </c>
    </row>
    <row r="17" spans="1:5">
      <c s="4" r="A17" t="s">
        <v>350</v>
      </c>
      <c s="7" r="C17" t="n">
        <v>1</v>
      </c>
    </row>
    <row r="18" spans="1:5">
      <c s="4" r="A18" t="s">
        <v>334</v>
      </c>
      <c s="4" r="B18" t="s">
        <v>351</v>
      </c>
      <c s="4" r="D18" t="s">
        <v>352</v>
      </c>
    </row>
    <row r="19" spans="1:5">
      <c s="4" r="A19" t="s">
        <v>345</v>
      </c>
      <c s="4" r="D19" t="s">
        <v>346</v>
      </c>
    </row>
    <row r="20" spans="1:5">
      <c s="4" r="A20" t="s">
        <v>347</v>
      </c>
      <c s="4" r="D20" t="s">
        <v>348</v>
      </c>
    </row>
    <row r="21" spans="1:5">
      <c s="4" r="A21" t="s">
        <v>407</v>
      </c>
    </row>
    <row r="22" spans="1:5">
      <c s="3" r="A22" t="s">
        <v>404</v>
      </c>
    </row>
    <row r="23" spans="1:5">
      <c s="4" r="A23" t="s">
        <v>350</v>
      </c>
      <c s="6" r="C23" t="n">
        <v>0</v>
      </c>
      <c s="12" r="D23" t="n">
        <v>0.4</v>
      </c>
    </row>
    <row r="24" spans="1:5">
      <c s="4" r="A24" t="s">
        <v>408</v>
      </c>
    </row>
    <row r="25" spans="1:5">
      <c s="3" r="A25" t="s">
        <v>404</v>
      </c>
    </row>
    <row r="26" spans="1:5">
      <c s="4" r="A26" t="s">
        <v>409</v>
      </c>
      <c s="9" r="D26" t="n">
        <v>0.3</v>
      </c>
    </row>
    <row r="27" spans="1:5">
      <c s="4" r="A27" t="s">
        <v>354</v>
      </c>
      <c s="6" r="C27" t="n">
        <v>27</v>
      </c>
    </row>
    <row r="28" spans="1:5">
      <c s="4" r="A28" t="s">
        <v>410</v>
      </c>
    </row>
    <row r="29" spans="1:5">
      <c s="3" r="A29" t="s">
        <v>404</v>
      </c>
    </row>
    <row r="30" spans="1:5">
      <c s="4" r="A30" t="s">
        <v>409</v>
      </c>
      <c s="13" r="D30" t="n">
        <v>0.2</v>
      </c>
    </row>
    <row r="31" spans="1:5">
      <c s="4" r="A31" t="s">
        <v>354</v>
      </c>
      <c s="4" r="B31" t="s">
        <v>356</v>
      </c>
      <c s="12" r="C31" t="n">
        <v>24.6</v>
      </c>
    </row>
    <row r="32" spans="1:5">
      <c s="4" r="A32" t="s">
        <v>411</v>
      </c>
    </row>
    <row r="33" spans="1:5">
      <c s="3" r="A33" t="s">
        <v>404</v>
      </c>
    </row>
    <row r="34" spans="1:5">
      <c s="4" r="A34" t="s">
        <v>409</v>
      </c>
      <c s="14" r="D34" t="n">
        <v>0.01458</v>
      </c>
    </row>
    <row r="35" spans="1:5">
      <c s="4" r="A35" t="s">
        <v>412</v>
      </c>
    </row>
    <row r="36" spans="1:5">
      <c s="3" r="A36" t="s">
        <v>404</v>
      </c>
    </row>
    <row r="37" spans="1:5">
      <c s="4" r="A37" t="s">
        <v>413</v>
      </c>
      <c s="4" r="E37" t="s">
        <v>414</v>
      </c>
    </row>
    <row r="38" spans="1:5">
      <c s="4" r="A38" t="s">
        <v>357</v>
      </c>
    </row>
    <row r="39" spans="1:5">
      <c s="3" r="A39" t="s">
        <v>404</v>
      </c>
    </row>
    <row r="40" spans="1:5">
      <c s="4" r="A40" t="s">
        <v>358</v>
      </c>
      <c s="4" r="C40" t="s">
        <v>359</v>
      </c>
    </row>
    <row r="41" spans="1:5">
      <c s="4" r="A41" t="s">
        <v>360</v>
      </c>
    </row>
    <row r="42" spans="1:5">
      <c s="3" r="A42" t="s">
        <v>404</v>
      </c>
    </row>
    <row r="43" spans="1:5">
      <c s="4" r="A43" t="s">
        <v>358</v>
      </c>
      <c s="4" r="C43" t="s">
        <v>361</v>
      </c>
    </row>
    <row r="44" spans="1:5">
      <c r="A44" t="n"/>
    </row>
    <row r="45" spans="1:5">
      <c s="4" r="A45" t="s">
        <v>340</v>
      </c>
      <c s="6" r="B45" t="n">
        <v>35</v>
      </c>
    </row>
    <row r="46" spans="1:5">
      <c s="4" r="A46" t="s">
        <v>351</v>
      </c>
      <c s="6" r="B46" t="n">
        <v>20</v>
      </c>
    </row>
    <row r="47" spans="1:5">
      <c s="4" r="A47" t="s">
        <v>356</v>
      </c>
      <c s="11" r="B47" t="n">
        <v>24.6</v>
      </c>
    </row>
  </sheetData>
  <mergeCells count="5">
    <mergeCell ref="A1:B1"/>
    <mergeCell ref="A44:D44"/>
    <mergeCell ref="B45:D45"/>
    <mergeCell ref="B46:D46"/>
    <mergeCell ref="B47:D4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415</v>
      </c>
      <c s="2" r="B1" t="s">
        <v>416</v>
      </c>
      <c s="2" r="J1" t="s">
        <v>1</v>
      </c>
    </row>
    <row r="2" spans="1:12">
      <c s="2" r="B2" t="s">
        <v>2</v>
      </c>
      <c s="2" r="C2" t="s">
        <v>417</v>
      </c>
      <c s="2" r="D2" t="s">
        <v>4</v>
      </c>
      <c s="2" r="E2" t="s">
        <v>418</v>
      </c>
      <c s="2" r="F2" t="s">
        <v>32</v>
      </c>
      <c s="2" r="G2" t="s">
        <v>419</v>
      </c>
      <c s="2" r="H2" t="s">
        <v>420</v>
      </c>
      <c s="2" r="I2" t="s">
        <v>421</v>
      </c>
      <c s="2" r="J2" t="s">
        <v>2</v>
      </c>
      <c s="2" r="K2" t="s">
        <v>32</v>
      </c>
      <c s="2" r="L2" t="s">
        <v>79</v>
      </c>
    </row>
    <row r="3" spans="1:12">
      <c s="3" r="A3" t="s">
        <v>422</v>
      </c>
    </row>
    <row r="4" spans="1:12">
      <c s="4" r="A4" t="s">
        <v>96</v>
      </c>
      <c s="7" r="B4" t="n">
        <v>-4761</v>
      </c>
      <c s="7" r="C4" t="n">
        <v>-3489</v>
      </c>
      <c s="7" r="D4" t="n">
        <v>-3185</v>
      </c>
      <c s="7" r="E4" t="n">
        <v>-2272</v>
      </c>
      <c s="7" r="F4" t="n">
        <v>-5</v>
      </c>
      <c s="7" r="G4" t="n">
        <v>1213</v>
      </c>
      <c s="7" r="H4" t="n">
        <v>877</v>
      </c>
      <c s="7" r="I4" t="n">
        <v>-1304</v>
      </c>
      <c s="7" r="J4" t="n">
        <v>-13707</v>
      </c>
      <c s="7" r="K4" t="n">
        <v>781</v>
      </c>
      <c s="7" r="L4" t="n">
        <v>-3542</v>
      </c>
    </row>
    <row r="5" spans="1:12">
      <c s="4" r="A5" t="s">
        <v>423</v>
      </c>
      <c s="6" r="J5" t="n">
        <v>0</v>
      </c>
      <c s="6" r="K5" t="n">
        <v>364</v>
      </c>
      <c s="6" r="L5" t="n">
        <v>0</v>
      </c>
    </row>
    <row r="6" spans="1:12">
      <c s="4" r="A6" t="s">
        <v>424</v>
      </c>
      <c s="6" r="J6" t="n">
        <v>0</v>
      </c>
      <c s="6" r="K6" t="n">
        <v>-118</v>
      </c>
      <c s="6" r="L6" t="n">
        <v>0</v>
      </c>
    </row>
    <row r="7" spans="1:12">
      <c s="4" r="A7" t="s">
        <v>425</v>
      </c>
      <c s="6" r="J7" t="n">
        <v>0</v>
      </c>
      <c s="6" r="K7" t="n">
        <v>-120</v>
      </c>
      <c s="6" r="L7" t="n">
        <v>0</v>
      </c>
    </row>
    <row r="8" spans="1:12">
      <c s="4" r="A8" t="s">
        <v>426</v>
      </c>
      <c s="7" r="J8" t="n">
        <v>-13707</v>
      </c>
      <c s="7" r="K8" t="n">
        <v>907</v>
      </c>
      <c s="7" r="L8" t="n">
        <v>-3542</v>
      </c>
    </row>
    <row r="9" spans="1:12">
      <c s="3" r="A9" t="s">
        <v>427</v>
      </c>
    </row>
    <row r="10" spans="1:12">
      <c s="4" r="A10" t="s">
        <v>428</v>
      </c>
      <c s="6" r="B10" t="n">
        <v>11902325</v>
      </c>
      <c s="6" r="C10" t="n">
        <v>11890057</v>
      </c>
      <c s="6" r="D10" t="n">
        <v>11835405</v>
      </c>
      <c s="6" r="E10" t="n">
        <v>11814467</v>
      </c>
      <c s="6" r="F10" t="n">
        <v>11802241</v>
      </c>
      <c s="6" r="G10" t="n">
        <v>9279649</v>
      </c>
      <c s="6" r="H10" t="n">
        <v>1013128</v>
      </c>
      <c s="6" r="I10" t="n">
        <v>1011980</v>
      </c>
      <c s="6" r="J10" t="n">
        <v>11860885</v>
      </c>
      <c s="6" r="K10" t="n">
        <v>5815928</v>
      </c>
      <c s="6" r="L10" t="n">
        <v>1010795</v>
      </c>
    </row>
    <row r="11" spans="1:12">
      <c s="3" r="A11" t="s">
        <v>429</v>
      </c>
    </row>
    <row r="12" spans="1:12">
      <c s="4" r="A12" t="s">
        <v>430</v>
      </c>
      <c s="6" r="J12" t="n">
        <v>0</v>
      </c>
      <c s="6" r="K12" t="n">
        <v>2972051</v>
      </c>
      <c s="6" r="L12" t="n">
        <v>0</v>
      </c>
    </row>
    <row r="13" spans="1:12">
      <c s="4" r="A13" t="s">
        <v>431</v>
      </c>
      <c s="6" r="J13" t="n">
        <v>0</v>
      </c>
      <c s="6" r="K13" t="n">
        <v>134341</v>
      </c>
      <c s="6" r="L13" t="n">
        <v>0</v>
      </c>
    </row>
    <row r="14" spans="1:12">
      <c s="4" r="A14" t="s">
        <v>432</v>
      </c>
      <c s="6" r="J14" t="n">
        <v>0</v>
      </c>
      <c s="6" r="K14" t="n">
        <v>360681</v>
      </c>
      <c s="6" r="L14" t="n">
        <v>0</v>
      </c>
    </row>
    <row r="15" spans="1:12">
      <c s="4" r="A15" t="s">
        <v>433</v>
      </c>
      <c s="6" r="B15" t="n">
        <v>11902325</v>
      </c>
      <c s="6" r="C15" t="n">
        <v>11890057</v>
      </c>
      <c s="6" r="D15" t="n">
        <v>11835405</v>
      </c>
      <c s="6" r="E15" t="n">
        <v>11814467</v>
      </c>
      <c s="6" r="F15" t="n">
        <v>11802241</v>
      </c>
      <c s="6" r="G15" t="n">
        <v>11219377</v>
      </c>
      <c s="6" r="H15" t="n">
        <v>6939568</v>
      </c>
      <c s="6" r="I15" t="n">
        <v>1011980</v>
      </c>
      <c s="6" r="J15" t="n">
        <v>11860885</v>
      </c>
      <c s="6" r="K15" t="n">
        <v>9283001</v>
      </c>
      <c s="6" r="L15" t="n">
        <v>1010795</v>
      </c>
    </row>
    <row r="16" spans="1:12">
      <c s="4" r="A16" t="s">
        <v>98</v>
      </c>
      <c s="9" r="B16" t="n">
        <v>-0.4</v>
      </c>
      <c s="9" r="C16" t="n">
        <v>-0.29</v>
      </c>
      <c s="9" r="D16" t="n">
        <v>-0.27</v>
      </c>
      <c s="9" r="E16" t="n">
        <v>-0.19</v>
      </c>
      <c s="7" r="F16" t="n">
        <v>0</v>
      </c>
      <c s="9" r="G16" t="n">
        <v>0.13</v>
      </c>
      <c s="9" r="H16" t="n">
        <v>0.87</v>
      </c>
      <c s="9" r="I16" t="n">
        <v>-1.29</v>
      </c>
      <c s="9" r="J16" t="n">
        <v>-1.16</v>
      </c>
      <c s="9" r="K16" t="n">
        <v>0.13</v>
      </c>
      <c s="9" r="L16" t="n">
        <v>-3.5</v>
      </c>
    </row>
    <row r="17" spans="1:12">
      <c s="4" r="A17" t="s">
        <v>99</v>
      </c>
      <c s="9" r="B17" t="n">
        <v>-0.4</v>
      </c>
      <c s="9" r="C17" t="n">
        <v>-0.29</v>
      </c>
      <c s="9" r="D17" t="n">
        <v>-0.27</v>
      </c>
      <c s="9" r="E17" t="n">
        <v>-0.19</v>
      </c>
      <c s="7" r="F17" t="n">
        <v>0</v>
      </c>
      <c s="9" r="G17" t="n">
        <v>0.12</v>
      </c>
      <c s="9" r="H17" t="n">
        <v>0.13</v>
      </c>
      <c s="9" r="I17" t="n">
        <v>-1.29</v>
      </c>
      <c s="9" r="J17" t="n">
        <v>-1.16</v>
      </c>
      <c s="9" r="K17" t="n">
        <v>0.1</v>
      </c>
      <c s="9" r="L17" t="n">
        <v>-3.5</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434</v>
      </c>
      <c s="2" r="B1" t="s">
        <v>1</v>
      </c>
    </row>
    <row r="2" spans="1:4">
      <c s="2" r="B2" t="s">
        <v>2</v>
      </c>
      <c s="2" r="C2" t="s">
        <v>32</v>
      </c>
      <c s="2" r="D2" t="s">
        <v>79</v>
      </c>
    </row>
    <row r="3" spans="1:4">
      <c s="3" r="A3" t="s">
        <v>435</v>
      </c>
    </row>
    <row r="4" spans="1:4">
      <c s="4" r="A4" t="s">
        <v>436</v>
      </c>
      <c s="6" r="B4" t="n">
        <v>1984586</v>
      </c>
      <c s="6" r="C4" t="n">
        <v>753322</v>
      </c>
      <c s="6" r="D4" t="n">
        <v>6250853</v>
      </c>
    </row>
    <row r="5" spans="1:4">
      <c s="4" r="A5" t="s">
        <v>437</v>
      </c>
    </row>
    <row r="6" spans="1:4">
      <c s="3" r="A6" t="s">
        <v>435</v>
      </c>
    </row>
    <row r="7" spans="1:4">
      <c s="4" r="A7" t="s">
        <v>436</v>
      </c>
      <c s="6" r="B7" t="n">
        <v>1577317</v>
      </c>
      <c s="6" r="C7" t="n">
        <v>539645</v>
      </c>
      <c s="6" r="D7" t="n">
        <v>466965</v>
      </c>
    </row>
    <row r="8" spans="1:4">
      <c s="4" r="A8" t="s">
        <v>438</v>
      </c>
    </row>
    <row r="9" spans="1:4">
      <c s="3" r="A9" t="s">
        <v>435</v>
      </c>
    </row>
    <row r="10" spans="1:4">
      <c s="4" r="A10" t="s">
        <v>436</v>
      </c>
      <c s="6" r="B10" t="n">
        <v>301069</v>
      </c>
      <c s="6" r="C10" t="n">
        <v>213677</v>
      </c>
      <c s="6" r="D10" t="n">
        <v>82190</v>
      </c>
    </row>
    <row r="11" spans="1:4">
      <c s="4" r="A11" t="s">
        <v>439</v>
      </c>
    </row>
    <row r="12" spans="1:4">
      <c s="3" r="A12" t="s">
        <v>435</v>
      </c>
    </row>
    <row r="13" spans="1:4">
      <c s="4" r="A13" t="s">
        <v>436</v>
      </c>
      <c s="6" r="B13" t="n">
        <v>0</v>
      </c>
      <c s="6" r="C13" t="n">
        <v>0</v>
      </c>
      <c s="6" r="D13" t="n">
        <v>5160085</v>
      </c>
    </row>
    <row r="14" spans="1:4">
      <c s="4" r="A14" t="s">
        <v>440</v>
      </c>
    </row>
    <row r="15" spans="1:4">
      <c s="3" r="A15" t="s">
        <v>435</v>
      </c>
    </row>
    <row r="16" spans="1:4">
      <c s="4" r="A16" t="s">
        <v>436</v>
      </c>
      <c s="6" r="B16" t="n">
        <v>0</v>
      </c>
      <c s="6" r="C16" t="n">
        <v>0</v>
      </c>
      <c s="6" r="D16" t="n">
        <v>541613</v>
      </c>
    </row>
    <row r="17" spans="1:4">
      <c s="4" r="A17" t="s">
        <v>441</v>
      </c>
    </row>
    <row r="18" spans="1:4">
      <c s="3" r="A18" t="s">
        <v>435</v>
      </c>
    </row>
    <row r="19" spans="1:4">
      <c s="4" r="A19" t="s">
        <v>436</v>
      </c>
      <c s="6" r="B19" t="n">
        <v>106200</v>
      </c>
      <c s="6" r="C19" t="n">
        <v>0</v>
      </c>
      <c s="6" r="D19"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2</v>
      </c>
      <c s="2" r="B1" t="s">
        <v>2</v>
      </c>
      <c s="2" r="C1" t="s">
        <v>32</v>
      </c>
    </row>
    <row r="2" spans="1:3">
      <c s="3" r="A2" t="s">
        <v>443</v>
      </c>
    </row>
    <row r="3" spans="1:3">
      <c s="4" r="A3" t="s">
        <v>444</v>
      </c>
      <c s="7" r="B3" t="n">
        <v>28774</v>
      </c>
      <c s="7" r="C3" t="n">
        <v>36779</v>
      </c>
    </row>
    <row r="4" spans="1:3">
      <c s="3" r="A4" t="s">
        <v>445</v>
      </c>
    </row>
    <row r="5" spans="1:3">
      <c s="4" r="A5" t="s">
        <v>56</v>
      </c>
      <c s="6" r="B5" t="n">
        <v>948</v>
      </c>
      <c s="6" r="C5" t="n">
        <v>1074</v>
      </c>
    </row>
    <row r="6" spans="1:3">
      <c s="4" r="A6" t="s">
        <v>446</v>
      </c>
    </row>
    <row r="7" spans="1:3">
      <c s="3" r="A7" t="s">
        <v>443</v>
      </c>
    </row>
    <row r="8" spans="1:3">
      <c s="4" r="A8" t="s">
        <v>444</v>
      </c>
      <c s="6" r="B8" t="n">
        <v>28774</v>
      </c>
      <c s="6" r="C8" t="n">
        <v>36779</v>
      </c>
    </row>
    <row r="9" spans="1:3">
      <c s="3" r="A9" t="s">
        <v>445</v>
      </c>
    </row>
    <row r="10" spans="1:3">
      <c s="4" r="A10" t="s">
        <v>56</v>
      </c>
      <c s="6" r="B10" t="n">
        <v>0</v>
      </c>
      <c s="6" r="C10" t="n">
        <v>0</v>
      </c>
    </row>
    <row r="11" spans="1:3">
      <c s="4" r="A11" t="s">
        <v>447</v>
      </c>
    </row>
    <row r="12" spans="1:3">
      <c s="3" r="A12" t="s">
        <v>443</v>
      </c>
    </row>
    <row r="13" spans="1:3">
      <c s="4" r="A13" t="s">
        <v>444</v>
      </c>
      <c s="6" r="B13" t="n">
        <v>0</v>
      </c>
      <c s="6" r="C13" t="n">
        <v>0</v>
      </c>
    </row>
    <row r="14" spans="1:3">
      <c s="3" r="A14" t="s">
        <v>445</v>
      </c>
    </row>
    <row r="15" spans="1:3">
      <c s="4" r="A15" t="s">
        <v>56</v>
      </c>
      <c s="6" r="B15" t="n">
        <v>0</v>
      </c>
      <c s="6" r="C15" t="n">
        <v>0</v>
      </c>
    </row>
    <row r="16" spans="1:3">
      <c s="4" r="A16" t="s">
        <v>448</v>
      </c>
    </row>
    <row r="17" spans="1:3">
      <c s="3" r="A17" t="s">
        <v>443</v>
      </c>
    </row>
    <row r="18" spans="1:3">
      <c s="4" r="A18" t="s">
        <v>444</v>
      </c>
      <c s="6" r="B18" t="n">
        <v>0</v>
      </c>
      <c s="6" r="C18" t="n">
        <v>0</v>
      </c>
    </row>
    <row r="19" spans="1:3">
      <c s="3" r="A19" t="s">
        <v>445</v>
      </c>
    </row>
    <row r="20" spans="1:3">
      <c s="4" r="A20" t="s">
        <v>56</v>
      </c>
      <c s="7" r="B20" t="n">
        <v>948</v>
      </c>
      <c s="7" r="C20" t="n">
        <v>107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r="1" spans="1:4">
      <c s="1" r="A1" t="s">
        <v>78</v>
      </c>
      <c s="2" r="B1" t="s">
        <v>1</v>
      </c>
    </row>
    <row r="2" spans="1:4">
      <c s="2" r="B2" t="s">
        <v>2</v>
      </c>
      <c s="2" r="C2" t="s">
        <v>32</v>
      </c>
      <c s="2" r="D2" t="s">
        <v>79</v>
      </c>
    </row>
    <row r="3" spans="1:4">
      <c s="3" r="A3" t="s">
        <v>80</v>
      </c>
    </row>
    <row r="4" spans="1:4">
      <c s="4" r="A4" t="s">
        <v>81</v>
      </c>
      <c s="7" r="B4" t="n">
        <v>27881</v>
      </c>
      <c s="7" r="C4" t="n">
        <v>25842</v>
      </c>
      <c s="7" r="D4" t="n">
        <v>21672</v>
      </c>
    </row>
    <row r="5" spans="1:4">
      <c s="4" r="A5" t="s">
        <v>82</v>
      </c>
      <c s="6" r="B5" t="n">
        <v>263</v>
      </c>
      <c s="6" r="C5" t="n">
        <v>1464</v>
      </c>
      <c s="6" r="D5" t="n">
        <v>426</v>
      </c>
    </row>
    <row r="6" spans="1:4">
      <c s="4" r="A6" t="s">
        <v>83</v>
      </c>
      <c s="6" r="B6" t="n">
        <v>28144</v>
      </c>
      <c s="6" r="C6" t="n">
        <v>27306</v>
      </c>
      <c s="6" r="D6" t="n">
        <v>22098</v>
      </c>
    </row>
    <row r="7" spans="1:4">
      <c s="3" r="A7" t="s">
        <v>84</v>
      </c>
    </row>
    <row r="8" spans="1:4">
      <c s="4" r="A8" t="s">
        <v>85</v>
      </c>
      <c s="6" r="B8" t="n">
        <v>10273</v>
      </c>
      <c s="6" r="C8" t="n">
        <v>8541</v>
      </c>
      <c s="6" r="D8" t="n">
        <v>9078</v>
      </c>
    </row>
    <row r="9" spans="1:4">
      <c s="4" r="A9" t="s">
        <v>86</v>
      </c>
      <c s="6" r="B9" t="n">
        <v>9333</v>
      </c>
      <c s="6" r="C9" t="n">
        <v>3846</v>
      </c>
      <c s="6" r="D9" t="n">
        <v>3176</v>
      </c>
    </row>
    <row r="10" spans="1:4">
      <c s="4" r="A10" t="s">
        <v>87</v>
      </c>
      <c s="6" r="B10" t="n">
        <v>8349</v>
      </c>
      <c s="6" r="C10" t="n">
        <v>6472</v>
      </c>
      <c s="6" r="D10" t="n">
        <v>5892</v>
      </c>
    </row>
    <row r="11" spans="1:4">
      <c s="4" r="A11" t="s">
        <v>88</v>
      </c>
      <c s="6" r="B11" t="n">
        <v>12247</v>
      </c>
      <c s="6" r="C11" t="n">
        <v>8436</v>
      </c>
      <c s="6" r="D11" t="n">
        <v>4809</v>
      </c>
    </row>
    <row r="12" spans="1:4">
      <c s="4" r="A12" t="s">
        <v>89</v>
      </c>
      <c s="6" r="B12" t="n">
        <v>-126</v>
      </c>
      <c s="6" r="C12" t="n">
        <v>-1239</v>
      </c>
      <c s="6" r="D12" t="n">
        <v>0</v>
      </c>
    </row>
    <row r="13" spans="1:4">
      <c s="4" r="A13" t="s">
        <v>90</v>
      </c>
      <c s="6" r="B13" t="n">
        <v>40076</v>
      </c>
      <c s="6" r="C13" t="n">
        <v>26056</v>
      </c>
      <c s="6" r="D13" t="n">
        <v>22955</v>
      </c>
    </row>
    <row r="14" spans="1:4">
      <c s="4" r="A14" t="s">
        <v>91</v>
      </c>
      <c s="6" r="B14" t="n">
        <v>-11932</v>
      </c>
      <c s="6" r="C14" t="n">
        <v>1250</v>
      </c>
      <c s="6" r="D14" t="n">
        <v>-857</v>
      </c>
    </row>
    <row r="15" spans="1:4">
      <c s="4" r="A15" t="s">
        <v>92</v>
      </c>
      <c s="6" r="B15" t="n">
        <v>-1587</v>
      </c>
      <c s="6" r="C15" t="n">
        <v>-2116</v>
      </c>
      <c s="6" r="D15" t="n">
        <v>-2149</v>
      </c>
    </row>
    <row r="16" spans="1:4">
      <c s="4" r="A16" t="s">
        <v>93</v>
      </c>
      <c s="6" r="B16" t="n">
        <v>-188</v>
      </c>
      <c s="6" r="C16" t="n">
        <v>147</v>
      </c>
      <c s="6" r="D16" t="n">
        <v>-536</v>
      </c>
    </row>
    <row r="17" spans="1:4">
      <c s="4" r="A17" t="s">
        <v>94</v>
      </c>
      <c s="6" r="B17" t="n">
        <v>-13707</v>
      </c>
      <c s="6" r="C17" t="n">
        <v>-719</v>
      </c>
      <c s="6" r="D17" t="n">
        <v>-3542</v>
      </c>
    </row>
    <row r="18" spans="1:4">
      <c s="4" r="A18" t="s">
        <v>95</v>
      </c>
      <c s="6" r="B18" t="n">
        <v>0</v>
      </c>
      <c s="6" r="C18" t="n">
        <v>1500</v>
      </c>
      <c s="6" r="D18" t="n">
        <v>0</v>
      </c>
    </row>
    <row r="19" spans="1:4">
      <c s="4" r="A19" t="s">
        <v>96</v>
      </c>
      <c s="7" r="B19" t="n">
        <v>-13707</v>
      </c>
      <c s="7" r="C19" t="n">
        <v>781</v>
      </c>
      <c s="7" r="D19" t="n">
        <v>-3542</v>
      </c>
    </row>
    <row r="20" spans="1:4">
      <c s="3" r="A20" t="s">
        <v>97</v>
      </c>
    </row>
    <row r="21" spans="1:4">
      <c s="4" r="A21" t="s">
        <v>98</v>
      </c>
      <c s="9" r="B21" t="n">
        <v>-1.16</v>
      </c>
      <c s="9" r="C21" t="n">
        <v>0.13</v>
      </c>
      <c s="9" r="D21" t="n">
        <v>-3.5</v>
      </c>
    </row>
    <row r="22" spans="1:4">
      <c s="4" r="A22" t="s">
        <v>99</v>
      </c>
      <c s="9" r="B22" t="n">
        <v>-1.16</v>
      </c>
      <c s="9" r="C22" t="n">
        <v>0.1</v>
      </c>
      <c s="9" r="D22" t="n">
        <v>-3.5</v>
      </c>
    </row>
    <row r="23" spans="1:4">
      <c s="3" r="A23" t="s">
        <v>100</v>
      </c>
    </row>
    <row r="24" spans="1:4">
      <c s="4" r="A24" t="s">
        <v>98</v>
      </c>
      <c s="6" r="B24" t="n">
        <v>11860885</v>
      </c>
      <c s="6" r="C24" t="n">
        <v>5815928</v>
      </c>
      <c s="6" r="D24" t="n">
        <v>1010795</v>
      </c>
    </row>
    <row r="25" spans="1:4">
      <c s="4" r="A25" t="s">
        <v>99</v>
      </c>
      <c s="6" r="B25" t="n">
        <v>11860885</v>
      </c>
      <c s="6" r="C25" t="n">
        <v>9283001</v>
      </c>
      <c s="6" r="D25" t="n">
        <v>101079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49</v>
      </c>
      <c s="2" r="B1" t="s">
        <v>1</v>
      </c>
    </row>
    <row r="2" spans="1:3">
      <c s="2" r="B2" t="s">
        <v>2</v>
      </c>
      <c s="2" r="C2" t="s">
        <v>32</v>
      </c>
    </row>
    <row r="3" spans="1:3">
      <c s="3" r="A3" t="s">
        <v>450</v>
      </c>
    </row>
    <row r="4" spans="1:3">
      <c s="4" r="A4" t="s">
        <v>451</v>
      </c>
      <c s="7" r="B4" t="n">
        <v>1074</v>
      </c>
      <c s="7" r="C4" t="n">
        <v>525</v>
      </c>
    </row>
    <row r="5" spans="1:3">
      <c s="4" r="A5" t="s">
        <v>452</v>
      </c>
      <c s="6" r="C5" t="n">
        <v>2552</v>
      </c>
    </row>
    <row r="6" spans="1:3">
      <c s="4" r="A6" t="s">
        <v>453</v>
      </c>
      <c s="6" r="B6" t="n">
        <v>-126</v>
      </c>
      <c s="6" r="C6" t="n">
        <v>-1464</v>
      </c>
    </row>
    <row r="7" spans="1:3">
      <c s="4" r="A7" t="s">
        <v>454</v>
      </c>
      <c s="6" r="C7" t="n">
        <v>-539</v>
      </c>
    </row>
    <row r="8" spans="1:3">
      <c s="4" r="A8" t="s">
        <v>455</v>
      </c>
      <c s="6" r="B8" t="n">
        <v>948</v>
      </c>
      <c s="6" r="C8" t="n">
        <v>1074</v>
      </c>
    </row>
    <row r="9" spans="1:3">
      <c s="4" r="A9" t="s">
        <v>456</v>
      </c>
    </row>
    <row r="10" spans="1:3">
      <c s="3" r="A10" t="s">
        <v>450</v>
      </c>
    </row>
    <row r="11" spans="1:3">
      <c s="4" r="A11" t="s">
        <v>451</v>
      </c>
      <c s="6" r="B11" t="n">
        <v>0</v>
      </c>
      <c s="6" r="C11" t="n">
        <v>525</v>
      </c>
    </row>
    <row r="12" spans="1:3">
      <c s="4" r="A12" t="s">
        <v>452</v>
      </c>
      <c s="6" r="C12" t="n">
        <v>0</v>
      </c>
    </row>
    <row r="13" spans="1:3">
      <c s="4" r="A13" t="s">
        <v>453</v>
      </c>
      <c s="6" r="B13" t="n">
        <v>0</v>
      </c>
      <c s="6" r="C13" t="n">
        <v>14</v>
      </c>
    </row>
    <row r="14" spans="1:3">
      <c s="4" r="A14" t="s">
        <v>454</v>
      </c>
      <c s="6" r="C14" t="n">
        <v>-539</v>
      </c>
    </row>
    <row r="15" spans="1:3">
      <c s="4" r="A15" t="s">
        <v>455</v>
      </c>
      <c s="6" r="B15" t="n">
        <v>0</v>
      </c>
      <c s="6" r="C15" t="n">
        <v>0</v>
      </c>
    </row>
    <row r="16" spans="1:3">
      <c s="4" r="A16" t="s">
        <v>457</v>
      </c>
    </row>
    <row r="17" spans="1:3">
      <c s="3" r="A17" t="s">
        <v>450</v>
      </c>
    </row>
    <row r="18" spans="1:3">
      <c s="4" r="A18" t="s">
        <v>451</v>
      </c>
      <c s="6" r="B18" t="n">
        <v>0</v>
      </c>
      <c s="6" r="C18" t="n">
        <v>0</v>
      </c>
    </row>
    <row r="19" spans="1:3">
      <c s="4" r="A19" t="s">
        <v>452</v>
      </c>
      <c s="6" r="C19" t="n">
        <v>239</v>
      </c>
    </row>
    <row r="20" spans="1:3">
      <c s="4" r="A20" t="s">
        <v>453</v>
      </c>
      <c s="6" r="B20" t="n">
        <v>0</v>
      </c>
      <c s="6" r="C20" t="n">
        <v>-239</v>
      </c>
    </row>
    <row r="21" spans="1:3">
      <c s="4" r="A21" t="s">
        <v>454</v>
      </c>
      <c s="6" r="C21" t="n">
        <v>0</v>
      </c>
    </row>
    <row r="22" spans="1:3">
      <c s="4" r="A22" t="s">
        <v>455</v>
      </c>
      <c s="6" r="B22" t="n">
        <v>0</v>
      </c>
      <c s="6" r="C22" t="n">
        <v>0</v>
      </c>
    </row>
    <row r="23" spans="1:3">
      <c s="4" r="A23" t="s">
        <v>458</v>
      </c>
    </row>
    <row r="24" spans="1:3">
      <c s="3" r="A24" t="s">
        <v>450</v>
      </c>
    </row>
    <row r="25" spans="1:3">
      <c s="4" r="A25" t="s">
        <v>451</v>
      </c>
      <c s="6" r="B25" t="n">
        <v>1074</v>
      </c>
      <c s="6" r="C25" t="n">
        <v>0</v>
      </c>
    </row>
    <row r="26" spans="1:3">
      <c s="4" r="A26" t="s">
        <v>452</v>
      </c>
      <c s="6" r="C26" t="n">
        <v>2313</v>
      </c>
    </row>
    <row r="27" spans="1:3">
      <c s="4" r="A27" t="s">
        <v>453</v>
      </c>
      <c s="6" r="B27" t="n">
        <v>-126</v>
      </c>
      <c s="6" r="C27" t="n">
        <v>-1239</v>
      </c>
    </row>
    <row r="28" spans="1:3">
      <c s="4" r="A28" t="s">
        <v>454</v>
      </c>
      <c s="6" r="C28" t="n">
        <v>0</v>
      </c>
    </row>
    <row r="29" spans="1:3">
      <c s="4" r="A29" t="s">
        <v>455</v>
      </c>
      <c s="7" r="B29" t="n">
        <v>948</v>
      </c>
      <c s="7" r="C29" t="n">
        <v>107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s>
  <sheetData>
    <row r="1" spans="1:4">
      <c s="1" r="A1" t="s">
        <v>459</v>
      </c>
      <c s="2" r="B1" t="s">
        <v>460</v>
      </c>
      <c s="2" r="C1" t="s">
        <v>461</v>
      </c>
      <c s="2" r="D1" t="s">
        <v>462</v>
      </c>
    </row>
    <row r="2" spans="1:4">
      <c s="3" r="A2" t="s">
        <v>463</v>
      </c>
    </row>
    <row r="3" spans="1:4">
      <c s="4" r="A3" t="s">
        <v>464</v>
      </c>
      <c s="7" r="D3" t="n">
        <v>0</v>
      </c>
    </row>
    <row r="4" spans="1:4">
      <c s="4" r="A4" t="s">
        <v>465</v>
      </c>
    </row>
    <row r="5" spans="1:4">
      <c s="3" r="A5" t="s">
        <v>463</v>
      </c>
    </row>
    <row r="6" spans="1:4">
      <c s="4" r="A6" t="s">
        <v>466</v>
      </c>
      <c s="7" r="B6" t="n">
        <v>5000000</v>
      </c>
    </row>
    <row r="7" spans="1:4">
      <c s="4" r="A7" t="s">
        <v>467</v>
      </c>
      <c s="4" r="B7" t="s">
        <v>376</v>
      </c>
    </row>
    <row r="8" spans="1:4">
      <c s="4" r="A8" t="s">
        <v>468</v>
      </c>
      <c s="7" r="B8" t="n">
        <v>239000</v>
      </c>
    </row>
    <row r="9" spans="1:4">
      <c s="4" r="A9" t="s">
        <v>469</v>
      </c>
    </row>
    <row r="10" spans="1:4">
      <c s="3" r="A10" t="s">
        <v>463</v>
      </c>
    </row>
    <row r="11" spans="1:4">
      <c s="4" r="A11" t="s">
        <v>468</v>
      </c>
      <c s="7" r="C11" t="n">
        <v>0</v>
      </c>
    </row>
    <row r="12" spans="1:4">
      <c s="4" r="A12" t="s">
        <v>470</v>
      </c>
      <c s="7" r="C12" t="n">
        <v>239000</v>
      </c>
    </row>
    <row r="13" spans="1:4">
      <c s="4" r="A13" t="s">
        <v>471</v>
      </c>
    </row>
    <row r="14" spans="1:4">
      <c s="3" r="A14" t="s">
        <v>463</v>
      </c>
    </row>
    <row r="15" spans="1:4">
      <c s="4" r="A15" t="s">
        <v>472</v>
      </c>
      <c s="4" r="D15" t="s">
        <v>473</v>
      </c>
    </row>
    <row r="16" spans="1:4">
      <c s="4" r="A16" t="s">
        <v>474</v>
      </c>
    </row>
    <row r="17" spans="1:4">
      <c s="3" r="A17" t="s">
        <v>463</v>
      </c>
    </row>
    <row r="18" spans="1:4">
      <c s="4" r="A18" t="s">
        <v>475</v>
      </c>
      <c s="6" r="D18" t="n">
        <v>227845</v>
      </c>
    </row>
    <row r="19" spans="1:4">
      <c s="4" r="A19" t="s">
        <v>476</v>
      </c>
      <c s="6" r="D19" t="n">
        <v>2500</v>
      </c>
    </row>
    <row r="20" spans="1:4">
      <c s="4" r="A20" t="s">
        <v>472</v>
      </c>
      <c s="4" r="D20" t="s">
        <v>477</v>
      </c>
    </row>
    <row r="21" spans="1:4">
      <c s="4" r="A21" t="s">
        <v>478</v>
      </c>
      <c s="4" r="D21" t="s">
        <v>47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0</v>
      </c>
      <c s="2" r="B1" t="s">
        <v>2</v>
      </c>
      <c s="2" r="C1" t="s">
        <v>32</v>
      </c>
    </row>
    <row r="2" spans="1:3">
      <c s="3" r="A2" t="s">
        <v>481</v>
      </c>
    </row>
    <row r="3" spans="1:3">
      <c s="4" r="A3" t="s">
        <v>482</v>
      </c>
      <c s="7" r="B3" t="n">
        <v>237</v>
      </c>
      <c s="7" r="C3" t="n">
        <v>277</v>
      </c>
    </row>
    <row r="4" spans="1:3">
      <c s="4" r="A4" t="s">
        <v>483</v>
      </c>
      <c s="6" r="B4" t="n">
        <v>529</v>
      </c>
      <c s="6" r="C4" t="n">
        <v>409</v>
      </c>
    </row>
    <row r="5" spans="1:3">
      <c s="4" r="A5" t="s">
        <v>484</v>
      </c>
      <c s="7" r="B5" t="n">
        <v>766</v>
      </c>
      <c s="7" r="C5" t="n">
        <v>68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5</v>
      </c>
      <c s="2" r="B1" t="s">
        <v>2</v>
      </c>
      <c s="2" r="C1" t="s">
        <v>32</v>
      </c>
    </row>
    <row r="2" spans="1:3">
      <c s="3" r="A2" t="s">
        <v>486</v>
      </c>
    </row>
    <row r="3" spans="1:3">
      <c s="4" r="A3" t="s">
        <v>487</v>
      </c>
      <c s="7" r="B3" t="n">
        <v>14298</v>
      </c>
      <c s="7" r="C3" t="n">
        <v>13060</v>
      </c>
    </row>
    <row r="4" spans="1:3">
      <c s="4" r="A4" t="s">
        <v>488</v>
      </c>
      <c s="6" r="B4" t="n">
        <v>-11873</v>
      </c>
      <c s="6" r="C4" t="n">
        <v>-11092</v>
      </c>
    </row>
    <row r="5" spans="1:3">
      <c s="4" r="A5" t="s">
        <v>39</v>
      </c>
      <c s="6" r="B5" t="n">
        <v>2425</v>
      </c>
      <c s="6" r="C5" t="n">
        <v>1968</v>
      </c>
    </row>
    <row r="6" spans="1:3">
      <c s="4" r="A6" t="s">
        <v>489</v>
      </c>
    </row>
    <row r="7" spans="1:3">
      <c s="3" r="A7" t="s">
        <v>486</v>
      </c>
    </row>
    <row r="8" spans="1:3">
      <c s="4" r="A8" t="s">
        <v>487</v>
      </c>
      <c s="6" r="B8" t="n">
        <v>5022</v>
      </c>
      <c s="6" r="C8" t="n">
        <v>4392</v>
      </c>
    </row>
    <row r="9" spans="1:3">
      <c s="4" r="A9" t="s">
        <v>490</v>
      </c>
    </row>
    <row r="10" spans="1:3">
      <c s="3" r="A10" t="s">
        <v>486</v>
      </c>
    </row>
    <row r="11" spans="1:3">
      <c s="4" r="A11" t="s">
        <v>487</v>
      </c>
      <c s="6" r="B11" t="n">
        <v>4326</v>
      </c>
      <c s="6" r="C11" t="n">
        <v>4040</v>
      </c>
    </row>
    <row r="12" spans="1:3">
      <c s="4" r="A12" t="s">
        <v>397</v>
      </c>
    </row>
    <row r="13" spans="1:3">
      <c s="3" r="A13" t="s">
        <v>486</v>
      </c>
    </row>
    <row r="14" spans="1:3">
      <c s="4" r="A14" t="s">
        <v>487</v>
      </c>
      <c s="6" r="B14" t="n">
        <v>825</v>
      </c>
      <c s="6" r="C14" t="n">
        <v>825</v>
      </c>
    </row>
    <row r="15" spans="1:3">
      <c s="4" r="A15" t="s">
        <v>491</v>
      </c>
    </row>
    <row r="16" spans="1:3">
      <c s="3" r="A16" t="s">
        <v>486</v>
      </c>
    </row>
    <row r="17" spans="1:3">
      <c s="4" r="A17" t="s">
        <v>487</v>
      </c>
      <c s="6" r="B17" t="n">
        <v>4125</v>
      </c>
      <c s="6" r="C17" t="n">
        <v>3775</v>
      </c>
    </row>
    <row r="18" spans="1:3">
      <c s="4" r="A18" t="s">
        <v>492</v>
      </c>
    </row>
    <row r="19" spans="1:3">
      <c s="3" r="A19" t="s">
        <v>486</v>
      </c>
    </row>
    <row r="20" spans="1:3">
      <c s="4" r="A20" t="s">
        <v>487</v>
      </c>
      <c s="7" r="B20" t="n">
        <v>0</v>
      </c>
      <c s="7" r="C20" t="n">
        <v>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493</v>
      </c>
      <c s="2" r="B1" t="s">
        <v>1</v>
      </c>
    </row>
    <row r="2" spans="1:4">
      <c s="2" r="B2" t="s">
        <v>2</v>
      </c>
      <c s="2" r="C2" t="s">
        <v>32</v>
      </c>
      <c s="2" r="D2" t="s">
        <v>79</v>
      </c>
    </row>
    <row r="3" spans="1:4">
      <c s="3" r="A3" t="s">
        <v>494</v>
      </c>
    </row>
    <row r="4" spans="1:4">
      <c s="4" r="A4" t="s">
        <v>495</v>
      </c>
      <c s="7" r="B4" t="n">
        <v>796000</v>
      </c>
      <c s="7" r="C4" t="n">
        <v>512000</v>
      </c>
      <c s="7" r="D4" t="n">
        <v>663000</v>
      </c>
    </row>
    <row r="5" spans="1:4">
      <c s="4" r="A5" t="s">
        <v>496</v>
      </c>
      <c s="6" r="B5" t="n">
        <v>11873000</v>
      </c>
      <c s="6" r="C5" t="n">
        <v>11092000</v>
      </c>
    </row>
    <row r="6" spans="1:4">
      <c s="4" r="A6" t="s">
        <v>497</v>
      </c>
      <c s="6" r="B6" t="n">
        <v>79000</v>
      </c>
      <c s="6" r="C6" t="n">
        <v>59000</v>
      </c>
      <c s="7" r="D6" t="n">
        <v>26000</v>
      </c>
    </row>
    <row r="7" spans="1:4">
      <c s="4" r="A7" t="s">
        <v>394</v>
      </c>
    </row>
    <row r="8" spans="1:4">
      <c s="3" r="A8" t="s">
        <v>494</v>
      </c>
    </row>
    <row r="9" spans="1:4">
      <c s="4" r="A9" t="s">
        <v>498</v>
      </c>
      <c s="6" r="B9" t="n">
        <v>1700000</v>
      </c>
      <c s="6" r="C9" t="n">
        <v>1600000</v>
      </c>
    </row>
    <row r="10" spans="1:4">
      <c s="4" r="A10" t="s">
        <v>496</v>
      </c>
      <c s="7" r="B10" t="n">
        <v>1500000</v>
      </c>
      <c s="7" r="C10" t="n">
        <v>15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99</v>
      </c>
      <c s="2" r="B1" t="s">
        <v>2</v>
      </c>
      <c s="2" r="C1" t="s">
        <v>32</v>
      </c>
    </row>
    <row r="2" spans="1:3">
      <c s="3" r="A2" t="s">
        <v>500</v>
      </c>
    </row>
    <row r="3" spans="1:3">
      <c s="4" r="A3" t="s">
        <v>501</v>
      </c>
      <c s="7" r="B3" t="n">
        <v>880</v>
      </c>
      <c s="7" r="C3" t="n">
        <v>273</v>
      </c>
    </row>
    <row r="4" spans="1:3">
      <c s="4" r="A4" t="s">
        <v>502</v>
      </c>
      <c s="6" r="B4" t="n">
        <v>426</v>
      </c>
      <c s="6" r="C4" t="n">
        <v>318</v>
      </c>
    </row>
    <row r="5" spans="1:3">
      <c s="4" r="A5" t="s">
        <v>503</v>
      </c>
      <c s="6" r="B5" t="n">
        <v>163</v>
      </c>
      <c s="6" r="C5" t="n">
        <v>146</v>
      </c>
    </row>
    <row r="6" spans="1:3">
      <c s="4" r="A6" t="s">
        <v>504</v>
      </c>
      <c s="6" r="B6" t="n">
        <v>756</v>
      </c>
      <c s="6" r="C6" t="n">
        <v>144</v>
      </c>
    </row>
    <row r="7" spans="1:3">
      <c s="4" r="A7" t="s">
        <v>505</v>
      </c>
      <c s="6" r="B7" t="n">
        <v>258</v>
      </c>
      <c s="6" r="C7" t="n">
        <v>202</v>
      </c>
    </row>
    <row r="8" spans="1:3">
      <c s="4" r="A8" t="s">
        <v>506</v>
      </c>
      <c s="6" r="B8" t="n">
        <v>71</v>
      </c>
      <c s="6" r="C8" t="n">
        <v>70</v>
      </c>
    </row>
    <row r="9" spans="1:3">
      <c s="4" r="A9" t="s">
        <v>507</v>
      </c>
      <c s="6" r="B9" t="n">
        <v>338</v>
      </c>
      <c s="6" r="C9" t="n">
        <v>463</v>
      </c>
    </row>
    <row r="10" spans="1:3">
      <c s="4" r="A10" t="s">
        <v>508</v>
      </c>
      <c s="7" r="B10" t="n">
        <v>2892</v>
      </c>
      <c s="7" r="C10" t="n">
        <v>161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4"/>
    <col customWidth="1" max="2" min="2" width="15"/>
    <col customWidth="1" max="3" min="3" width="80"/>
    <col customWidth="1" max="4" min="4" width="14"/>
    <col customWidth="1" max="5" min="5" width="14"/>
    <col customWidth="1" max="6" min="6" width="14"/>
    <col customWidth="1" max="7" min="7" width="14"/>
  </cols>
  <sheetData>
    <row r="1" spans="1:7">
      <c s="1" r="A1" t="s">
        <v>509</v>
      </c>
      <c s="2" r="B1" t="s">
        <v>510</v>
      </c>
      <c s="2" r="C1" t="s">
        <v>1</v>
      </c>
    </row>
    <row r="2" spans="1:7">
      <c s="2" r="B2" t="s">
        <v>511</v>
      </c>
      <c s="2" r="C2" t="s">
        <v>2</v>
      </c>
      <c s="2" r="D2" t="s">
        <v>32</v>
      </c>
      <c s="2" r="E2" t="s">
        <v>79</v>
      </c>
      <c s="2" r="F2" t="s">
        <v>512</v>
      </c>
      <c s="2" r="G2" t="s">
        <v>419</v>
      </c>
    </row>
    <row r="3" spans="1:7">
      <c s="3" r="A3" t="s">
        <v>513</v>
      </c>
    </row>
    <row r="4" spans="1:7">
      <c s="4" r="A4" t="s">
        <v>514</v>
      </c>
      <c s="4" r="C4" t="s">
        <v>515</v>
      </c>
    </row>
    <row r="5" spans="1:7">
      <c s="4" r="A5" t="s">
        <v>516</v>
      </c>
      <c s="7" r="C5" t="n">
        <v>1000000</v>
      </c>
      <c s="7" r="D5" t="n">
        <v>1000000</v>
      </c>
      <c s="7" r="E5" t="n">
        <v>1000000</v>
      </c>
    </row>
    <row r="6" spans="1:7">
      <c s="4" r="A6" t="s">
        <v>517</v>
      </c>
      <c s="7" r="C6" t="n">
        <v>179000</v>
      </c>
      <c s="6" r="D6" t="n">
        <v>221000</v>
      </c>
      <c s="6" r="E6" t="n">
        <v>94000</v>
      </c>
    </row>
    <row r="7" spans="1:7">
      <c s="4" r="A7" t="s">
        <v>518</v>
      </c>
    </row>
    <row r="8" spans="1:7">
      <c s="3" r="A8" t="s">
        <v>513</v>
      </c>
    </row>
    <row r="9" spans="1:7">
      <c s="4" r="A9" t="s">
        <v>519</v>
      </c>
      <c s="4" r="C9" t="s">
        <v>520</v>
      </c>
    </row>
    <row r="10" spans="1:7">
      <c s="4" r="A10" t="s">
        <v>521</v>
      </c>
      <c s="15" r="C10" t="n">
        <v>2014</v>
      </c>
    </row>
    <row r="11" spans="1:7">
      <c s="4" r="A11" t="s">
        <v>522</v>
      </c>
      <c s="7" r="G11" t="n">
        <v>2827220</v>
      </c>
    </row>
    <row r="12" spans="1:7">
      <c s="4" r="A12" t="s">
        <v>523</v>
      </c>
      <c s="4" r="C12" t="s">
        <v>524</v>
      </c>
    </row>
    <row r="13" spans="1:7">
      <c s="4" r="A13" t="s">
        <v>525</v>
      </c>
      <c s="4" r="C13" t="s">
        <v>526</v>
      </c>
    </row>
    <row r="14" spans="1:7">
      <c s="4" r="A14" t="s">
        <v>527</v>
      </c>
      <c s="7" r="C14" t="n">
        <v>1000000</v>
      </c>
      <c s="6" r="D14" t="n">
        <v>700000</v>
      </c>
      <c s="6" r="E14" t="n">
        <v>1200000</v>
      </c>
    </row>
    <row r="15" spans="1:7">
      <c s="4" r="A15" t="s">
        <v>528</v>
      </c>
    </row>
    <row r="16" spans="1:7">
      <c s="3" r="A16" t="s">
        <v>513</v>
      </c>
    </row>
    <row r="17" spans="1:7">
      <c s="4" r="A17" t="s">
        <v>529</v>
      </c>
      <c s="6" r="C17" t="n">
        <v>2800000</v>
      </c>
    </row>
    <row r="18" spans="1:7">
      <c s="4" r="A18" t="s">
        <v>530</v>
      </c>
      <c s="6" r="C18" t="n">
        <v>600000</v>
      </c>
    </row>
    <row r="19" spans="1:7">
      <c s="4" r="A19" t="s">
        <v>531</v>
      </c>
      <c s="7" r="C19" t="n">
        <v>100000</v>
      </c>
    </row>
    <row r="20" spans="1:7">
      <c s="4" r="A20" t="s">
        <v>517</v>
      </c>
      <c s="7" r="B20" t="n">
        <v>400000</v>
      </c>
      <c s="7" r="D20" t="n">
        <v>600000</v>
      </c>
      <c s="7" r="E20" t="n">
        <v>1000000</v>
      </c>
      <c s="7" r="F20" t="n">
        <v>900000</v>
      </c>
    </row>
  </sheetData>
  <mergeCells count="2">
    <mergeCell ref="A1:A2"/>
    <mergeCell ref="C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2</v>
      </c>
      <c s="2" r="B1" t="s">
        <v>2</v>
      </c>
      <c s="2" r="C1" t="s">
        <v>32</v>
      </c>
    </row>
    <row r="2" spans="1:3">
      <c s="3" r="A2" t="s">
        <v>186</v>
      </c>
    </row>
    <row r="3" spans="1:3">
      <c s="4" r="A3" t="s">
        <v>533</v>
      </c>
      <c s="7" r="B3" t="n">
        <v>75</v>
      </c>
    </row>
    <row r="4" spans="1:3">
      <c s="4" r="A4" t="s">
        <v>534</v>
      </c>
      <c s="6" r="B4" t="n">
        <v>55</v>
      </c>
    </row>
    <row r="5" spans="1:3">
      <c s="4" r="A5" t="s">
        <v>535</v>
      </c>
      <c s="6" r="B5" t="n">
        <v>16</v>
      </c>
    </row>
    <row r="6" spans="1:3">
      <c s="4" r="A6" t="s">
        <v>536</v>
      </c>
      <c s="6" r="B6" t="n">
        <v>5</v>
      </c>
    </row>
    <row r="7" spans="1:3">
      <c s="4" r="A7" t="s">
        <v>537</v>
      </c>
      <c s="6" r="B7" t="n">
        <v>0</v>
      </c>
    </row>
    <row r="8" spans="1:3">
      <c s="4" r="A8" t="s">
        <v>538</v>
      </c>
      <c s="6" r="B8" t="n">
        <v>151</v>
      </c>
    </row>
    <row r="9" spans="1:3">
      <c s="4" r="A9" t="s">
        <v>539</v>
      </c>
      <c s="6" r="B9" t="n">
        <v>-23</v>
      </c>
    </row>
    <row r="10" spans="1:3">
      <c s="4" r="A10" t="s">
        <v>540</v>
      </c>
      <c s="6" r="B10" t="n">
        <v>128</v>
      </c>
    </row>
    <row r="11" spans="1:3">
      <c s="4" r="A11" t="s">
        <v>541</v>
      </c>
      <c s="6" r="B11" t="n">
        <v>-71</v>
      </c>
      <c s="7" r="C11" t="n">
        <v>-70</v>
      </c>
    </row>
    <row r="12" spans="1:3">
      <c s="4" r="A12" t="s">
        <v>542</v>
      </c>
      <c s="6" r="B12" t="n">
        <v>57</v>
      </c>
    </row>
    <row r="13" spans="1:3">
      <c s="4" r="A13" t="s">
        <v>543</v>
      </c>
      <c s="6" r="B13" t="n">
        <v>1291</v>
      </c>
    </row>
    <row r="14" spans="1:3">
      <c s="4" r="A14" t="s">
        <v>544</v>
      </c>
      <c s="6" r="B14" t="n">
        <v>1348</v>
      </c>
    </row>
    <row r="15" spans="1:3">
      <c s="4" r="A15" t="s">
        <v>545</v>
      </c>
      <c s="6" r="B15" t="n">
        <v>1376</v>
      </c>
    </row>
    <row r="16" spans="1:3">
      <c s="4" r="A16" t="s">
        <v>546</v>
      </c>
      <c s="6" r="B16" t="n">
        <v>1404</v>
      </c>
    </row>
    <row r="17" spans="1:3">
      <c s="4" r="A17" t="s">
        <v>547</v>
      </c>
      <c s="6" r="B17" t="n">
        <v>1432</v>
      </c>
    </row>
    <row r="18" spans="1:3">
      <c s="4" r="A18" t="s">
        <v>548</v>
      </c>
      <c s="7" r="B18" t="n">
        <v>68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S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80"/>
    <col customWidth="1" max="16" min="16" width="21"/>
    <col customWidth="1" max="17" min="17" width="21"/>
    <col customWidth="1" max="18" min="18" width="21"/>
    <col customWidth="1" max="19" min="19" width="21"/>
  </cols>
  <sheetData>
    <row r="1" spans="1:19">
      <c s="1" r="A1" t="s">
        <v>549</v>
      </c>
      <c s="2" r="B1" t="s">
        <v>550</v>
      </c>
      <c s="2" r="C1" t="s">
        <v>551</v>
      </c>
      <c s="2" r="D1" t="s">
        <v>552</v>
      </c>
      <c s="2" r="E1" t="s">
        <v>553</v>
      </c>
      <c s="2" r="F1" t="s">
        <v>554</v>
      </c>
      <c s="2" r="G1" t="s">
        <v>555</v>
      </c>
      <c s="2" r="H1" t="s">
        <v>556</v>
      </c>
      <c s="2" r="I1" t="s">
        <v>557</v>
      </c>
      <c s="2" r="J1" t="s">
        <v>558</v>
      </c>
      <c s="2" r="K1" t="s">
        <v>559</v>
      </c>
      <c s="2" r="L1" t="s">
        <v>560</v>
      </c>
      <c s="2" r="M1" t="s">
        <v>561</v>
      </c>
      <c s="2" r="N1" t="s">
        <v>562</v>
      </c>
      <c s="2" r="O1" t="s">
        <v>555</v>
      </c>
      <c s="2" r="P1" t="s">
        <v>559</v>
      </c>
      <c s="2" r="Q1" t="s">
        <v>316</v>
      </c>
      <c s="2" r="R1" t="s">
        <v>318</v>
      </c>
      <c s="2" r="S1" t="s">
        <v>553</v>
      </c>
    </row>
    <row r="2" spans="1:19">
      <c s="3" r="A2" t="s">
        <v>563</v>
      </c>
    </row>
    <row r="3" spans="1:19">
      <c s="4" r="A3" t="s">
        <v>564</v>
      </c>
      <c s="4" r="O3" t="s">
        <v>565</v>
      </c>
    </row>
    <row r="4" spans="1:19">
      <c s="4" r="A4" t="s">
        <v>566</v>
      </c>
      <c s="7" r="R4" t="n">
        <v>1000000</v>
      </c>
    </row>
    <row r="5" spans="1:19">
      <c s="4" r="A5" t="s">
        <v>567</v>
      </c>
      <c s="7" r="R5" t="n">
        <v>250000</v>
      </c>
    </row>
    <row r="6" spans="1:19">
      <c s="4" r="A6" t="s">
        <v>568</v>
      </c>
      <c s="7" r="O6" t="n">
        <v>9333000</v>
      </c>
      <c s="7" r="P6" t="n">
        <v>3846000</v>
      </c>
      <c s="7" r="Q6" t="n">
        <v>3176000</v>
      </c>
    </row>
    <row r="7" spans="1:19">
      <c s="4" r="A7" t="s">
        <v>569</v>
      </c>
      <c s="6" r="P7" t="n">
        <v>500000</v>
      </c>
      <c s="6" r="Q7" t="n">
        <v>0</v>
      </c>
    </row>
    <row r="8" spans="1:19">
      <c s="4" r="A8" t="s">
        <v>50</v>
      </c>
      <c s="7" r="G8" t="n">
        <v>142000</v>
      </c>
      <c s="7" r="K8" t="n">
        <v>505000</v>
      </c>
      <c s="6" r="O8" t="n">
        <v>142000</v>
      </c>
      <c s="6" r="P8" t="n">
        <v>505000</v>
      </c>
    </row>
    <row r="9" spans="1:19">
      <c s="4" r="A9" t="s">
        <v>570</v>
      </c>
      <c s="6" r="P9" t="n">
        <v>1100000</v>
      </c>
      <c s="6" r="Q9" t="n">
        <v>328000</v>
      </c>
    </row>
    <row r="10" spans="1:19">
      <c s="4" r="A10" t="s">
        <v>571</v>
      </c>
      <c s="6" r="P10" t="n">
        <v>626000</v>
      </c>
      <c s="6" r="Q10" t="n">
        <v>187000</v>
      </c>
    </row>
    <row r="11" spans="1:19">
      <c s="4" r="A11" t="s">
        <v>572</v>
      </c>
      <c s="6" r="P11" t="n">
        <v>16000</v>
      </c>
      <c s="6" r="Q11" t="n">
        <v>141000</v>
      </c>
    </row>
    <row r="12" spans="1:19">
      <c s="4" r="A12" t="s">
        <v>573</v>
      </c>
      <c s="6" r="G12" t="n">
        <v>6648000</v>
      </c>
      <c s="7" r="H12" t="n">
        <v>7151000</v>
      </c>
      <c s="7" r="I12" t="n">
        <v>7129000</v>
      </c>
      <c s="7" r="J12" t="n">
        <v>7216000</v>
      </c>
      <c s="6" r="K12" t="n">
        <v>7952000</v>
      </c>
      <c s="7" r="L12" t="n">
        <v>6654000</v>
      </c>
      <c s="7" r="M12" t="n">
        <v>6776000</v>
      </c>
      <c s="7" r="N12" t="n">
        <v>5924000</v>
      </c>
      <c s="6" r="O12" t="n">
        <v>28144000</v>
      </c>
      <c s="6" r="P12" t="n">
        <v>27306000</v>
      </c>
      <c s="6" r="Q12" t="n">
        <v>22098000</v>
      </c>
    </row>
    <row r="13" spans="1:19">
      <c s="4" r="A13" t="s">
        <v>574</v>
      </c>
      <c s="6" r="G13" t="n">
        <v>12000</v>
      </c>
      <c s="6" r="K13" t="n">
        <v>12000</v>
      </c>
      <c s="6" r="O13" t="n">
        <v>12000</v>
      </c>
      <c s="6" r="P13" t="n">
        <v>12000</v>
      </c>
    </row>
    <row r="14" spans="1:19">
      <c s="4" r="A14" t="s">
        <v>575</v>
      </c>
      <c s="7" r="D14" t="n">
        <v>344000</v>
      </c>
      <c s="16" r="E14" t="n">
        <v>250000</v>
      </c>
    </row>
    <row r="15" spans="1:19">
      <c s="4" r="A15" t="s">
        <v>576</v>
      </c>
      <c s="6" r="D15" t="n">
        <v>503000</v>
      </c>
      <c s="16" r="E15" t="n">
        <v>387500</v>
      </c>
    </row>
    <row r="16" spans="1:19">
      <c s="4" r="A16" t="s">
        <v>577</v>
      </c>
      <c s="7" r="C16" t="n">
        <v>467000</v>
      </c>
    </row>
    <row r="17" spans="1:19">
      <c s="4" r="A17" t="s">
        <v>578</v>
      </c>
      <c s="6" r="O17" t="n">
        <v>46000</v>
      </c>
      <c s="6" r="P17" t="n">
        <v>36000</v>
      </c>
    </row>
    <row r="18" spans="1:19">
      <c s="4" r="A18" t="s">
        <v>517</v>
      </c>
      <c s="6" r="O18" t="n">
        <v>179000</v>
      </c>
      <c s="6" r="P18" t="n">
        <v>221000</v>
      </c>
      <c s="6" r="Q18" t="n">
        <v>94000</v>
      </c>
    </row>
    <row r="19" spans="1:19">
      <c s="4" r="A19" t="s">
        <v>579</v>
      </c>
      <c s="7" r="G19" t="n">
        <v>0</v>
      </c>
      <c s="6" r="K19" t="n">
        <v>54000</v>
      </c>
      <c s="7" r="O19" t="n">
        <v>0</v>
      </c>
      <c s="6" r="P19" t="n">
        <v>54000</v>
      </c>
    </row>
    <row r="20" spans="1:19">
      <c s="4" r="A20" t="s">
        <v>580</v>
      </c>
    </row>
    <row r="21" spans="1:19">
      <c s="3" r="A21" t="s">
        <v>563</v>
      </c>
    </row>
    <row r="22" spans="1:19">
      <c s="4" r="A22" t="s">
        <v>50</v>
      </c>
      <c s="6" r="K22" t="n">
        <v>611000</v>
      </c>
      <c s="6" r="P22" t="n">
        <v>611000</v>
      </c>
    </row>
    <row r="23" spans="1:19">
      <c s="4" r="A23" t="s">
        <v>581</v>
      </c>
    </row>
    <row r="24" spans="1:19">
      <c s="3" r="A24" t="s">
        <v>563</v>
      </c>
    </row>
    <row r="25" spans="1:19">
      <c s="4" r="A25" t="s">
        <v>582</v>
      </c>
      <c s="7" r="F25" t="n">
        <v>1000000</v>
      </c>
    </row>
    <row r="26" spans="1:19">
      <c s="4" r="A26" t="s">
        <v>564</v>
      </c>
      <c s="4" r="O26" t="s">
        <v>583</v>
      </c>
    </row>
    <row r="27" spans="1:19">
      <c s="4" r="A27" t="s">
        <v>584</v>
      </c>
      <c s="4" r="O27" t="s">
        <v>585</v>
      </c>
    </row>
    <row r="28" spans="1:19">
      <c s="4" r="A28" t="s">
        <v>568</v>
      </c>
      <c s="7" r="B28" t="n">
        <v>500000</v>
      </c>
      <c s="7" r="O28" t="n">
        <v>0</v>
      </c>
      <c s="7" r="P28" t="n">
        <v>32000</v>
      </c>
      <c s="7" r="Q28" t="n">
        <v>282000</v>
      </c>
    </row>
    <row r="29" spans="1:19">
      <c s="4" r="A29" t="s">
        <v>569</v>
      </c>
      <c s="7" r="K29" t="n">
        <v>500000</v>
      </c>
    </row>
    <row r="30" spans="1:19">
      <c s="4" r="A30" t="s">
        <v>573</v>
      </c>
      <c s="7" r="O30" t="n">
        <v>0</v>
      </c>
    </row>
    <row r="31" spans="1:19">
      <c s="4" r="A31" t="s">
        <v>586</v>
      </c>
    </row>
    <row r="32" spans="1:19">
      <c s="3" r="A32" t="s">
        <v>563</v>
      </c>
    </row>
    <row r="33" spans="1:19">
      <c s="4" r="A33" t="s">
        <v>574</v>
      </c>
      <c s="7" r="D33" t="n">
        <v>503000</v>
      </c>
      <c s="16" r="S33" t="n">
        <v>3875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K7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4"/>
  </cols>
  <sheetData>
    <row r="1" spans="1:11">
      <c s="1" r="A1" t="s">
        <v>587</v>
      </c>
      <c s="2" r="B1" t="s">
        <v>588</v>
      </c>
      <c s="2" r="C1" t="s">
        <v>589</v>
      </c>
      <c s="2" r="D1" t="s">
        <v>590</v>
      </c>
      <c s="2" r="E1" t="s">
        <v>589</v>
      </c>
      <c s="2" r="F1" t="s">
        <v>2</v>
      </c>
      <c s="2" r="G1" t="s">
        <v>32</v>
      </c>
      <c s="2" r="H1" t="s">
        <v>79</v>
      </c>
      <c s="2" r="I1" t="s">
        <v>512</v>
      </c>
      <c s="2" r="J1" t="s">
        <v>591</v>
      </c>
      <c s="2" r="K1" t="s">
        <v>592</v>
      </c>
    </row>
    <row r="2" spans="1:11">
      <c s="3" r="A2" t="s">
        <v>593</v>
      </c>
    </row>
    <row r="3" spans="1:11">
      <c s="4" r="A3" t="s">
        <v>594</v>
      </c>
      <c s="7" r="D3" t="n">
        <v>15000000</v>
      </c>
    </row>
    <row r="4" spans="1:11">
      <c s="4" r="A4" t="s">
        <v>595</v>
      </c>
      <c s="6" r="D4" t="n">
        <v>10333833</v>
      </c>
    </row>
    <row r="5" spans="1:11">
      <c s="4" r="A5" t="s">
        <v>596</v>
      </c>
      <c s="6" r="D5" t="n">
        <v>875000</v>
      </c>
    </row>
    <row r="6" spans="1:11">
      <c s="4" r="A6" t="s">
        <v>597</v>
      </c>
      <c s="7" r="I6" t="n">
        <v>628000</v>
      </c>
    </row>
    <row r="7" spans="1:11">
      <c s="4" r="A7" t="s">
        <v>598</v>
      </c>
      <c s="7" r="D7" t="n">
        <v>3432260</v>
      </c>
    </row>
    <row r="8" spans="1:11">
      <c s="4" r="A8" t="s">
        <v>599</v>
      </c>
      <c s="7" r="F8" t="n">
        <v>150000</v>
      </c>
    </row>
    <row r="9" spans="1:11">
      <c s="4" r="A9" t="s">
        <v>600</v>
      </c>
      <c s="4" r="F9" t="s">
        <v>601</v>
      </c>
    </row>
    <row r="10" spans="1:11">
      <c s="4" r="A10" t="s">
        <v>602</v>
      </c>
      <c s="7" r="F10" t="n">
        <v>566822</v>
      </c>
    </row>
    <row r="11" spans="1:11">
      <c s="4" r="A11" t="s">
        <v>334</v>
      </c>
      <c s="4" r="F11" t="s">
        <v>335</v>
      </c>
    </row>
    <row r="12" spans="1:11">
      <c s="4" r="A12" t="s">
        <v>603</v>
      </c>
      <c s="7" r="F12" t="n">
        <v>1275000</v>
      </c>
    </row>
    <row r="13" spans="1:11">
      <c s="4" r="A13" t="s">
        <v>604</v>
      </c>
      <c s="7" r="F13" t="n">
        <v>75000</v>
      </c>
    </row>
    <row r="14" spans="1:11">
      <c s="4" r="A14" t="s">
        <v>605</v>
      </c>
      <c s="4" r="F14" t="s">
        <v>606</v>
      </c>
    </row>
    <row r="15" spans="1:11">
      <c s="4" r="A15" t="s">
        <v>607</v>
      </c>
      <c s="7" r="F15" t="n">
        <v>0</v>
      </c>
      <c s="7" r="G15" t="n">
        <v>-225000</v>
      </c>
      <c s="7" r="H15" t="n">
        <v>525000</v>
      </c>
    </row>
    <row r="16" spans="1:11">
      <c s="4" r="A16" t="s">
        <v>608</v>
      </c>
      <c s="4" r="F16" t="s">
        <v>609</v>
      </c>
    </row>
    <row r="17" spans="1:11">
      <c s="4" r="A17" t="s">
        <v>610</v>
      </c>
      <c s="6" r="C17" t="n">
        <v>510777</v>
      </c>
    </row>
    <row r="18" spans="1:11">
      <c s="4" r="A18" t="s">
        <v>611</v>
      </c>
      <c s="7" r="E18" t="n">
        <v>256000</v>
      </c>
    </row>
    <row r="19" spans="1:11">
      <c s="4" r="A19" t="s">
        <v>612</v>
      </c>
      <c s="7" r="F19" t="n">
        <v>120000</v>
      </c>
    </row>
    <row r="20" spans="1:11">
      <c s="4" r="A20" t="s">
        <v>613</v>
      </c>
      <c s="7" r="B20" t="n">
        <v>20000000</v>
      </c>
    </row>
    <row r="21" spans="1:11">
      <c s="4" r="A21" t="s">
        <v>614</v>
      </c>
      <c s="4" r="F21" t="s">
        <v>615</v>
      </c>
    </row>
    <row r="22" spans="1:11">
      <c s="4" r="A22" t="s">
        <v>616</v>
      </c>
      <c s="4" r="B22" t="s">
        <v>617</v>
      </c>
    </row>
    <row r="23" spans="1:11">
      <c s="4" r="A23" t="s">
        <v>618</v>
      </c>
      <c s="4" r="F23" t="s">
        <v>619</v>
      </c>
    </row>
    <row r="24" spans="1:11">
      <c s="4" r="A24" t="s">
        <v>620</v>
      </c>
      <c s="4" r="F24" t="s">
        <v>621</v>
      </c>
    </row>
    <row r="25" spans="1:11">
      <c s="4" r="A25" t="s">
        <v>392</v>
      </c>
      <c s="7" r="F25" t="n">
        <v>155000</v>
      </c>
      <c s="6" r="G25" t="n">
        <v>76000</v>
      </c>
    </row>
    <row r="26" spans="1:11">
      <c s="4" r="A26" t="s">
        <v>393</v>
      </c>
      <c s="7" r="F26" t="n">
        <v>149000</v>
      </c>
      <c s="7" r="G26" t="n">
        <v>11000</v>
      </c>
    </row>
    <row r="27" spans="1:11">
      <c s="4" r="A27" t="s">
        <v>622</v>
      </c>
      <c s="4" r="F27" t="s">
        <v>623</v>
      </c>
    </row>
    <row r="28" spans="1:11">
      <c s="4" r="A28" t="s">
        <v>624</v>
      </c>
      <c s="4" r="F28" t="s">
        <v>625</v>
      </c>
    </row>
    <row r="29" spans="1:11">
      <c s="4" r="A29" t="s">
        <v>607</v>
      </c>
      <c s="7" r="B29" t="n">
        <v>90000</v>
      </c>
    </row>
    <row r="30" spans="1:11">
      <c s="4" r="A30" t="s">
        <v>626</v>
      </c>
      <c s="4" r="F30" t="s">
        <v>627</v>
      </c>
    </row>
    <row r="31" spans="1:11">
      <c s="4" r="A31" t="s">
        <v>628</v>
      </c>
      <c s="4" r="F31" t="s">
        <v>346</v>
      </c>
    </row>
    <row r="32" spans="1:11">
      <c s="4" r="A32" t="s">
        <v>104</v>
      </c>
    </row>
    <row r="33" spans="1:11">
      <c s="3" r="A33" t="s">
        <v>593</v>
      </c>
    </row>
    <row r="34" spans="1:11">
      <c s="4" r="A34" t="s">
        <v>629</v>
      </c>
      <c s="6" r="B34" t="n">
        <v>34483</v>
      </c>
    </row>
    <row r="35" spans="1:11">
      <c s="4" r="A35" t="s">
        <v>630</v>
      </c>
      <c s="9" r="B35" t="n">
        <v>6.96</v>
      </c>
    </row>
    <row r="36" spans="1:11">
      <c s="4" r="A36" t="s">
        <v>610</v>
      </c>
      <c s="6" r="C36" t="n">
        <v>6048220</v>
      </c>
    </row>
    <row r="37" spans="1:11">
      <c s="4" r="A37" t="s">
        <v>631</v>
      </c>
    </row>
    <row r="38" spans="1:11">
      <c s="3" r="A38" t="s">
        <v>593</v>
      </c>
    </row>
    <row r="39" spans="1:11">
      <c s="4" r="A39" t="s">
        <v>632</v>
      </c>
      <c s="4" r="B39" t="s">
        <v>633</v>
      </c>
    </row>
    <row r="40" spans="1:11">
      <c s="4" r="A40" t="s">
        <v>634</v>
      </c>
      <c s="4" r="B40" t="s">
        <v>635</v>
      </c>
    </row>
    <row r="41" spans="1:11">
      <c s="4" r="A41" t="s">
        <v>636</v>
      </c>
      <c s="4" r="B41" t="s">
        <v>637</v>
      </c>
    </row>
    <row r="42" spans="1:11">
      <c s="4" r="A42" t="s">
        <v>638</v>
      </c>
      <c s="9" r="B42" t="n">
        <v>7.06</v>
      </c>
    </row>
    <row r="43" spans="1:11">
      <c s="4" r="A43" t="s">
        <v>639</v>
      </c>
      <c s="4" r="B43" t="s">
        <v>623</v>
      </c>
    </row>
    <row r="44" spans="1:11">
      <c s="4" r="A44" t="s">
        <v>640</v>
      </c>
    </row>
    <row r="45" spans="1:11">
      <c s="3" r="A45" t="s">
        <v>593</v>
      </c>
    </row>
    <row r="46" spans="1:11">
      <c s="4" r="A46" t="s">
        <v>641</v>
      </c>
      <c s="7" r="F46" t="n">
        <v>600000</v>
      </c>
    </row>
    <row r="47" spans="1:11">
      <c s="4" r="A47" t="s">
        <v>642</v>
      </c>
    </row>
    <row r="48" spans="1:11">
      <c s="3" r="A48" t="s">
        <v>593</v>
      </c>
    </row>
    <row r="49" spans="1:11">
      <c s="4" r="A49" t="s">
        <v>604</v>
      </c>
      <c s="7" r="B49" t="n">
        <v>160000</v>
      </c>
    </row>
    <row r="50" spans="1:11">
      <c s="4" r="A50" t="s">
        <v>643</v>
      </c>
      <c s="6" r="B50" t="n">
        <v>16000000</v>
      </c>
    </row>
    <row r="51" spans="1:11">
      <c s="4" r="A51" t="s">
        <v>644</v>
      </c>
      <c s="6" r="B51" t="n">
        <v>11300000</v>
      </c>
    </row>
    <row r="52" spans="1:11">
      <c s="4" r="A52" t="s">
        <v>645</v>
      </c>
    </row>
    <row r="53" spans="1:11">
      <c s="3" r="A53" t="s">
        <v>593</v>
      </c>
    </row>
    <row r="54" spans="1:11">
      <c s="4" r="A54" t="s">
        <v>600</v>
      </c>
      <c s="4" r="F54" t="s">
        <v>646</v>
      </c>
    </row>
    <row r="55" spans="1:11">
      <c s="4" r="A55" t="s">
        <v>605</v>
      </c>
      <c s="4" r="F55" t="s">
        <v>647</v>
      </c>
    </row>
    <row r="56" spans="1:11">
      <c s="4" r="A56" t="s">
        <v>465</v>
      </c>
    </row>
    <row r="57" spans="1:11">
      <c s="3" r="A57" t="s">
        <v>593</v>
      </c>
    </row>
    <row r="58" spans="1:11">
      <c s="4" r="A58" t="s">
        <v>334</v>
      </c>
      <c s="4" r="J58" t="s">
        <v>648</v>
      </c>
    </row>
    <row r="59" spans="1:11">
      <c s="4" r="A59" t="s">
        <v>466</v>
      </c>
      <c s="7" r="J59" t="n">
        <v>5000000</v>
      </c>
    </row>
    <row r="60" spans="1:11">
      <c s="4" r="A60" t="s">
        <v>649</v>
      </c>
      <c s="4" r="F60" t="s">
        <v>650</v>
      </c>
    </row>
    <row r="61" spans="1:11">
      <c s="4" r="A61" t="s">
        <v>651</v>
      </c>
    </row>
    <row r="62" spans="1:11">
      <c s="3" r="A62" t="s">
        <v>593</v>
      </c>
    </row>
    <row r="63" spans="1:11">
      <c s="4" r="A63" t="s">
        <v>652</v>
      </c>
      <c s="7" r="B63" t="n">
        <v>11300000</v>
      </c>
    </row>
    <row r="64" spans="1:11">
      <c s="4" r="A64" t="s">
        <v>653</v>
      </c>
    </row>
    <row r="65" spans="1:11">
      <c s="3" r="A65" t="s">
        <v>593</v>
      </c>
    </row>
    <row r="66" spans="1:11">
      <c s="4" r="A66" t="s">
        <v>629</v>
      </c>
      <c s="6" r="K66" t="n">
        <v>167182</v>
      </c>
    </row>
    <row r="67" spans="1:11">
      <c s="4" r="A67" t="s">
        <v>630</v>
      </c>
      <c s="9" r="K67" t="n">
        <v>21.78</v>
      </c>
    </row>
    <row r="68" spans="1:11">
      <c s="4" r="A68" t="s">
        <v>654</v>
      </c>
      <c s="6" r="F68" t="n">
        <v>2019</v>
      </c>
    </row>
    <row r="69" spans="1:11">
      <c s="4" r="A69" t="s">
        <v>655</v>
      </c>
    </row>
    <row r="70" spans="1:11">
      <c s="3" r="A70" t="s">
        <v>593</v>
      </c>
    </row>
    <row r="71" spans="1:11">
      <c s="4" r="A71" t="s">
        <v>629</v>
      </c>
      <c s="6" r="F71" t="n">
        <v>17215</v>
      </c>
    </row>
    <row r="72" spans="1:11">
      <c s="4" r="A72" t="s">
        <v>630</v>
      </c>
      <c s="9" r="F72" t="n">
        <v>21.78</v>
      </c>
    </row>
    <row r="73" spans="1:11">
      <c s="4" r="A73" t="s">
        <v>654</v>
      </c>
      <c s="6" r="F73" t="n">
        <v>2017</v>
      </c>
    </row>
    <row r="74" spans="1:11">
      <c s="4" r="A74" t="s">
        <v>607</v>
      </c>
      <c s="7" r="F74" t="n">
        <v>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1"/>
    <col customWidth="1" max="3" min="3" width="37"/>
    <col customWidth="1" max="4" min="4" width="22"/>
    <col customWidth="1" max="5" min="5" width="36"/>
    <col customWidth="1" max="6" min="6" width="29"/>
  </cols>
  <sheetData>
    <row r="1" spans="1:6">
      <c s="1" r="A1" t="s">
        <v>101</v>
      </c>
      <c s="2" r="B1" t="s">
        <v>102</v>
      </c>
      <c s="2" r="C1" t="s">
        <v>103</v>
      </c>
      <c s="2" r="D1" t="s">
        <v>104</v>
      </c>
      <c s="2" r="E1" t="s">
        <v>105</v>
      </c>
      <c s="2" r="F1" t="s">
        <v>106</v>
      </c>
    </row>
    <row r="2" spans="1:6">
      <c s="4" r="A2" t="s">
        <v>107</v>
      </c>
      <c s="7" r="B2" t="n">
        <v>-147203</v>
      </c>
      <c s="7" r="C2" t="n">
        <v>135202</v>
      </c>
      <c s="7" r="D2" t="n">
        <v>1</v>
      </c>
      <c s="7" r="E2" t="n">
        <v>9410</v>
      </c>
      <c s="7" r="F2" t="n">
        <v>-156614</v>
      </c>
    </row>
    <row r="3" spans="1:6">
      <c s="4" r="A3" t="s">
        <v>108</v>
      </c>
      <c s="6" r="C3" t="n">
        <v>5155673</v>
      </c>
      <c s="6" r="D3" t="n">
        <v>1010499</v>
      </c>
    </row>
    <row r="4" spans="1:6">
      <c s="4" r="A4" t="s">
        <v>109</v>
      </c>
      <c s="6" r="B4" t="n">
        <v>212</v>
      </c>
      <c s="6" r="D4" t="n">
        <v>212</v>
      </c>
    </row>
    <row r="5" spans="1:6">
      <c s="4" r="A5" t="s">
        <v>110</v>
      </c>
      <c s="7" r="B5" t="n">
        <v>72</v>
      </c>
      <c s="6" r="E5" t="n">
        <v>72</v>
      </c>
    </row>
    <row r="6" spans="1:6">
      <c s="4" r="A6" t="s">
        <v>96</v>
      </c>
      <c s="6" r="B6" t="n">
        <v>-3542</v>
      </c>
      <c s="6" r="F6" t="n">
        <v>-3542</v>
      </c>
    </row>
    <row r="7" spans="1:6">
      <c s="4" r="A7" t="s">
        <v>111</v>
      </c>
      <c s="6" r="B7" t="n">
        <v>-150673</v>
      </c>
      <c s="7" r="C7" t="n">
        <v>135202</v>
      </c>
      <c s="7" r="D7" t="n">
        <v>1</v>
      </c>
      <c s="6" r="E7" t="n">
        <v>9482</v>
      </c>
      <c s="6" r="F7" t="n">
        <v>-160156</v>
      </c>
    </row>
    <row r="8" spans="1:6">
      <c s="4" r="A8" t="s">
        <v>112</v>
      </c>
      <c s="6" r="C8" t="n">
        <v>5155673</v>
      </c>
      <c s="6" r="D8" t="n">
        <v>1010711</v>
      </c>
    </row>
    <row r="9" spans="1:6">
      <c s="4" r="A9" t="s">
        <v>113</v>
      </c>
      <c s="7" r="C9" t="n">
        <v>14242</v>
      </c>
    </row>
    <row r="10" spans="1:6">
      <c s="4" r="A10" t="s">
        <v>114</v>
      </c>
      <c s="6" r="C10" t="n">
        <v>888135</v>
      </c>
    </row>
    <row r="11" spans="1:6">
      <c s="4" r="A11" t="s">
        <v>115</v>
      </c>
      <c s="6" r="B11" t="n">
        <v>149444</v>
      </c>
      <c s="7" r="C11" t="n">
        <v>-149444</v>
      </c>
      <c s="7" r="D11" t="n">
        <v>6</v>
      </c>
      <c s="6" r="E11" t="n">
        <v>149438</v>
      </c>
    </row>
    <row r="12" spans="1:6">
      <c s="4" r="A12" t="s">
        <v>116</v>
      </c>
      <c s="6" r="C12" t="n">
        <v>-6043808</v>
      </c>
      <c s="6" r="D12" t="n">
        <v>6048220</v>
      </c>
    </row>
    <row r="13" spans="1:6">
      <c s="4" r="A13" t="s">
        <v>117</v>
      </c>
      <c s="6" r="B13" t="n">
        <v>5108</v>
      </c>
      <c s="7" r="D13" t="n">
        <v>1</v>
      </c>
      <c s="6" r="E13" t="n">
        <v>5107</v>
      </c>
    </row>
    <row r="14" spans="1:6">
      <c s="4" r="A14" t="s">
        <v>118</v>
      </c>
      <c s="6" r="D14" t="n">
        <v>510777</v>
      </c>
    </row>
    <row r="15" spans="1:6">
      <c s="4" r="A15" t="s">
        <v>119</v>
      </c>
      <c s="6" r="B15" t="n">
        <v>539</v>
      </c>
      <c s="6" r="E15" t="n">
        <v>539</v>
      </c>
    </row>
    <row r="16" spans="1:6">
      <c s="4" r="A16" t="s">
        <v>120</v>
      </c>
      <c s="6" r="B16" t="n">
        <v>35511</v>
      </c>
      <c s="7" r="D16" t="n">
        <v>4</v>
      </c>
      <c s="6" r="E16" t="n">
        <v>35507</v>
      </c>
    </row>
    <row r="17" spans="1:6">
      <c s="4" r="A17" t="s">
        <v>121</v>
      </c>
      <c s="6" r="D17" t="n">
        <v>4220000</v>
      </c>
    </row>
    <row r="18" spans="1:6">
      <c s="4" r="A18" t="s">
        <v>122</v>
      </c>
      <c s="6" r="B18" t="n">
        <v>34</v>
      </c>
      <c s="6" r="E18" t="n">
        <v>34</v>
      </c>
    </row>
    <row r="19" spans="1:6">
      <c s="4" r="A19" t="s">
        <v>123</v>
      </c>
      <c s="6" r="D19" t="n">
        <v>4899</v>
      </c>
    </row>
    <row r="20" spans="1:6">
      <c s="4" r="A20" t="s">
        <v>124</v>
      </c>
      <c s="7" r="B20" t="n">
        <v>19</v>
      </c>
      <c s="6" r="E20" t="n">
        <v>19</v>
      </c>
    </row>
    <row r="21" spans="1:6">
      <c s="4" r="A21" t="s">
        <v>109</v>
      </c>
      <c s="6" r="B21" t="n">
        <v>9363</v>
      </c>
      <c s="6" r="D21" t="n">
        <v>9363</v>
      </c>
    </row>
    <row r="22" spans="1:6">
      <c s="4" r="A22" t="s">
        <v>110</v>
      </c>
      <c s="7" r="B22" t="n">
        <v>535</v>
      </c>
      <c s="6" r="E22" t="n">
        <v>535</v>
      </c>
    </row>
    <row r="23" spans="1:6">
      <c s="4" r="A23" t="s">
        <v>96</v>
      </c>
      <c s="6" r="B23" t="n">
        <v>781</v>
      </c>
      <c s="6" r="F23" t="n">
        <v>781</v>
      </c>
    </row>
    <row r="24" spans="1:6">
      <c s="4" r="A24" t="s">
        <v>125</v>
      </c>
      <c s="6" r="B24" t="n">
        <v>41298</v>
      </c>
      <c s="7" r="D24" t="n">
        <v>12</v>
      </c>
      <c s="6" r="E24" t="n">
        <v>200661</v>
      </c>
      <c s="6" r="F24" t="n">
        <v>-159375</v>
      </c>
    </row>
    <row r="25" spans="1:6">
      <c s="4" r="A25" t="s">
        <v>126</v>
      </c>
      <c s="6" r="D25" t="n">
        <v>11803970</v>
      </c>
    </row>
    <row r="26" spans="1:6">
      <c s="4" r="A26" t="s">
        <v>122</v>
      </c>
      <c s="6" r="B26" t="n">
        <v>223</v>
      </c>
      <c s="6" r="E26" t="n">
        <v>223</v>
      </c>
    </row>
    <row r="27" spans="1:6">
      <c s="4" r="A27" t="s">
        <v>123</v>
      </c>
      <c s="6" r="D27" t="n">
        <v>38121</v>
      </c>
    </row>
    <row r="28" spans="1:6">
      <c s="4" r="A28" t="s">
        <v>124</v>
      </c>
      <c s="7" r="B28" t="n">
        <v>46</v>
      </c>
      <c s="6" r="E28" t="n">
        <v>46</v>
      </c>
    </row>
    <row r="29" spans="1:6">
      <c s="4" r="A29" t="s">
        <v>109</v>
      </c>
      <c s="6" r="B29" t="n">
        <v>23576</v>
      </c>
      <c s="6" r="D29" t="n">
        <v>23576</v>
      </c>
    </row>
    <row r="30" spans="1:6">
      <c s="4" r="A30" t="s">
        <v>127</v>
      </c>
      <c s="7" r="B30" t="n">
        <v>203</v>
      </c>
      <c s="6" r="E30" t="n">
        <v>203</v>
      </c>
    </row>
    <row r="31" spans="1:6">
      <c s="4" r="A31" t="s">
        <v>128</v>
      </c>
      <c s="6" r="D31" t="n">
        <v>36696</v>
      </c>
    </row>
    <row r="32" spans="1:6">
      <c s="4" r="A32" t="s">
        <v>110</v>
      </c>
      <c s="6" r="B32" t="n">
        <v>1341</v>
      </c>
      <c s="6" r="E32" t="n">
        <v>1341</v>
      </c>
    </row>
    <row r="33" spans="1:6">
      <c s="4" r="A33" t="s">
        <v>129</v>
      </c>
      <c s="6" r="B33" t="n">
        <v>90</v>
      </c>
      <c s="6" r="E33" t="n">
        <v>90</v>
      </c>
    </row>
    <row r="34" spans="1:6">
      <c s="4" r="A34" t="s">
        <v>96</v>
      </c>
      <c s="6" r="B34" t="n">
        <v>-13707</v>
      </c>
      <c s="6" r="F34" t="n">
        <v>-13707</v>
      </c>
    </row>
    <row r="35" spans="1:6">
      <c s="4" r="A35" t="s">
        <v>130</v>
      </c>
      <c s="7" r="B35" t="n">
        <v>29494</v>
      </c>
      <c s="7" r="D35" t="n">
        <v>12</v>
      </c>
      <c s="7" r="E35" t="n">
        <v>202564</v>
      </c>
      <c s="7" r="F35" t="n">
        <v>-173082</v>
      </c>
    </row>
    <row r="36" spans="1:6">
      <c s="4" r="A36" t="s">
        <v>131</v>
      </c>
      <c s="6" r="D36" t="n">
        <v>1190236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6</v>
      </c>
      <c s="2" r="B1" t="s">
        <v>2</v>
      </c>
      <c s="2" r="C1" t="s">
        <v>32</v>
      </c>
    </row>
    <row r="2" spans="1:3">
      <c s="3" r="A2" t="s">
        <v>593</v>
      </c>
    </row>
    <row r="3" spans="1:3">
      <c s="4" r="A3" t="s">
        <v>657</v>
      </c>
      <c s="7" r="B3" t="n">
        <v>-2866</v>
      </c>
      <c s="7" r="C3" t="n">
        <v>-5961</v>
      </c>
    </row>
    <row r="4" spans="1:3">
      <c s="4" r="A4" t="s">
        <v>658</v>
      </c>
      <c s="6" r="B4" t="n">
        <v>12887</v>
      </c>
      <c s="7" r="C4" t="n">
        <v>5451</v>
      </c>
    </row>
    <row r="5" spans="1:3">
      <c s="4" r="A5" t="s">
        <v>659</v>
      </c>
    </row>
    <row r="6" spans="1:3">
      <c s="3" r="A6" t="s">
        <v>593</v>
      </c>
    </row>
    <row r="7" spans="1:3">
      <c s="4" r="A7" t="s">
        <v>660</v>
      </c>
      <c s="6" r="B7" t="n">
        <v>3021</v>
      </c>
    </row>
    <row r="8" spans="1:3">
      <c s="4" r="A8" t="s">
        <v>661</v>
      </c>
      <c s="6" r="B8" t="n">
        <v>6309</v>
      </c>
    </row>
    <row r="9" spans="1:3">
      <c s="4" r="A9" t="s">
        <v>662</v>
      </c>
      <c s="6" r="B9" t="n">
        <v>6670</v>
      </c>
    </row>
    <row r="10" spans="1:3">
      <c s="4" r="A10" t="s">
        <v>663</v>
      </c>
      <c s="6" r="B10" t="n">
        <v>16000</v>
      </c>
    </row>
    <row r="11" spans="1:3">
      <c s="4" r="A11" t="s">
        <v>664</v>
      </c>
      <c s="6" r="B11" t="n">
        <v>-304</v>
      </c>
    </row>
    <row r="12" spans="1:3">
      <c s="4" r="A12" t="s">
        <v>665</v>
      </c>
      <c s="6" r="B12" t="n">
        <v>15696</v>
      </c>
    </row>
    <row r="13" spans="1:3">
      <c s="4" r="A13" t="s">
        <v>657</v>
      </c>
      <c s="6" r="B13" t="n">
        <v>-2866</v>
      </c>
    </row>
    <row r="14" spans="1:3">
      <c s="4" r="A14" t="s">
        <v>658</v>
      </c>
      <c s="7" r="B14" t="n">
        <v>128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66</v>
      </c>
      <c s="2" r="B1" t="s">
        <v>1</v>
      </c>
    </row>
    <row r="2" spans="1:3">
      <c s="2" r="B2" t="s">
        <v>2</v>
      </c>
      <c s="2" r="C2" t="s">
        <v>588</v>
      </c>
    </row>
    <row r="3" spans="1:3">
      <c s="3" r="A3" t="s">
        <v>281</v>
      </c>
    </row>
    <row r="4" spans="1:3">
      <c s="4" r="A4" t="s">
        <v>667</v>
      </c>
      <c s="9" r="C4" t="n">
        <v>6.96</v>
      </c>
    </row>
    <row r="5" spans="1:3">
      <c s="4" r="A5" t="s">
        <v>668</v>
      </c>
      <c s="6" r="B5" t="n">
        <v>116673</v>
      </c>
    </row>
    <row r="6" spans="1:3">
      <c s="4" r="A6" t="s">
        <v>669</v>
      </c>
    </row>
    <row r="7" spans="1:3">
      <c s="3" r="A7" t="s">
        <v>281</v>
      </c>
    </row>
    <row r="8" spans="1:3">
      <c s="4" r="A8" t="s">
        <v>670</v>
      </c>
      <c s="4" r="B8" t="s">
        <v>671</v>
      </c>
    </row>
    <row r="9" spans="1:3">
      <c s="4" r="A9" t="s">
        <v>672</v>
      </c>
      <c s="4" r="B9" t="s">
        <v>673</v>
      </c>
    </row>
    <row r="10" spans="1:3">
      <c s="4" r="A10" t="s">
        <v>667</v>
      </c>
      <c s="9" r="B10" t="n">
        <v>31.72</v>
      </c>
    </row>
    <row r="11" spans="1:3">
      <c s="4" r="A11" t="s">
        <v>668</v>
      </c>
      <c s="6" r="B11" t="n">
        <v>17656</v>
      </c>
    </row>
    <row r="12" spans="1:3">
      <c s="4" r="A12" t="s">
        <v>674</v>
      </c>
    </row>
    <row r="13" spans="1:3">
      <c s="3" r="A13" t="s">
        <v>281</v>
      </c>
    </row>
    <row r="14" spans="1:3">
      <c s="4" r="A14" t="s">
        <v>670</v>
      </c>
      <c s="4" r="B14" t="s">
        <v>675</v>
      </c>
    </row>
    <row r="15" spans="1:3">
      <c s="4" r="A15" t="s">
        <v>672</v>
      </c>
      <c s="4" r="B15" t="s">
        <v>673</v>
      </c>
    </row>
    <row r="16" spans="1:3">
      <c s="4" r="A16" t="s">
        <v>667</v>
      </c>
      <c s="9" r="B16" t="n">
        <v>31.72</v>
      </c>
    </row>
    <row r="17" spans="1:3">
      <c s="4" r="A17" t="s">
        <v>668</v>
      </c>
      <c s="6" r="B17" t="n">
        <v>1576</v>
      </c>
    </row>
    <row r="18" spans="1:3">
      <c s="4" r="A18" t="s">
        <v>676</v>
      </c>
    </row>
    <row r="19" spans="1:3">
      <c s="3" r="A19" t="s">
        <v>281</v>
      </c>
    </row>
    <row r="20" spans="1:3">
      <c s="4" r="A20" t="s">
        <v>670</v>
      </c>
      <c s="4" r="B20" t="s">
        <v>677</v>
      </c>
    </row>
    <row r="21" spans="1:3">
      <c s="4" r="A21" t="s">
        <v>672</v>
      </c>
      <c s="4" r="B21" t="s">
        <v>673</v>
      </c>
    </row>
    <row r="22" spans="1:3">
      <c s="4" r="A22" t="s">
        <v>667</v>
      </c>
      <c s="9" r="B22" t="n">
        <v>35.07</v>
      </c>
    </row>
    <row r="23" spans="1:3">
      <c s="4" r="A23" t="s">
        <v>668</v>
      </c>
      <c s="6" r="B23" t="n">
        <v>22792</v>
      </c>
    </row>
    <row r="24" spans="1:3">
      <c s="4" r="A24" t="s">
        <v>678</v>
      </c>
    </row>
    <row r="25" spans="1:3">
      <c s="3" r="A25" t="s">
        <v>281</v>
      </c>
    </row>
    <row r="26" spans="1:3">
      <c s="4" r="A26" t="s">
        <v>670</v>
      </c>
      <c s="4" r="B26" t="s">
        <v>679</v>
      </c>
    </row>
    <row r="27" spans="1:3">
      <c s="4" r="A27" t="s">
        <v>672</v>
      </c>
      <c s="4" r="B27" t="s">
        <v>673</v>
      </c>
    </row>
    <row r="28" spans="1:3">
      <c s="4" r="A28" t="s">
        <v>667</v>
      </c>
      <c s="9" r="B28" t="n">
        <v>21.78</v>
      </c>
    </row>
    <row r="29" spans="1:3">
      <c s="4" r="A29" t="s">
        <v>668</v>
      </c>
      <c s="6" r="B29" t="n">
        <v>33472</v>
      </c>
    </row>
    <row r="30" spans="1:3">
      <c s="4" r="A30" t="s">
        <v>680</v>
      </c>
    </row>
    <row r="31" spans="1:3">
      <c s="3" r="A31" t="s">
        <v>281</v>
      </c>
    </row>
    <row r="32" spans="1:3">
      <c s="4" r="A32" t="s">
        <v>670</v>
      </c>
      <c s="4" r="B32" t="s">
        <v>681</v>
      </c>
    </row>
    <row r="33" spans="1:3">
      <c s="4" r="A33" t="s">
        <v>672</v>
      </c>
      <c s="4" r="B33" t="s">
        <v>682</v>
      </c>
    </row>
    <row r="34" spans="1:3">
      <c s="4" r="A34" t="s">
        <v>667</v>
      </c>
      <c s="9" r="B34" t="n">
        <v>21.78</v>
      </c>
    </row>
    <row r="35" spans="1:3">
      <c s="4" r="A35" t="s">
        <v>668</v>
      </c>
      <c s="6" r="B35" t="n">
        <v>6694</v>
      </c>
    </row>
    <row r="36" spans="1:3">
      <c s="4" r="A36" t="s">
        <v>683</v>
      </c>
    </row>
    <row r="37" spans="1:3">
      <c s="3" r="A37" t="s">
        <v>281</v>
      </c>
    </row>
    <row r="38" spans="1:3">
      <c s="4" r="A38" t="s">
        <v>670</v>
      </c>
      <c s="4" r="B38" t="s">
        <v>684</v>
      </c>
    </row>
    <row r="39" spans="1:3">
      <c s="4" r="A39" t="s">
        <v>672</v>
      </c>
      <c s="4" r="B39" t="s">
        <v>635</v>
      </c>
    </row>
    <row r="40" spans="1:3">
      <c s="4" r="A40" t="s">
        <v>667</v>
      </c>
      <c s="9" r="B40" t="n">
        <v>6.96</v>
      </c>
    </row>
    <row r="41" spans="1:3">
      <c s="4" r="A41" t="s">
        <v>668</v>
      </c>
      <c s="6" r="B41" t="n">
        <v>344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s>
  <sheetData>
    <row r="1" spans="1:9">
      <c s="1" r="A1" t="s">
        <v>685</v>
      </c>
      <c s="2" r="B1" t="s">
        <v>686</v>
      </c>
      <c s="2" r="C1" t="s">
        <v>2</v>
      </c>
      <c s="2" r="D1" t="s">
        <v>4</v>
      </c>
      <c s="2" r="E1" t="s">
        <v>2</v>
      </c>
      <c s="2" r="F1" t="s">
        <v>32</v>
      </c>
      <c s="2" r="G1" t="s">
        <v>79</v>
      </c>
      <c s="2" r="H1" t="s">
        <v>687</v>
      </c>
      <c s="2" r="I1" t="s">
        <v>512</v>
      </c>
    </row>
    <row r="2" spans="1:9">
      <c s="3" r="A2" t="s">
        <v>688</v>
      </c>
    </row>
    <row r="3" spans="1:9">
      <c s="4" r="A3" t="s">
        <v>689</v>
      </c>
      <c s="7" r="E3" t="n">
        <v>89000</v>
      </c>
    </row>
    <row r="4" spans="1:9">
      <c s="4" r="A4" t="s">
        <v>690</v>
      </c>
      <c s="9" r="C4" t="n">
        <v>6.4</v>
      </c>
      <c s="9" r="E4" t="n">
        <v>6.4</v>
      </c>
    </row>
    <row r="5" spans="1:9">
      <c s="4" r="A5" t="s">
        <v>691</v>
      </c>
      <c s="9" r="E5" t="n">
        <v>2.53</v>
      </c>
      <c s="9" r="F5" t="n">
        <v>4.81</v>
      </c>
      <c s="9" r="G5" t="n">
        <v>0.21</v>
      </c>
    </row>
    <row r="6" spans="1:9">
      <c s="4" r="A6" t="s">
        <v>692</v>
      </c>
      <c s="7" r="C6" t="n">
        <v>10200000</v>
      </c>
      <c s="7" r="E6" t="n">
        <v>10200000</v>
      </c>
    </row>
    <row r="7" spans="1:9">
      <c s="4" r="A7" t="s">
        <v>693</v>
      </c>
      <c s="4" r="E7" t="s">
        <v>694</v>
      </c>
    </row>
    <row r="8" spans="1:9">
      <c s="4" r="A8" t="s">
        <v>695</v>
      </c>
      <c s="7" r="E8" t="n">
        <v>1100000</v>
      </c>
    </row>
    <row r="9" spans="1:9">
      <c s="4" r="A9" t="s">
        <v>696</v>
      </c>
      <c s="6" r="C9" t="n">
        <v>510892</v>
      </c>
      <c s="6" r="E9" t="n">
        <v>510892</v>
      </c>
      <c s="6" r="F9" t="n">
        <v>722906</v>
      </c>
      <c s="6" r="G9" t="n">
        <v>332995</v>
      </c>
      <c s="6" r="I9" t="n">
        <v>180266</v>
      </c>
    </row>
    <row r="10" spans="1:9">
      <c s="4" r="A10" t="s">
        <v>697</v>
      </c>
      <c s="7" r="E10" t="n">
        <v>0</v>
      </c>
      <c s="7" r="F10" t="n">
        <v>0</v>
      </c>
      <c s="7" r="G10" t="n">
        <v>0</v>
      </c>
    </row>
    <row r="11" spans="1:9">
      <c s="4" r="A11" t="s">
        <v>698</v>
      </c>
      <c s="6" r="E11" t="n">
        <v>0</v>
      </c>
      <c s="6" r="F11" t="n">
        <v>0</v>
      </c>
      <c s="6" r="G11" t="n">
        <v>0</v>
      </c>
    </row>
    <row r="12" spans="1:9">
      <c s="4" r="A12" t="s">
        <v>699</v>
      </c>
      <c s="6" r="E12" t="n">
        <v>1341000</v>
      </c>
      <c s="6" r="F12" t="n">
        <v>535000</v>
      </c>
      <c s="6" r="G12" t="n">
        <v>72000</v>
      </c>
    </row>
    <row r="13" spans="1:9">
      <c s="4" r="A13" t="s">
        <v>700</v>
      </c>
    </row>
    <row r="14" spans="1:9">
      <c s="3" r="A14" t="s">
        <v>688</v>
      </c>
    </row>
    <row r="15" spans="1:9">
      <c s="4" r="A15" t="s">
        <v>699</v>
      </c>
      <c s="7" r="E15" t="n">
        <v>812000</v>
      </c>
      <c s="6" r="F15" t="n">
        <v>390000</v>
      </c>
      <c s="7" r="G15" t="n">
        <v>59000</v>
      </c>
    </row>
    <row r="16" spans="1:9">
      <c s="4" r="A16" t="s">
        <v>701</v>
      </c>
    </row>
    <row r="17" spans="1:9">
      <c s="3" r="A17" t="s">
        <v>688</v>
      </c>
    </row>
    <row r="18" spans="1:9">
      <c s="4" r="A18" t="s">
        <v>702</v>
      </c>
      <c s="6" r="E18" t="n">
        <v>57543</v>
      </c>
    </row>
    <row r="19" spans="1:9">
      <c s="4" r="A19" t="s">
        <v>703</v>
      </c>
      <c s="7" r="E19" t="n">
        <v>349000</v>
      </c>
    </row>
    <row r="20" spans="1:9">
      <c s="4" r="A20" t="s">
        <v>704</v>
      </c>
    </row>
    <row r="21" spans="1:9">
      <c s="3" r="A21" t="s">
        <v>688</v>
      </c>
    </row>
    <row r="22" spans="1:9">
      <c s="4" r="A22" t="s">
        <v>699</v>
      </c>
      <c s="6" r="E22" t="n">
        <v>255000</v>
      </c>
      <c s="7" r="F22" t="n">
        <v>94000</v>
      </c>
    </row>
    <row r="23" spans="1:9">
      <c s="4" r="A23" t="s">
        <v>441</v>
      </c>
    </row>
    <row r="24" spans="1:9">
      <c s="3" r="A24" t="s">
        <v>688</v>
      </c>
    </row>
    <row r="25" spans="1:9">
      <c s="4" r="A25" t="s">
        <v>692</v>
      </c>
      <c s="7" r="C25" t="n">
        <v>2400000</v>
      </c>
      <c s="7" r="E25" t="n">
        <v>2400000</v>
      </c>
    </row>
    <row r="26" spans="1:9">
      <c s="4" r="A26" t="s">
        <v>693</v>
      </c>
      <c s="4" r="E26" t="s">
        <v>396</v>
      </c>
    </row>
    <row r="27" spans="1:9">
      <c s="4" r="A27" t="s">
        <v>705</v>
      </c>
      <c s="4" r="E27" t="s">
        <v>706</v>
      </c>
    </row>
    <row r="28" spans="1:9">
      <c s="4" r="A28" t="s">
        <v>707</v>
      </c>
      <c s="4" r="E28" t="s">
        <v>708</v>
      </c>
    </row>
    <row r="29" spans="1:9">
      <c s="4" r="A29" t="s">
        <v>709</v>
      </c>
    </row>
    <row r="30" spans="1:9">
      <c s="3" r="A30" t="s">
        <v>688</v>
      </c>
    </row>
    <row r="31" spans="1:9">
      <c s="4" r="A31" t="s">
        <v>710</v>
      </c>
      <c s="6" r="C31" t="n">
        <v>838695</v>
      </c>
      <c s="6" r="E31" t="n">
        <v>838695</v>
      </c>
      <c s="6" r="H31" t="n">
        <v>357075</v>
      </c>
    </row>
    <row r="32" spans="1:9">
      <c s="4" r="A32" t="s">
        <v>711</v>
      </c>
      <c s="4" r="B32" t="s">
        <v>712</v>
      </c>
    </row>
    <row r="33" spans="1:9">
      <c s="4" r="A33" t="s">
        <v>713</v>
      </c>
    </row>
    <row r="34" spans="1:9">
      <c s="3" r="A34" t="s">
        <v>688</v>
      </c>
    </row>
    <row r="35" spans="1:9">
      <c s="4" r="A35" t="s">
        <v>714</v>
      </c>
      <c s="6" r="E35" t="n">
        <v>865252</v>
      </c>
    </row>
    <row r="36" spans="1:9">
      <c s="4" r="A36" t="s">
        <v>715</v>
      </c>
    </row>
    <row r="37" spans="1:9">
      <c s="3" r="A37" t="s">
        <v>688</v>
      </c>
    </row>
    <row r="38" spans="1:9">
      <c s="4" r="A38" t="s">
        <v>716</v>
      </c>
      <c s="6" r="C38" t="n">
        <v>32232</v>
      </c>
      <c s="6" r="D38" t="n">
        <v>36696</v>
      </c>
    </row>
    <row r="39" spans="1:9">
      <c s="4" r="A39" t="s">
        <v>717</v>
      </c>
      <c s="7" r="E39" t="n">
        <v>400000</v>
      </c>
    </row>
    <row r="40" spans="1:9">
      <c s="4" r="A40" t="s">
        <v>696</v>
      </c>
      <c s="6" r="C40" t="n">
        <v>186473</v>
      </c>
      <c s="6" r="E40" t="n">
        <v>186473</v>
      </c>
    </row>
    <row r="41" spans="1:9">
      <c s="4" r="A41" t="s">
        <v>718</v>
      </c>
      <c s="4" r="E41" t="s">
        <v>7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0</v>
      </c>
      <c s="2" r="B1" t="s">
        <v>1</v>
      </c>
    </row>
    <row r="2" spans="1:4">
      <c s="2" r="B2" t="s">
        <v>2</v>
      </c>
      <c s="2" r="C2" t="s">
        <v>32</v>
      </c>
      <c s="2" r="D2" t="s">
        <v>79</v>
      </c>
    </row>
    <row r="3" spans="1:4">
      <c s="3" r="A3" t="s">
        <v>197</v>
      </c>
    </row>
    <row r="4" spans="1:4">
      <c s="4" r="A4" t="s">
        <v>721</v>
      </c>
      <c s="6" r="B4" t="n">
        <v>722906</v>
      </c>
      <c s="6" r="C4" t="n">
        <v>332995</v>
      </c>
      <c s="6" r="D4" t="n">
        <v>180266</v>
      </c>
    </row>
    <row r="5" spans="1:4">
      <c s="4" r="A5" t="s">
        <v>722</v>
      </c>
      <c s="6" r="B5" t="n">
        <v>-652078</v>
      </c>
      <c s="6" r="C5" t="n">
        <v>-585345</v>
      </c>
      <c s="6" r="D5" t="n">
        <v>-4081</v>
      </c>
    </row>
    <row r="6" spans="1:4">
      <c s="4" r="A6" t="s">
        <v>723</v>
      </c>
      <c s="6" r="B6" t="n">
        <v>77660</v>
      </c>
      <c s="6" r="C6" t="n">
        <v>20591</v>
      </c>
      <c s="6" r="D6" t="n">
        <v>7247</v>
      </c>
    </row>
    <row r="7" spans="1:4">
      <c s="4" r="A7" t="s">
        <v>724</v>
      </c>
      <c s="6" r="B7" t="n">
        <v>5329</v>
      </c>
      <c s="6" r="C7" t="n">
        <v>13781</v>
      </c>
      <c s="6" r="D7" t="n">
        <v>149563</v>
      </c>
    </row>
    <row r="8" spans="1:4">
      <c s="4" r="A8" t="s">
        <v>725</v>
      </c>
      <c s="6" r="B8" t="n">
        <v>510892</v>
      </c>
      <c s="6" r="C8" t="n">
        <v>722906</v>
      </c>
      <c s="6" r="D8" t="n">
        <v>332995</v>
      </c>
    </row>
    <row r="9" spans="1:4">
      <c s="4" r="A9" t="s">
        <v>726</v>
      </c>
      <c s="6" r="B9" t="n">
        <v>357075</v>
      </c>
      <c s="6" r="C9" t="n">
        <v>940884</v>
      </c>
    </row>
    <row r="10" spans="1:4">
      <c s="4" r="A10" t="s">
        <v>727</v>
      </c>
      <c s="6" r="C10" t="n">
        <v>0</v>
      </c>
    </row>
    <row r="11" spans="1:4">
      <c s="4" r="A11" t="s">
        <v>728</v>
      </c>
      <c s="6" r="B11" t="n">
        <v>1031804</v>
      </c>
      <c s="6" r="C11" t="n">
        <v>466965</v>
      </c>
      <c s="6" r="D11" t="n">
        <v>619906</v>
      </c>
    </row>
    <row r="12" spans="1:4">
      <c s="4" r="A12" t="s">
        <v>729</v>
      </c>
      <c s="6" r="B12" t="n">
        <v>652078</v>
      </c>
      <c s="6" r="C12" t="n">
        <v>585345</v>
      </c>
      <c s="6" r="D12" t="n">
        <v>4081</v>
      </c>
    </row>
    <row r="13" spans="1:4">
      <c s="4" r="A13" t="s">
        <v>109</v>
      </c>
      <c s="6" r="B13" t="n">
        <v>23576</v>
      </c>
      <c s="6" r="C13" t="n">
        <v>9363</v>
      </c>
      <c s="6" r="D13" t="n">
        <v>212</v>
      </c>
    </row>
    <row r="14" spans="1:4">
      <c s="4" r="A14" t="s">
        <v>730</v>
      </c>
      <c s="6" r="B14" t="n">
        <v>-77660</v>
      </c>
      <c s="6" r="C14" t="n">
        <v>-20591</v>
      </c>
      <c s="6" r="D14" t="n">
        <v>-7247</v>
      </c>
    </row>
    <row r="15" spans="1:4">
      <c s="4" r="A15" t="s">
        <v>731</v>
      </c>
      <c s="6" r="B15" t="n">
        <v>-5329</v>
      </c>
      <c s="6" r="C15" t="n">
        <v>-13781</v>
      </c>
      <c s="6" r="D15" t="n">
        <v>-149563</v>
      </c>
    </row>
    <row r="16" spans="1:4">
      <c s="4" r="A16" t="s">
        <v>732</v>
      </c>
      <c s="6" r="B16" t="n">
        <v>1577317</v>
      </c>
      <c s="6" r="C16" t="n">
        <v>1031804</v>
      </c>
      <c s="6" r="D16" t="n">
        <v>466965</v>
      </c>
    </row>
    <row r="17" spans="1:4">
      <c s="4" r="A17" t="s">
        <v>733</v>
      </c>
      <c s="6" r="B17" t="n">
        <v>0</v>
      </c>
      <c s="6" r="C17" t="n">
        <v>0</v>
      </c>
    </row>
    <row r="18" spans="1:4">
      <c s="4" r="A18" t="s">
        <v>734</v>
      </c>
      <c s="6" r="C18" t="n">
        <v>23229</v>
      </c>
    </row>
    <row r="19" spans="1:4">
      <c s="4" r="A19" t="s">
        <v>735</v>
      </c>
      <c s="9" r="B19" t="n">
        <v>7.36</v>
      </c>
      <c s="9" r="C19" t="n">
        <v>1.99</v>
      </c>
      <c s="9" r="D19" t="n">
        <v>2.67</v>
      </c>
    </row>
    <row r="20" spans="1:4">
      <c s="4" r="A20" t="s">
        <v>736</v>
      </c>
      <c s="13" r="B20" t="n">
        <v>6.09</v>
      </c>
      <c s="13" r="C20" t="n">
        <v>11.76</v>
      </c>
      <c s="13" r="D20" t="n">
        <v>0.48</v>
      </c>
    </row>
    <row r="21" spans="1:4">
      <c s="4" r="A21" t="s">
        <v>737</v>
      </c>
      <c s="13" r="B21" t="n">
        <v>1.94</v>
      </c>
      <c s="13" r="C21" t="n">
        <v>2.14</v>
      </c>
      <c s="13" r="D21" t="n">
        <v>0.55</v>
      </c>
    </row>
    <row r="22" spans="1:4">
      <c s="4" r="A22" t="s">
        <v>738</v>
      </c>
      <c s="13" r="B22" t="n">
        <v>8.130000000000001</v>
      </c>
      <c s="13" r="C22" t="n">
        <v>10.36</v>
      </c>
      <c s="13" r="D22" t="n">
        <v>2.33</v>
      </c>
    </row>
    <row r="23" spans="1:4">
      <c s="4" r="A23" t="s">
        <v>739</v>
      </c>
      <c s="13" r="B23" t="n">
        <v>10.36</v>
      </c>
      <c s="13" r="C23" t="n">
        <v>2.74</v>
      </c>
      <c s="13" r="D23" t="n">
        <v>4.73</v>
      </c>
    </row>
    <row r="24" spans="1:4">
      <c s="4" r="A24" t="s">
        <v>740</v>
      </c>
      <c s="13" r="B24" t="n">
        <v>6.87</v>
      </c>
      <c s="13" r="C24" t="n">
        <v>7.36</v>
      </c>
      <c s="9" r="D24" t="n">
        <v>1.99</v>
      </c>
    </row>
    <row r="25" spans="1:4">
      <c s="4" r="A25" t="s">
        <v>741</v>
      </c>
      <c s="7" r="B25" t="n">
        <v>0</v>
      </c>
      <c s="6" r="C25" t="n">
        <v>0</v>
      </c>
    </row>
    <row r="26" spans="1:4">
      <c s="4" r="A26" t="s">
        <v>742</v>
      </c>
      <c s="9" r="C26" t="n">
        <v>2.0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r="1" spans="1:5">
      <c s="1" r="A1" t="s">
        <v>743</v>
      </c>
      <c s="2" r="B1" t="s">
        <v>1</v>
      </c>
    </row>
    <row r="2" spans="1:5">
      <c s="2" r="B2" t="s">
        <v>2</v>
      </c>
      <c s="2" r="C2" t="s">
        <v>32</v>
      </c>
      <c s="2" r="D2" t="s">
        <v>79</v>
      </c>
      <c s="2" r="E2" t="s">
        <v>512</v>
      </c>
    </row>
    <row r="3" spans="1:5">
      <c s="3" r="A3" t="s">
        <v>744</v>
      </c>
    </row>
    <row r="4" spans="1:5">
      <c s="4" r="A4" t="s">
        <v>745</v>
      </c>
      <c s="9" r="B4" t="n">
        <v>6.87</v>
      </c>
      <c s="9" r="C4" t="n">
        <v>7.36</v>
      </c>
      <c s="9" r="D4" t="n">
        <v>1.99</v>
      </c>
      <c s="9" r="E4" t="n">
        <v>2.67</v>
      </c>
    </row>
    <row r="5" spans="1:5">
      <c s="4" r="A5" t="s">
        <v>746</v>
      </c>
      <c s="6" r="B5" t="n">
        <v>1577317</v>
      </c>
    </row>
    <row r="6" spans="1:5">
      <c s="4" r="A6" t="s">
        <v>747</v>
      </c>
      <c s="4" r="B6" t="s">
        <v>748</v>
      </c>
    </row>
    <row r="7" spans="1:5">
      <c s="4" r="A7" t="s">
        <v>749</v>
      </c>
      <c s="9" r="B7" t="n">
        <v>6.87</v>
      </c>
    </row>
    <row r="8" spans="1:5">
      <c s="4" r="A8" t="s">
        <v>750</v>
      </c>
      <c s="6" r="B8" t="n">
        <v>679993</v>
      </c>
    </row>
    <row r="9" spans="1:5">
      <c s="4" r="A9" t="s">
        <v>751</v>
      </c>
      <c s="9" r="B9" t="n">
        <v>5.75</v>
      </c>
    </row>
    <row r="10" spans="1:5">
      <c s="4" r="A10" t="s">
        <v>752</v>
      </c>
    </row>
    <row r="11" spans="1:5">
      <c s="3" r="A11" t="s">
        <v>744</v>
      </c>
    </row>
    <row r="12" spans="1:5">
      <c s="4" r="A12" t="s">
        <v>746</v>
      </c>
      <c s="6" r="B12" t="n">
        <v>193581</v>
      </c>
    </row>
    <row r="13" spans="1:5">
      <c s="4" r="A13" t="s">
        <v>747</v>
      </c>
      <c s="4" r="B13" t="s">
        <v>753</v>
      </c>
    </row>
    <row r="14" spans="1:5">
      <c s="4" r="A14" t="s">
        <v>749</v>
      </c>
      <c s="9" r="B14" t="n">
        <v>0.55</v>
      </c>
    </row>
    <row r="15" spans="1:5">
      <c s="4" r="A15" t="s">
        <v>750</v>
      </c>
      <c s="6" r="B15" t="n">
        <v>166699</v>
      </c>
    </row>
    <row r="16" spans="1:5">
      <c s="4" r="A16" t="s">
        <v>751</v>
      </c>
      <c s="9" r="B16" t="n">
        <v>0.55</v>
      </c>
    </row>
    <row r="17" spans="1:5">
      <c s="4" r="A17" t="s">
        <v>754</v>
      </c>
    </row>
    <row r="18" spans="1:5">
      <c s="3" r="A18" t="s">
        <v>744</v>
      </c>
    </row>
    <row r="19" spans="1:5">
      <c s="4" r="A19" t="s">
        <v>745</v>
      </c>
      <c s="13" r="B19" t="n">
        <v>0.27</v>
      </c>
    </row>
    <row r="20" spans="1:5">
      <c s="4" r="A20" t="s">
        <v>755</v>
      </c>
    </row>
    <row r="21" spans="1:5">
      <c s="3" r="A21" t="s">
        <v>744</v>
      </c>
    </row>
    <row r="22" spans="1:5">
      <c s="4" r="A22" t="s">
        <v>745</v>
      </c>
      <c s="9" r="B22" t="n">
        <v>0.5600000000000001</v>
      </c>
    </row>
    <row r="23" spans="1:5">
      <c s="4" r="A23" t="s">
        <v>756</v>
      </c>
    </row>
    <row r="24" spans="1:5">
      <c s="3" r="A24" t="s">
        <v>744</v>
      </c>
    </row>
    <row r="25" spans="1:5">
      <c s="4" r="A25" t="s">
        <v>746</v>
      </c>
      <c s="6" r="B25" t="n">
        <v>135656</v>
      </c>
    </row>
    <row r="26" spans="1:5">
      <c s="4" r="A26" t="s">
        <v>747</v>
      </c>
      <c s="4" r="B26" t="s">
        <v>757</v>
      </c>
    </row>
    <row r="27" spans="1:5">
      <c s="4" r="A27" t="s">
        <v>749</v>
      </c>
      <c s="9" r="B27" t="n">
        <v>2.83</v>
      </c>
    </row>
    <row r="28" spans="1:5">
      <c s="4" r="A28" t="s">
        <v>750</v>
      </c>
      <c s="6" r="B28" t="n">
        <v>135656</v>
      </c>
    </row>
    <row r="29" spans="1:5">
      <c s="4" r="A29" t="s">
        <v>751</v>
      </c>
      <c s="9" r="B29" t="n">
        <v>2.83</v>
      </c>
    </row>
    <row r="30" spans="1:5">
      <c s="4" r="A30" t="s">
        <v>758</v>
      </c>
    </row>
    <row r="31" spans="1:5">
      <c s="3" r="A31" t="s">
        <v>744</v>
      </c>
    </row>
    <row r="32" spans="1:5">
      <c s="4" r="A32" t="s">
        <v>745</v>
      </c>
      <c s="13" r="B32" t="n">
        <v>2.05</v>
      </c>
    </row>
    <row r="33" spans="1:5">
      <c s="4" r="A33" t="s">
        <v>759</v>
      </c>
    </row>
    <row r="34" spans="1:5">
      <c s="3" r="A34" t="s">
        <v>744</v>
      </c>
    </row>
    <row r="35" spans="1:5">
      <c s="4" r="A35" t="s">
        <v>745</v>
      </c>
      <c s="9" r="B35" t="n">
        <v>3.06</v>
      </c>
    </row>
    <row r="36" spans="1:5">
      <c s="4" r="A36" t="s">
        <v>760</v>
      </c>
    </row>
    <row r="37" spans="1:5">
      <c s="3" r="A37" t="s">
        <v>744</v>
      </c>
    </row>
    <row r="38" spans="1:5">
      <c s="4" r="A38" t="s">
        <v>746</v>
      </c>
      <c s="6" r="B38" t="n">
        <v>716157</v>
      </c>
    </row>
    <row r="39" spans="1:5">
      <c s="4" r="A39" t="s">
        <v>747</v>
      </c>
      <c s="4" r="B39" t="s">
        <v>761</v>
      </c>
    </row>
    <row r="40" spans="1:5">
      <c s="4" r="A40" t="s">
        <v>749</v>
      </c>
      <c s="9" r="B40" t="n">
        <v>5.68</v>
      </c>
    </row>
    <row r="41" spans="1:5">
      <c s="4" r="A41" t="s">
        <v>750</v>
      </c>
      <c s="6" r="B41" t="n">
        <v>127859</v>
      </c>
    </row>
    <row r="42" spans="1:5">
      <c s="4" r="A42" t="s">
        <v>751</v>
      </c>
      <c s="9" r="B42" t="n">
        <v>3.84</v>
      </c>
    </row>
    <row r="43" spans="1:5">
      <c s="4" r="A43" t="s">
        <v>762</v>
      </c>
    </row>
    <row r="44" spans="1:5">
      <c s="3" r="A44" t="s">
        <v>744</v>
      </c>
    </row>
    <row r="45" spans="1:5">
      <c s="4" r="A45" t="s">
        <v>745</v>
      </c>
      <c s="13" r="B45" t="n">
        <v>3.36</v>
      </c>
    </row>
    <row r="46" spans="1:5">
      <c s="4" r="A46" t="s">
        <v>763</v>
      </c>
    </row>
    <row r="47" spans="1:5">
      <c s="3" r="A47" t="s">
        <v>744</v>
      </c>
    </row>
    <row r="48" spans="1:5">
      <c s="4" r="A48" t="s">
        <v>745</v>
      </c>
      <c s="9" r="B48" t="n">
        <v>6.98</v>
      </c>
    </row>
    <row r="49" spans="1:5">
      <c s="4" r="A49" t="s">
        <v>764</v>
      </c>
    </row>
    <row r="50" spans="1:5">
      <c s="3" r="A50" t="s">
        <v>744</v>
      </c>
    </row>
    <row r="51" spans="1:5">
      <c s="4" r="A51" t="s">
        <v>746</v>
      </c>
      <c s="6" r="B51" t="n">
        <v>531923</v>
      </c>
    </row>
    <row r="52" spans="1:5">
      <c s="4" r="A52" t="s">
        <v>747</v>
      </c>
      <c s="4" r="B52" t="s">
        <v>765</v>
      </c>
    </row>
    <row r="53" spans="1:5">
      <c s="4" r="A53" t="s">
        <v>749</v>
      </c>
      <c s="9" r="B53" t="n">
        <v>11.8</v>
      </c>
    </row>
    <row r="54" spans="1:5">
      <c s="4" r="A54" t="s">
        <v>750</v>
      </c>
      <c s="6" r="B54" t="n">
        <v>249779</v>
      </c>
    </row>
    <row r="55" spans="1:5">
      <c s="4" r="A55" t="s">
        <v>751</v>
      </c>
      <c s="9" r="B55" t="n">
        <v>11.79</v>
      </c>
    </row>
    <row r="56" spans="1:5">
      <c s="4" r="A56" t="s">
        <v>766</v>
      </c>
    </row>
    <row r="57" spans="1:5">
      <c s="3" r="A57" t="s">
        <v>744</v>
      </c>
    </row>
    <row r="58" spans="1:5">
      <c s="4" r="A58" t="s">
        <v>745</v>
      </c>
      <c s="13" r="B58" t="n">
        <v>7.03</v>
      </c>
    </row>
    <row r="59" spans="1:5">
      <c s="4" r="A59" t="s">
        <v>767</v>
      </c>
    </row>
    <row r="60" spans="1:5">
      <c s="3" r="A60" t="s">
        <v>744</v>
      </c>
    </row>
    <row r="61" spans="1:5">
      <c s="4" r="A61" t="s">
        <v>745</v>
      </c>
      <c s="9" r="B61" t="n">
        <v>12.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r="1" spans="1:2">
      <c s="1" r="A1" t="s">
        <v>768</v>
      </c>
      <c s="2" r="B1" t="s">
        <v>1</v>
      </c>
    </row>
    <row r="2" spans="1:2">
      <c s="2" r="B2" t="s">
        <v>769</v>
      </c>
    </row>
    <row r="3" spans="1:2">
      <c s="3" r="A3" t="s">
        <v>197</v>
      </c>
    </row>
    <row r="4" spans="1:2">
      <c s="4" r="A4" t="s">
        <v>770</v>
      </c>
      <c s="6" r="B4" t="n">
        <v>679993</v>
      </c>
    </row>
    <row r="5" spans="1:2">
      <c s="4" r="A5" t="s">
        <v>771</v>
      </c>
      <c s="6" r="B5" t="n">
        <v>897324</v>
      </c>
    </row>
    <row r="6" spans="1:2">
      <c s="4" r="A6" t="s">
        <v>772</v>
      </c>
      <c s="6" r="B6" t="n">
        <v>1577317</v>
      </c>
    </row>
    <row r="7" spans="1:2">
      <c s="4" r="A7" t="s">
        <v>773</v>
      </c>
      <c s="9" r="B7" t="n">
        <v>5.75</v>
      </c>
    </row>
    <row r="8" spans="1:2">
      <c s="4" r="A8" t="s">
        <v>774</v>
      </c>
      <c s="13" r="B8" t="n">
        <v>7.71</v>
      </c>
    </row>
    <row r="9" spans="1:2">
      <c s="4" r="A9" t="s">
        <v>775</v>
      </c>
      <c s="9" r="B9" t="n">
        <v>6.87</v>
      </c>
    </row>
    <row r="10" spans="1:2">
      <c s="4" r="A10" t="s">
        <v>776</v>
      </c>
      <c s="4" r="B10" t="s">
        <v>777</v>
      </c>
    </row>
    <row r="11" spans="1:2">
      <c s="4" r="A11" t="s">
        <v>778</v>
      </c>
      <c s="4" r="B11" t="s">
        <v>779</v>
      </c>
    </row>
    <row r="12" spans="1:2">
      <c s="4" r="A12" t="s">
        <v>780</v>
      </c>
      <c s="4" r="B12" t="s">
        <v>748</v>
      </c>
    </row>
    <row r="13" spans="1:2">
      <c s="4" r="A13" t="s">
        <v>781</v>
      </c>
      <c s="7" r="B13" t="n">
        <v>1788</v>
      </c>
    </row>
    <row r="14" spans="1:2">
      <c s="4" r="A14" t="s">
        <v>782</v>
      </c>
      <c s="6" r="B14" t="n">
        <v>435</v>
      </c>
    </row>
    <row r="15" spans="1:2">
      <c s="4" r="A15" t="s">
        <v>783</v>
      </c>
      <c s="7" r="B15" t="n">
        <v>22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14"/>
  </cols>
  <sheetData>
    <row r="1" spans="1:4">
      <c s="1" r="A1" t="s">
        <v>784</v>
      </c>
      <c s="2" r="B1" t="s">
        <v>1</v>
      </c>
    </row>
    <row r="2" spans="1:4">
      <c s="2" r="B2" t="s">
        <v>2</v>
      </c>
      <c s="2" r="C2" t="s">
        <v>32</v>
      </c>
      <c s="2" r="D2" t="s">
        <v>79</v>
      </c>
    </row>
    <row r="3" spans="1:4">
      <c s="4" r="A3" t="s">
        <v>437</v>
      </c>
    </row>
    <row r="4" spans="1:4">
      <c s="3" r="A4" t="s">
        <v>688</v>
      </c>
    </row>
    <row r="5" spans="1:4">
      <c s="4" r="A5" t="s">
        <v>785</v>
      </c>
      <c s="4" r="B5" t="s">
        <v>786</v>
      </c>
      <c s="4" r="C5" t="s">
        <v>787</v>
      </c>
      <c s="4" r="D5" t="s">
        <v>786</v>
      </c>
    </row>
    <row r="6" spans="1:4">
      <c s="4" r="A6" t="s">
        <v>788</v>
      </c>
      <c s="4" r="B6" t="s">
        <v>789</v>
      </c>
      <c s="4" r="C6" t="s">
        <v>790</v>
      </c>
      <c s="4" r="D6" t="s">
        <v>791</v>
      </c>
    </row>
    <row r="7" spans="1:4">
      <c s="4" r="A7" t="s">
        <v>636</v>
      </c>
      <c s="4" r="B7" t="s">
        <v>792</v>
      </c>
      <c s="4" r="C7" t="s">
        <v>793</v>
      </c>
      <c s="4" r="D7" t="s">
        <v>794</v>
      </c>
    </row>
    <row r="8" spans="1:4">
      <c s="4" r="A8" t="s">
        <v>795</v>
      </c>
      <c s="4" r="B8" t="s">
        <v>623</v>
      </c>
      <c s="4" r="C8" t="s">
        <v>623</v>
      </c>
      <c s="4" r="D8" t="s">
        <v>623</v>
      </c>
    </row>
    <row r="9" spans="1:4">
      <c s="4" r="A9" t="s">
        <v>796</v>
      </c>
    </row>
    <row r="10" spans="1:4">
      <c s="3" r="A10" t="s">
        <v>688</v>
      </c>
    </row>
    <row r="11" spans="1:4">
      <c s="4" r="A11" t="s">
        <v>785</v>
      </c>
      <c s="4" r="B11" t="s">
        <v>343</v>
      </c>
      <c s="4" r="C11" t="s">
        <v>797</v>
      </c>
      <c s="4" r="D11" t="s">
        <v>797</v>
      </c>
    </row>
    <row r="12" spans="1:4">
      <c s="4" r="A12" t="s">
        <v>636</v>
      </c>
      <c s="4" r="B12" t="s">
        <v>798</v>
      </c>
      <c s="4" r="C12" t="s">
        <v>623</v>
      </c>
      <c s="4" r="D12" t="s">
        <v>623</v>
      </c>
    </row>
    <row r="13" spans="1:4">
      <c s="4" r="A13" t="s">
        <v>795</v>
      </c>
      <c s="4" r="B13" t="s">
        <v>623</v>
      </c>
      <c s="4" r="C13" t="s">
        <v>623</v>
      </c>
      <c s="4" r="D13" t="s">
        <v>623</v>
      </c>
    </row>
    <row r="14" spans="1:4">
      <c s="4" r="A14" t="s">
        <v>788</v>
      </c>
      <c s="4" r="C14" t="s">
        <v>623</v>
      </c>
      <c s="4" r="D14" t="s">
        <v>623</v>
      </c>
    </row>
    <row r="15" spans="1:4">
      <c s="4" r="A15" t="s">
        <v>799</v>
      </c>
    </row>
    <row r="16" spans="1:4">
      <c s="3" r="A16" t="s">
        <v>688</v>
      </c>
    </row>
    <row r="17" spans="1:4">
      <c s="4" r="A17" t="s">
        <v>788</v>
      </c>
      <c s="4" r="B17" t="s">
        <v>800</v>
      </c>
    </row>
    <row r="18" spans="1:4">
      <c s="4" r="A18" t="s">
        <v>801</v>
      </c>
    </row>
    <row r="19" spans="1:4">
      <c s="3" r="A19" t="s">
        <v>688</v>
      </c>
    </row>
    <row r="20" spans="1:4">
      <c s="4" r="A20" t="s">
        <v>788</v>
      </c>
      <c s="4" r="B20" t="s">
        <v>80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803</v>
      </c>
      <c s="2" r="B1" t="s">
        <v>1</v>
      </c>
    </row>
    <row r="2" spans="1:2">
      <c s="2" r="B2" t="s">
        <v>804</v>
      </c>
    </row>
    <row r="3" spans="1:2">
      <c s="3" r="A3" t="s">
        <v>688</v>
      </c>
    </row>
    <row r="4" spans="1:2">
      <c s="4" r="A4" t="s">
        <v>805</v>
      </c>
      <c s="6" r="B4" t="n">
        <v>0</v>
      </c>
    </row>
    <row r="5" spans="1:2">
      <c s="4" r="A5" t="s">
        <v>806</v>
      </c>
      <c s="6" r="B5" t="n">
        <v>114400</v>
      </c>
    </row>
    <row r="6" spans="1:2">
      <c s="4" r="A6" t="s">
        <v>770</v>
      </c>
      <c s="6" r="B6" t="n">
        <v>0</v>
      </c>
    </row>
    <row r="7" spans="1:2">
      <c s="4" r="A7" t="s">
        <v>807</v>
      </c>
      <c s="6" r="B7" t="n">
        <v>-8200</v>
      </c>
    </row>
    <row r="8" spans="1:2">
      <c s="4" r="A8" t="s">
        <v>808</v>
      </c>
      <c s="6" r="B8" t="n">
        <v>106200</v>
      </c>
    </row>
    <row r="9" spans="1:2">
      <c s="4" r="A9" t="s">
        <v>809</v>
      </c>
      <c s="7" r="B9" t="n">
        <v>0</v>
      </c>
    </row>
    <row r="10" spans="1:2">
      <c s="4" r="A10" t="s">
        <v>810</v>
      </c>
      <c s="13" r="B10" t="n">
        <v>6.49</v>
      </c>
    </row>
    <row r="11" spans="1:2">
      <c s="4" r="A11" t="s">
        <v>811</v>
      </c>
      <c s="6" r="B11" t="n">
        <v>0</v>
      </c>
    </row>
    <row r="12" spans="1:2">
      <c s="4" r="A12" t="s">
        <v>812</v>
      </c>
      <c s="13" r="B12" t="n">
        <v>6.49</v>
      </c>
    </row>
    <row r="13" spans="1:2">
      <c s="4" r="A13" t="s">
        <v>813</v>
      </c>
      <c s="9" r="B13" t="n">
        <v>6.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14</v>
      </c>
      <c s="2" r="B1" t="s">
        <v>1</v>
      </c>
    </row>
    <row r="2" spans="1:4">
      <c s="2" r="B2" t="s">
        <v>2</v>
      </c>
      <c s="2" r="C2" t="s">
        <v>32</v>
      </c>
      <c s="2" r="D2" t="s">
        <v>79</v>
      </c>
    </row>
    <row r="3" spans="1:4">
      <c s="3" r="A3" t="s">
        <v>815</v>
      </c>
    </row>
    <row r="4" spans="1:4">
      <c s="4" r="A4" t="s">
        <v>699</v>
      </c>
      <c s="7" r="B4" t="n">
        <v>1341</v>
      </c>
      <c s="7" r="C4" t="n">
        <v>535</v>
      </c>
      <c s="7" r="D4" t="n">
        <v>72</v>
      </c>
    </row>
    <row r="5" spans="1:4">
      <c s="4" r="A5" t="s">
        <v>816</v>
      </c>
    </row>
    <row r="6" spans="1:4">
      <c s="3" r="A6" t="s">
        <v>815</v>
      </c>
    </row>
    <row r="7" spans="1:4">
      <c s="4" r="A7" t="s">
        <v>699</v>
      </c>
      <c s="6" r="B7" t="n">
        <v>109</v>
      </c>
      <c s="6" r="C7" t="n">
        <v>28</v>
      </c>
      <c s="6" r="D7" t="n">
        <v>3</v>
      </c>
    </row>
    <row r="8" spans="1:4">
      <c s="4" r="A8" t="s">
        <v>817</v>
      </c>
    </row>
    <row r="9" spans="1:4">
      <c s="3" r="A9" t="s">
        <v>815</v>
      </c>
    </row>
    <row r="10" spans="1:4">
      <c s="4" r="A10" t="s">
        <v>699</v>
      </c>
      <c s="6" r="B10" t="n">
        <v>247</v>
      </c>
      <c s="6" r="C10" t="n">
        <v>88</v>
      </c>
      <c s="6" r="D10" t="n">
        <v>7</v>
      </c>
    </row>
    <row r="11" spans="1:4">
      <c s="4" r="A11" t="s">
        <v>818</v>
      </c>
    </row>
    <row r="12" spans="1:4">
      <c s="3" r="A12" t="s">
        <v>815</v>
      </c>
    </row>
    <row r="13" spans="1:4">
      <c s="4" r="A13" t="s">
        <v>699</v>
      </c>
      <c s="6" r="B13" t="n">
        <v>173</v>
      </c>
      <c s="6" r="C13" t="n">
        <v>29</v>
      </c>
      <c s="6" r="D13" t="n">
        <v>3</v>
      </c>
    </row>
    <row r="14" spans="1:4">
      <c s="4" r="A14" t="s">
        <v>700</v>
      </c>
    </row>
    <row r="15" spans="1:4">
      <c s="3" r="A15" t="s">
        <v>815</v>
      </c>
    </row>
    <row r="16" spans="1:4">
      <c s="4" r="A16" t="s">
        <v>699</v>
      </c>
      <c s="7" r="B16" t="n">
        <v>812</v>
      </c>
      <c s="7" r="C16" t="n">
        <v>390</v>
      </c>
      <c s="7" r="D16" t="n">
        <v>5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s="1" r="A1" t="s">
        <v>819</v>
      </c>
      <c s="2" r="B1" t="s">
        <v>1</v>
      </c>
    </row>
    <row r="2" spans="1:4">
      <c s="2" r="B2" t="s">
        <v>2</v>
      </c>
      <c s="2" r="C2" t="s">
        <v>32</v>
      </c>
      <c s="2" r="D2" t="s">
        <v>79</v>
      </c>
    </row>
    <row r="3" spans="1:4">
      <c s="3" r="A3" t="s">
        <v>820</v>
      </c>
    </row>
    <row r="4" spans="1:4">
      <c s="4" r="A4" t="s">
        <v>821</v>
      </c>
      <c s="7" r="B4" t="n">
        <v>-13707000</v>
      </c>
      <c s="7" r="C4" t="n">
        <v>-719000</v>
      </c>
      <c s="7" r="D4" t="n">
        <v>-3542000</v>
      </c>
    </row>
    <row r="5" spans="1:4">
      <c s="4" r="A5" t="s">
        <v>822</v>
      </c>
      <c s="6" r="B5" t="n">
        <v>0</v>
      </c>
      <c s="6" r="C5" t="n">
        <v>-1500000</v>
      </c>
      <c s="6" r="D5" t="n">
        <v>0</v>
      </c>
    </row>
    <row r="6" spans="1:4">
      <c s="4" r="A6" t="s">
        <v>823</v>
      </c>
      <c s="6" r="B6" t="n">
        <v>3700000</v>
      </c>
      <c s="6" r="C6" t="n">
        <v>-1900000</v>
      </c>
    </row>
    <row r="7" spans="1:4">
      <c s="4" r="A7" t="s">
        <v>824</v>
      </c>
      <c s="6" r="B7" t="n">
        <v>2000000</v>
      </c>
      <c s="6" r="C7" t="n">
        <v>1600000</v>
      </c>
    </row>
    <row r="8" spans="1:4">
      <c s="4" r="A8" t="s">
        <v>825</v>
      </c>
      <c s="6" r="B8" t="n">
        <v>0</v>
      </c>
      <c s="6" r="C8" t="n">
        <v>0</v>
      </c>
      <c s="7" r="D8" t="n">
        <v>0</v>
      </c>
    </row>
    <row r="9" spans="1:4">
      <c s="4" r="A9" t="s">
        <v>826</v>
      </c>
    </row>
    <row r="10" spans="1:4">
      <c s="3" r="A10" t="s">
        <v>820</v>
      </c>
    </row>
    <row r="11" spans="1:4">
      <c s="4" r="A11" t="s">
        <v>827</v>
      </c>
      <c s="6" r="C11" t="n">
        <v>1500000</v>
      </c>
    </row>
    <row r="12" spans="1:4">
      <c s="4" r="A12" t="s">
        <v>828</v>
      </c>
      <c s="7" r="B12" t="n">
        <v>174300000</v>
      </c>
    </row>
    <row r="13" spans="1:4">
      <c s="4" r="A13" t="s">
        <v>829</v>
      </c>
      <c s="6" r="B13" t="n">
        <v>2018</v>
      </c>
    </row>
    <row r="14" spans="1:4">
      <c s="4" r="A14" t="s">
        <v>830</v>
      </c>
      <c s="7" r="B14" t="n">
        <v>3600000</v>
      </c>
    </row>
    <row r="15" spans="1:4">
      <c s="4" r="A15" t="s">
        <v>831</v>
      </c>
      <c s="6" r="B15" t="n">
        <v>2021</v>
      </c>
    </row>
    <row r="16" spans="1:4">
      <c s="4" r="A16" t="s">
        <v>832</v>
      </c>
    </row>
    <row r="17" spans="1:4">
      <c s="3" r="A17" t="s">
        <v>820</v>
      </c>
    </row>
    <row r="18" spans="1:4">
      <c s="4" r="A18" t="s">
        <v>827</v>
      </c>
      <c s="7" r="C18" t="n">
        <v>0</v>
      </c>
    </row>
    <row r="19" spans="1:4">
      <c s="4" r="A19" t="s">
        <v>828</v>
      </c>
      <c s="7" r="B19" t="n">
        <v>115900000</v>
      </c>
    </row>
    <row r="20" spans="1:4">
      <c s="4" r="A20" t="s">
        <v>829</v>
      </c>
      <c s="6" r="B20" t="n">
        <v>2016</v>
      </c>
    </row>
    <row r="21" spans="1:4">
      <c s="4" r="A21" t="s">
        <v>833</v>
      </c>
    </row>
    <row r="22" spans="1:4">
      <c s="3" r="A22" t="s">
        <v>820</v>
      </c>
    </row>
    <row r="23" spans="1:4">
      <c s="4" r="A23" t="s">
        <v>830</v>
      </c>
      <c s="7" r="B23" t="n">
        <v>44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32</v>
      </c>
      <c s="2" r="B1" t="s">
        <v>1</v>
      </c>
    </row>
    <row r="2" spans="1:4">
      <c s="2" r="B2" t="s">
        <v>2</v>
      </c>
      <c s="2" r="C2" t="s">
        <v>32</v>
      </c>
      <c s="2" r="D2" t="s">
        <v>79</v>
      </c>
    </row>
    <row r="3" spans="1:4">
      <c s="3" r="A3" t="s">
        <v>133</v>
      </c>
    </row>
    <row r="4" spans="1:4">
      <c s="4" r="A4" t="s">
        <v>96</v>
      </c>
      <c s="7" r="B4" t="n">
        <v>-13707</v>
      </c>
      <c s="7" r="C4" t="n">
        <v>781</v>
      </c>
      <c s="7" r="D4" t="n">
        <v>-3542</v>
      </c>
    </row>
    <row r="5" spans="1:4">
      <c s="3" r="A5" t="s">
        <v>134</v>
      </c>
    </row>
    <row r="6" spans="1:4">
      <c s="4" r="A6" t="s">
        <v>135</v>
      </c>
      <c s="6" r="B6" t="n">
        <v>796</v>
      </c>
      <c s="6" r="C6" t="n">
        <v>512</v>
      </c>
      <c s="6" r="D6" t="n">
        <v>663</v>
      </c>
    </row>
    <row r="7" spans="1:4">
      <c s="4" r="A7" t="s">
        <v>136</v>
      </c>
      <c s="6" r="B7" t="n">
        <v>-2</v>
      </c>
      <c s="6" r="C7" t="n">
        <v>0</v>
      </c>
      <c s="6" r="D7" t="n">
        <v>0</v>
      </c>
    </row>
    <row r="8" spans="1:4">
      <c s="4" r="A8" t="s">
        <v>137</v>
      </c>
      <c s="6" r="B8" t="n">
        <v>1341</v>
      </c>
      <c s="6" r="C8" t="n">
        <v>535</v>
      </c>
      <c s="6" r="D8" t="n">
        <v>72</v>
      </c>
    </row>
    <row r="9" spans="1:4">
      <c s="4" r="A9" t="s">
        <v>138</v>
      </c>
      <c s="6" r="B9" t="n">
        <v>-130</v>
      </c>
      <c s="6" r="C9" t="n">
        <v>-727</v>
      </c>
      <c s="6" r="D9" t="n">
        <v>-193</v>
      </c>
    </row>
    <row r="10" spans="1:4">
      <c s="4" r="A10" t="s">
        <v>139</v>
      </c>
      <c s="6" r="B10" t="n">
        <v>247</v>
      </c>
      <c s="6" r="C10" t="n">
        <v>799</v>
      </c>
      <c s="6" r="D10" t="n">
        <v>553</v>
      </c>
    </row>
    <row r="11" spans="1:4">
      <c s="4" r="A11" t="s">
        <v>89</v>
      </c>
      <c s="6" r="B11" t="n">
        <v>-126</v>
      </c>
      <c s="6" r="C11" t="n">
        <v>-1239</v>
      </c>
      <c s="6" r="D11" t="n">
        <v>0</v>
      </c>
    </row>
    <row r="12" spans="1:4">
      <c s="4" r="A12" t="s">
        <v>140</v>
      </c>
      <c s="6" r="B12" t="n">
        <v>0</v>
      </c>
      <c s="6" r="C12" t="n">
        <v>-225</v>
      </c>
      <c s="6" r="D12" t="n">
        <v>525</v>
      </c>
    </row>
    <row r="13" spans="1:4">
      <c s="4" r="A13" t="s">
        <v>141</v>
      </c>
      <c s="6" r="B13" t="n">
        <v>0</v>
      </c>
      <c s="6" r="C13" t="n">
        <v>-1500</v>
      </c>
      <c s="6" r="D13" t="n">
        <v>0</v>
      </c>
    </row>
    <row r="14" spans="1:4">
      <c s="3" r="A14" t="s">
        <v>142</v>
      </c>
    </row>
    <row r="15" spans="1:4">
      <c s="4" r="A15" t="s">
        <v>35</v>
      </c>
      <c s="6" r="B15" t="n">
        <v>320</v>
      </c>
      <c s="6" r="C15" t="n">
        <v>-417</v>
      </c>
      <c s="6" r="D15" t="n">
        <v>-1318</v>
      </c>
    </row>
    <row r="16" spans="1:4">
      <c s="4" r="A16" t="s">
        <v>36</v>
      </c>
      <c s="6" r="B16" t="n">
        <v>-80</v>
      </c>
      <c s="6" r="C16" t="n">
        <v>-168</v>
      </c>
      <c s="6" r="D16" t="n">
        <v>58</v>
      </c>
    </row>
    <row r="17" spans="1:4">
      <c s="4" r="A17" t="s">
        <v>37</v>
      </c>
      <c s="6" r="B17" t="n">
        <v>-823</v>
      </c>
      <c s="6" r="C17" t="n">
        <v>-310</v>
      </c>
      <c s="6" r="D17" t="n">
        <v>-4</v>
      </c>
    </row>
    <row r="18" spans="1:4">
      <c s="4" r="A18" t="s">
        <v>46</v>
      </c>
      <c s="6" r="B18" t="n">
        <v>489</v>
      </c>
      <c s="6" r="C18" t="n">
        <v>510</v>
      </c>
      <c s="6" r="D18" t="n">
        <v>-19</v>
      </c>
    </row>
    <row r="19" spans="1:4">
      <c s="4" r="A19" t="s">
        <v>47</v>
      </c>
      <c s="6" r="B19" t="n">
        <v>682</v>
      </c>
      <c s="6" r="C19" t="n">
        <v>298</v>
      </c>
      <c s="6" r="D19" t="n">
        <v>408</v>
      </c>
    </row>
    <row r="20" spans="1:4">
      <c s="4" r="A20" t="s">
        <v>49</v>
      </c>
      <c s="6" r="B20" t="n">
        <v>1</v>
      </c>
      <c s="6" r="C20" t="n">
        <v>-2563</v>
      </c>
      <c s="6" r="D20" t="n">
        <v>1259</v>
      </c>
    </row>
    <row r="21" spans="1:4">
      <c s="4" r="A21" t="s">
        <v>50</v>
      </c>
      <c s="6" r="B21" t="n">
        <v>0</v>
      </c>
      <c s="6" r="C21" t="n">
        <v>0</v>
      </c>
      <c s="6" r="D21" t="n">
        <v>1083</v>
      </c>
    </row>
    <row r="22" spans="1:4">
      <c s="4" r="A22" t="s">
        <v>48</v>
      </c>
      <c s="6" r="B22" t="n">
        <v>1240</v>
      </c>
      <c s="6" r="C22" t="n">
        <v>364</v>
      </c>
      <c s="6" r="D22" t="n">
        <v>-91</v>
      </c>
    </row>
    <row r="23" spans="1:4">
      <c s="4" r="A23" t="s">
        <v>143</v>
      </c>
      <c s="6" r="B23" t="n">
        <v>-9752</v>
      </c>
      <c s="6" r="C23" t="n">
        <v>-3350</v>
      </c>
      <c s="6" r="D23" t="n">
        <v>-546</v>
      </c>
    </row>
    <row r="24" spans="1:4">
      <c s="3" r="A24" t="s">
        <v>144</v>
      </c>
    </row>
    <row r="25" spans="1:4">
      <c s="4" r="A25" t="s">
        <v>145</v>
      </c>
      <c s="6" r="B25" t="n">
        <v>-1199</v>
      </c>
      <c s="6" r="C25" t="n">
        <v>-733</v>
      </c>
      <c s="6" r="D25" t="n">
        <v>-98</v>
      </c>
    </row>
    <row r="26" spans="1:4">
      <c s="4" r="A26" t="s">
        <v>146</v>
      </c>
      <c s="6" r="B26" t="n">
        <v>0</v>
      </c>
      <c s="6" r="C26" t="n">
        <v>-600</v>
      </c>
      <c s="6" r="D26" t="n">
        <v>0</v>
      </c>
    </row>
    <row r="27" spans="1:4">
      <c s="4" r="A27" t="s">
        <v>147</v>
      </c>
      <c s="6" r="B27" t="n">
        <v>-1199</v>
      </c>
      <c s="6" r="C27" t="n">
        <v>-1333</v>
      </c>
      <c s="6" r="D27" t="n">
        <v>-98</v>
      </c>
    </row>
    <row r="28" spans="1:4">
      <c s="3" r="A28" t="s">
        <v>148</v>
      </c>
    </row>
    <row r="29" spans="1:4">
      <c s="4" r="A29" t="s">
        <v>149</v>
      </c>
      <c s="6" r="B29" t="n">
        <v>0</v>
      </c>
      <c s="6" r="C29" t="n">
        <v>39246</v>
      </c>
      <c s="6" r="D29" t="n">
        <v>0</v>
      </c>
    </row>
    <row r="30" spans="1:4">
      <c s="4" r="A30" t="s">
        <v>150</v>
      </c>
      <c s="6" r="B30" t="n">
        <v>0</v>
      </c>
      <c s="6" r="C30" t="n">
        <v>-3733</v>
      </c>
      <c s="6" r="D30" t="n">
        <v>0</v>
      </c>
    </row>
    <row r="31" spans="1:4">
      <c s="4" r="A31" t="s">
        <v>151</v>
      </c>
      <c s="6" r="B31" t="n">
        <v>0</v>
      </c>
      <c s="6" r="C31" t="n">
        <v>4982</v>
      </c>
      <c s="6" r="D31" t="n">
        <v>0</v>
      </c>
    </row>
    <row r="32" spans="1:4">
      <c s="4" r="A32" t="s">
        <v>152</v>
      </c>
      <c s="6" r="B32" t="n">
        <v>15625</v>
      </c>
      <c s="6" r="C32" t="n">
        <v>0</v>
      </c>
      <c s="6" r="D32" t="n">
        <v>0</v>
      </c>
    </row>
    <row r="33" spans="1:4">
      <c s="4" r="A33" t="s">
        <v>153</v>
      </c>
      <c s="6" r="B33" t="n">
        <v>46</v>
      </c>
      <c s="6" r="C33" t="n">
        <v>19</v>
      </c>
      <c s="6" r="D33" t="n">
        <v>0</v>
      </c>
    </row>
    <row r="34" spans="1:4">
      <c s="4" r="A34" t="s">
        <v>154</v>
      </c>
      <c s="6" r="B34" t="n">
        <v>203</v>
      </c>
      <c s="6" r="C34" t="n">
        <v>0</v>
      </c>
      <c s="6" r="D34" t="n">
        <v>0</v>
      </c>
    </row>
    <row r="35" spans="1:4">
      <c s="4" r="A35" t="s">
        <v>155</v>
      </c>
      <c s="6" r="B35" t="n">
        <v>-11466</v>
      </c>
      <c s="6" r="C35" t="n">
        <v>-4528</v>
      </c>
      <c s="6" r="D35" t="n">
        <v>-58</v>
      </c>
    </row>
    <row r="36" spans="1:4">
      <c s="4" r="A36" t="s">
        <v>156</v>
      </c>
      <c s="6" r="B36" t="n">
        <v>4408</v>
      </c>
      <c s="6" r="C36" t="n">
        <v>35986</v>
      </c>
      <c s="6" r="D36" t="n">
        <v>-58</v>
      </c>
    </row>
    <row r="37" spans="1:4">
      <c s="4" r="A37" t="s">
        <v>157</v>
      </c>
      <c s="6" r="B37" t="n">
        <v>-6543</v>
      </c>
      <c s="6" r="C37" t="n">
        <v>31303</v>
      </c>
      <c s="6" r="D37" t="n">
        <v>-702</v>
      </c>
    </row>
    <row r="38" spans="1:4">
      <c s="4" r="A38" t="s">
        <v>158</v>
      </c>
      <c s="6" r="B38" t="n">
        <v>36431</v>
      </c>
      <c s="6" r="C38" t="n">
        <v>5128</v>
      </c>
      <c s="6" r="D38" t="n">
        <v>5830</v>
      </c>
    </row>
    <row r="39" spans="1:4">
      <c s="4" r="A39" t="s">
        <v>159</v>
      </c>
      <c s="6" r="B39" t="n">
        <v>29888</v>
      </c>
      <c s="6" r="C39" t="n">
        <v>36431</v>
      </c>
      <c s="6" r="D39" t="n">
        <v>5128</v>
      </c>
    </row>
    <row r="40" spans="1:4">
      <c s="3" r="A40" t="s">
        <v>160</v>
      </c>
    </row>
    <row r="41" spans="1:4">
      <c s="4" r="A41" t="s">
        <v>161</v>
      </c>
      <c s="6" r="B41" t="n">
        <v>1364</v>
      </c>
      <c s="6" r="C41" t="n">
        <v>1207</v>
      </c>
      <c s="6" r="D41" t="n">
        <v>1506</v>
      </c>
    </row>
    <row r="42" spans="1:4">
      <c s="3" r="A42" t="s">
        <v>162</v>
      </c>
    </row>
    <row r="43" spans="1:4">
      <c s="4" r="A43" t="s">
        <v>163</v>
      </c>
      <c s="6" r="B43" t="n">
        <v>25</v>
      </c>
      <c s="6" r="C43" t="n">
        <v>193</v>
      </c>
      <c s="6" r="D43" t="n">
        <v>0</v>
      </c>
    </row>
    <row r="44" spans="1:4">
      <c s="4" r="A44" t="s">
        <v>164</v>
      </c>
      <c s="6" r="B44" t="n">
        <v>0</v>
      </c>
      <c s="6" r="C44" t="n">
        <v>14242</v>
      </c>
      <c s="6" r="D44" t="n">
        <v>0</v>
      </c>
    </row>
    <row r="45" spans="1:4">
      <c s="4" r="A45" t="s">
        <v>115</v>
      </c>
      <c s="6" r="B45" t="n">
        <v>0</v>
      </c>
      <c s="6" r="C45" t="n">
        <v>149444</v>
      </c>
      <c s="6" r="D45" t="n">
        <v>0</v>
      </c>
    </row>
    <row r="46" spans="1:4">
      <c s="4" r="A46" t="s">
        <v>119</v>
      </c>
      <c s="6" r="B46" t="n">
        <v>0</v>
      </c>
      <c s="6" r="C46" t="n">
        <v>539</v>
      </c>
      <c s="6" r="D46" t="n">
        <v>0</v>
      </c>
    </row>
    <row r="47" spans="1:4">
      <c s="4" r="A47" t="s">
        <v>115</v>
      </c>
      <c s="6" r="B47" t="n">
        <v>0</v>
      </c>
      <c s="6" r="C47" t="n">
        <v>5108</v>
      </c>
      <c s="6" r="D47" t="n">
        <v>0</v>
      </c>
    </row>
    <row r="48" spans="1:4">
      <c s="4" r="A48" t="s">
        <v>165</v>
      </c>
      <c s="6" r="B48" t="n">
        <v>223</v>
      </c>
      <c s="6" r="C48" t="n">
        <v>34</v>
      </c>
      <c s="6" r="D48" t="n">
        <v>0</v>
      </c>
    </row>
    <row r="49" spans="1:4">
      <c s="4" r="A49" t="s">
        <v>166</v>
      </c>
      <c s="7" r="B49" t="n">
        <v>90</v>
      </c>
      <c s="7" r="C49" t="n">
        <v>0</v>
      </c>
      <c s="7" r="D49"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4</v>
      </c>
      <c s="2" r="B1" t="s">
        <v>1</v>
      </c>
    </row>
    <row r="2" spans="1:4">
      <c s="2" r="B2" t="s">
        <v>2</v>
      </c>
      <c s="2" r="C2" t="s">
        <v>32</v>
      </c>
      <c s="2" r="D2" t="s">
        <v>79</v>
      </c>
    </row>
    <row r="3" spans="1:4">
      <c s="3" r="A3" t="s">
        <v>835</v>
      </c>
    </row>
    <row r="4" spans="1:4">
      <c s="4" r="A4" t="s">
        <v>836</v>
      </c>
      <c s="4" r="B4" t="s">
        <v>837</v>
      </c>
      <c s="4" r="C4" t="s">
        <v>837</v>
      </c>
      <c s="4" r="D4" t="s">
        <v>837</v>
      </c>
    </row>
    <row r="5" spans="1:4">
      <c s="4" r="A5" t="s">
        <v>137</v>
      </c>
      <c s="4" r="B5" t="s">
        <v>838</v>
      </c>
      <c s="4" r="C5" t="s">
        <v>839</v>
      </c>
      <c s="4" r="D5" t="s">
        <v>840</v>
      </c>
    </row>
    <row r="6" spans="1:4">
      <c s="4" r="A6" t="s">
        <v>841</v>
      </c>
      <c s="4" r="B6" t="s">
        <v>842</v>
      </c>
      <c s="4" r="C6" t="s">
        <v>843</v>
      </c>
      <c s="4" r="D6" t="s">
        <v>844</v>
      </c>
    </row>
    <row r="7" spans="1:4">
      <c s="4" r="A7" t="s">
        <v>845</v>
      </c>
      <c s="4" r="B7" t="s">
        <v>623</v>
      </c>
      <c s="4" r="C7" t="s">
        <v>623</v>
      </c>
      <c s="4" r="D7" t="s">
        <v>846</v>
      </c>
    </row>
    <row r="8" spans="1:4">
      <c s="4" r="A8" t="s">
        <v>847</v>
      </c>
      <c s="4" r="B8" t="s">
        <v>848</v>
      </c>
      <c s="4" r="C8" t="s">
        <v>849</v>
      </c>
      <c s="4" r="D8" t="s">
        <v>850</v>
      </c>
    </row>
    <row r="9" spans="1:4">
      <c s="4" r="A9" t="s">
        <v>597</v>
      </c>
      <c s="4" r="B9" t="s">
        <v>848</v>
      </c>
      <c s="4" r="C9" t="s">
        <v>851</v>
      </c>
      <c s="4" r="D9" t="s">
        <v>848</v>
      </c>
    </row>
    <row r="10" spans="1:4">
      <c s="4" r="A10" t="s">
        <v>852</v>
      </c>
      <c s="4" r="B10" t="s">
        <v>623</v>
      </c>
      <c s="4" r="C10" t="s">
        <v>853</v>
      </c>
      <c s="4" r="D10" t="s">
        <v>623</v>
      </c>
    </row>
    <row r="11" spans="1:4">
      <c s="4" r="A11" t="s">
        <v>854</v>
      </c>
      <c s="4" r="B11" t="s">
        <v>855</v>
      </c>
      <c s="4" r="C11" t="s">
        <v>856</v>
      </c>
      <c s="4" r="D11" t="s">
        <v>848</v>
      </c>
    </row>
    <row r="12" spans="1:4">
      <c s="4" r="A12" t="s">
        <v>857</v>
      </c>
      <c s="4" r="B12" t="s">
        <v>858</v>
      </c>
      <c s="4" r="C12" t="s">
        <v>859</v>
      </c>
      <c s="4" r="D12" t="s">
        <v>860</v>
      </c>
    </row>
    <row r="13" spans="1:4">
      <c s="4" r="A13" t="s">
        <v>861</v>
      </c>
      <c s="4" r="B13" t="s">
        <v>623</v>
      </c>
      <c s="4" r="C13" t="s">
        <v>862</v>
      </c>
      <c s="4" r="D13" t="s">
        <v>6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63</v>
      </c>
      <c s="2" r="B1" t="s">
        <v>2</v>
      </c>
      <c s="2" r="C1" t="s">
        <v>32</v>
      </c>
    </row>
    <row r="2" spans="1:3">
      <c s="3" r="A2" t="s">
        <v>864</v>
      </c>
    </row>
    <row r="3" spans="1:3">
      <c s="4" r="A3" t="s">
        <v>828</v>
      </c>
      <c s="7" r="B3" t="n">
        <v>65957</v>
      </c>
      <c s="7" r="C3" t="n">
        <v>63116</v>
      </c>
    </row>
    <row r="4" spans="1:3">
      <c s="4" r="A4" t="s">
        <v>830</v>
      </c>
      <c s="6" r="B4" t="n">
        <v>4533</v>
      </c>
      <c s="6" r="C4" t="n">
        <v>4065</v>
      </c>
    </row>
    <row r="5" spans="1:3">
      <c s="4" r="A5" t="s">
        <v>865</v>
      </c>
      <c s="6" r="B5" t="n">
        <v>1125</v>
      </c>
      <c s="6" r="C5" t="n">
        <v>942</v>
      </c>
    </row>
    <row r="6" spans="1:3">
      <c s="4" r="A6" t="s">
        <v>857</v>
      </c>
      <c s="6" r="B6" t="n">
        <v>698</v>
      </c>
      <c s="6" r="C6" t="n">
        <v>551</v>
      </c>
    </row>
    <row r="7" spans="1:3">
      <c s="4" r="A7" t="s">
        <v>866</v>
      </c>
      <c s="6" r="B7" t="n">
        <v>72313</v>
      </c>
      <c s="6" r="C7" t="n">
        <v>68674</v>
      </c>
    </row>
    <row r="8" spans="1:3">
      <c s="3" r="A8" t="s">
        <v>867</v>
      </c>
    </row>
    <row r="9" spans="1:3">
      <c s="4" r="A9" t="s">
        <v>868</v>
      </c>
      <c s="6" r="B9" t="n">
        <v>95</v>
      </c>
      <c s="6" r="C9" t="n">
        <v>-8</v>
      </c>
    </row>
    <row r="10" spans="1:3">
      <c s="4" r="A10" t="s">
        <v>869</v>
      </c>
      <c s="6" r="B10" t="n">
        <v>-2355</v>
      </c>
      <c s="6" r="C10" t="n">
        <v>-2349</v>
      </c>
    </row>
    <row r="11" spans="1:3">
      <c s="4" r="A11" t="s">
        <v>870</v>
      </c>
      <c s="6" r="B11" t="n">
        <v>-2260</v>
      </c>
      <c s="6" r="C11" t="n">
        <v>-2357</v>
      </c>
    </row>
    <row r="12" spans="1:3">
      <c s="4" r="A12" t="s">
        <v>871</v>
      </c>
      <c s="6" r="B12" t="n">
        <v>-70053</v>
      </c>
      <c s="6" r="C12" t="n">
        <v>-66317</v>
      </c>
    </row>
    <row r="13" spans="1:3">
      <c s="4" r="A13" t="s">
        <v>872</v>
      </c>
      <c s="7" r="B13" t="n">
        <v>0</v>
      </c>
      <c s="7" r="C13"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73</v>
      </c>
      <c s="2" r="B1" t="s">
        <v>1</v>
      </c>
    </row>
    <row r="2" spans="1:4">
      <c s="2" r="B2" t="s">
        <v>2</v>
      </c>
      <c s="2" r="C2" t="s">
        <v>32</v>
      </c>
      <c s="2" r="D2" t="s">
        <v>79</v>
      </c>
    </row>
    <row r="3" spans="1:4">
      <c s="3" r="A3" t="s">
        <v>874</v>
      </c>
    </row>
    <row r="4" spans="1:4">
      <c s="4" r="A4" t="s">
        <v>875</v>
      </c>
      <c s="7" r="B4" t="n">
        <v>2054</v>
      </c>
      <c s="7" r="C4" t="n">
        <v>2196</v>
      </c>
      <c s="7" r="D4" t="n">
        <v>1159</v>
      </c>
    </row>
    <row r="5" spans="1:4">
      <c s="4" r="A5" t="s">
        <v>876</v>
      </c>
      <c s="6" r="B5" t="n">
        <v>372</v>
      </c>
      <c s="6" r="C5" t="n">
        <v>83</v>
      </c>
      <c s="6" r="D5" t="n">
        <v>177</v>
      </c>
    </row>
    <row r="6" spans="1:4">
      <c s="4" r="A6" t="s">
        <v>877</v>
      </c>
      <c s="6" r="B6" t="n">
        <v>5</v>
      </c>
      <c s="6" r="C6" t="n">
        <v>-225</v>
      </c>
      <c s="6" r="D6" t="n">
        <v>860</v>
      </c>
    </row>
    <row r="7" spans="1:4">
      <c s="4" r="A7" t="s">
        <v>878</v>
      </c>
      <c s="7" r="B7" t="n">
        <v>2431</v>
      </c>
      <c s="7" r="C7" t="n">
        <v>2054</v>
      </c>
      <c s="7" r="D7" t="n">
        <v>21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879</v>
      </c>
      <c s="2" r="B1" t="s">
        <v>1</v>
      </c>
    </row>
    <row r="2" spans="1:2">
      <c s="2" r="B2" t="s">
        <v>555</v>
      </c>
    </row>
    <row r="3" spans="1:2">
      <c s="3" r="A3" t="s">
        <v>880</v>
      </c>
    </row>
    <row r="4" spans="1:2">
      <c s="4" r="A4" t="s">
        <v>881</v>
      </c>
      <c s="7" r="B4"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r="1" spans="1:5">
      <c s="1" r="A1" t="s">
        <v>882</v>
      </c>
      <c s="2" r="B1" t="s">
        <v>883</v>
      </c>
      <c s="2" r="C1" t="s">
        <v>2</v>
      </c>
      <c s="2" r="D1" t="s">
        <v>32</v>
      </c>
      <c s="2" r="E1" t="s">
        <v>79</v>
      </c>
    </row>
    <row r="2" spans="1:5">
      <c s="3" r="A2" t="s">
        <v>404</v>
      </c>
    </row>
    <row r="3" spans="1:5">
      <c s="4" r="A3" t="s">
        <v>884</v>
      </c>
      <c s="7" r="C3" t="n">
        <v>12005000</v>
      </c>
      <c s="7" r="D3" t="n">
        <v>12005000</v>
      </c>
    </row>
    <row r="4" spans="1:5">
      <c s="4" r="A4" t="s">
        <v>137</v>
      </c>
      <c s="7" r="C4" t="n">
        <v>1341000</v>
      </c>
      <c s="6" r="D4" t="n">
        <v>535000</v>
      </c>
      <c s="7" r="E4" t="n">
        <v>72000</v>
      </c>
    </row>
    <row r="5" spans="1:5">
      <c s="4" r="A5" t="s">
        <v>471</v>
      </c>
    </row>
    <row r="6" spans="1:5">
      <c s="3" r="A6" t="s">
        <v>404</v>
      </c>
    </row>
    <row r="7" spans="1:5">
      <c s="4" r="A7" t="s">
        <v>885</v>
      </c>
      <c s="4" r="C7" t="s">
        <v>886</v>
      </c>
    </row>
    <row r="8" spans="1:5">
      <c s="4" r="A8" t="s">
        <v>472</v>
      </c>
      <c s="4" r="C8" t="s">
        <v>473</v>
      </c>
    </row>
    <row r="9" spans="1:5">
      <c s="4" r="A9" t="s">
        <v>887</v>
      </c>
      <c s="7" r="B9" t="n">
        <v>17200000</v>
      </c>
    </row>
    <row r="10" spans="1:5">
      <c s="4" r="A10" t="s">
        <v>888</v>
      </c>
      <c s="6" r="B10" t="n">
        <v>600000</v>
      </c>
    </row>
    <row r="11" spans="1:5">
      <c s="4" r="A11" t="s">
        <v>889</v>
      </c>
      <c s="4" r="C11" t="s">
        <v>786</v>
      </c>
    </row>
    <row r="12" spans="1:5">
      <c s="4" r="A12" t="s">
        <v>884</v>
      </c>
      <c s="6" r="B12" t="n">
        <v>12000000</v>
      </c>
    </row>
    <row r="13" spans="1:5">
      <c s="4" r="A13" t="s">
        <v>890</v>
      </c>
      <c s="4" r="C13" t="s">
        <v>891</v>
      </c>
    </row>
    <row r="14" spans="1:5">
      <c s="4" r="A14" t="s">
        <v>892</v>
      </c>
      <c s="6" r="D14" t="n">
        <v>1500000</v>
      </c>
      <c s="7" r="E14" t="n">
        <v>1500000</v>
      </c>
    </row>
    <row r="15" spans="1:5">
      <c s="4" r="A15" t="s">
        <v>893</v>
      </c>
    </row>
    <row r="16" spans="1:5">
      <c s="3" r="A16" t="s">
        <v>404</v>
      </c>
    </row>
    <row r="17" spans="1:5">
      <c s="4" r="A17" t="s">
        <v>894</v>
      </c>
      <c s="6" r="D17" t="n">
        <v>1700000</v>
      </c>
    </row>
    <row r="18" spans="1:5">
      <c s="4" r="A18" t="s">
        <v>137</v>
      </c>
      <c s="6" r="D18" t="n">
        <v>200000</v>
      </c>
    </row>
    <row r="19" spans="1:5">
      <c s="4" r="A19" t="s">
        <v>895</v>
      </c>
    </row>
    <row r="20" spans="1:5">
      <c s="3" r="A20" t="s">
        <v>404</v>
      </c>
    </row>
    <row r="21" spans="1:5">
      <c s="4" r="A21" t="s">
        <v>896</v>
      </c>
      <c s="6" r="B21" t="n">
        <v>6700000</v>
      </c>
    </row>
    <row r="22" spans="1:5">
      <c s="4" r="A22" t="s">
        <v>897</v>
      </c>
      <c s="7" r="C22" t="n">
        <v>0</v>
      </c>
      <c s="6" r="D22" t="n">
        <v>0</v>
      </c>
    </row>
    <row r="23" spans="1:5">
      <c s="4" r="A23" t="s">
        <v>474</v>
      </c>
    </row>
    <row r="24" spans="1:5">
      <c s="3" r="A24" t="s">
        <v>404</v>
      </c>
    </row>
    <row r="25" spans="1:5">
      <c s="4" r="A25" t="s">
        <v>472</v>
      </c>
      <c s="4" r="C25" t="s">
        <v>477</v>
      </c>
    </row>
    <row r="26" spans="1:5">
      <c s="4" r="A26" t="s">
        <v>898</v>
      </c>
      <c s="6" r="C26" t="n">
        <v>227845</v>
      </c>
    </row>
    <row r="27" spans="1:5">
      <c s="4" r="A27" t="s">
        <v>899</v>
      </c>
    </row>
    <row r="28" spans="1:5">
      <c s="3" r="A28" t="s">
        <v>404</v>
      </c>
    </row>
    <row r="29" spans="1:5">
      <c s="4" r="A29" t="s">
        <v>900</v>
      </c>
      <c s="7" r="B29" t="n">
        <v>14200000</v>
      </c>
    </row>
    <row r="30" spans="1:5">
      <c s="4" r="A30" t="s">
        <v>898</v>
      </c>
      <c s="6" r="B30" t="n">
        <v>911364</v>
      </c>
    </row>
    <row r="31" spans="1:5">
      <c s="4" r="A31" t="s">
        <v>901</v>
      </c>
    </row>
    <row r="32" spans="1:5">
      <c s="3" r="A32" t="s">
        <v>404</v>
      </c>
    </row>
    <row r="33" spans="1:5">
      <c s="4" r="A33" t="s">
        <v>900</v>
      </c>
      <c s="7" r="B33" t="n">
        <v>369000</v>
      </c>
    </row>
    <row r="34" spans="1:5">
      <c s="4" r="A34" t="s">
        <v>898</v>
      </c>
      <c s="6" r="B34" t="n">
        <v>23229</v>
      </c>
    </row>
    <row r="35" spans="1:5">
      <c s="4" r="A35" t="s">
        <v>902</v>
      </c>
    </row>
    <row r="36" spans="1:5">
      <c s="3" r="A36" t="s">
        <v>404</v>
      </c>
    </row>
    <row r="37" spans="1:5">
      <c s="4" r="A37" t="s">
        <v>900</v>
      </c>
      <c s="7" r="B37" t="n">
        <v>2300000</v>
      </c>
      <c s="7" r="C37" t="n">
        <v>900000</v>
      </c>
      <c s="7" r="D37" t="n">
        <v>1100000</v>
      </c>
    </row>
    <row r="38" spans="1:5">
      <c s="4" r="A38" t="s">
        <v>898</v>
      </c>
      <c s="6" r="B38" t="n">
        <v>22784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03</v>
      </c>
      <c s="2" r="B1" t="s">
        <v>1</v>
      </c>
    </row>
    <row r="2" spans="1:3">
      <c s="2" r="B2" t="s">
        <v>32</v>
      </c>
      <c s="2" r="C2" t="s">
        <v>79</v>
      </c>
    </row>
    <row r="3" spans="1:3">
      <c s="3" r="A3" t="s">
        <v>404</v>
      </c>
    </row>
    <row r="4" spans="1:3">
      <c s="4" r="A4" t="s">
        <v>904</v>
      </c>
      <c s="7" r="B4" t="n">
        <v>27306</v>
      </c>
      <c s="7" r="C4" t="n">
        <v>22098</v>
      </c>
    </row>
    <row r="5" spans="1:3">
      <c s="4" r="A5" t="s">
        <v>905</v>
      </c>
      <c s="7" r="B5" t="n">
        <v>-1080</v>
      </c>
      <c s="7" r="C5" t="n">
        <v>-3768</v>
      </c>
    </row>
    <row r="6" spans="1:3">
      <c s="4" r="A6" t="s">
        <v>906</v>
      </c>
      <c s="9" r="B6" t="n">
        <v>-0.19</v>
      </c>
      <c s="9" r="C6" t="n">
        <v>-3.73</v>
      </c>
    </row>
    <row r="7" spans="1:3">
      <c s="4" r="A7" t="s">
        <v>907</v>
      </c>
      <c s="9" r="B7" t="n">
        <v>-0.19</v>
      </c>
      <c s="9" r="C7" t="n">
        <v>-3.7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908</v>
      </c>
      <c s="2" r="B1" t="s">
        <v>416</v>
      </c>
      <c s="2" r="J1" t="s">
        <v>1</v>
      </c>
    </row>
    <row r="2" spans="1:12">
      <c s="2" r="B2" t="s">
        <v>2</v>
      </c>
      <c s="2" r="C2" t="s">
        <v>417</v>
      </c>
      <c s="2" r="D2" t="s">
        <v>4</v>
      </c>
      <c s="2" r="E2" t="s">
        <v>418</v>
      </c>
      <c s="2" r="F2" t="s">
        <v>32</v>
      </c>
      <c s="2" r="G2" t="s">
        <v>419</v>
      </c>
      <c s="2" r="H2" t="s">
        <v>420</v>
      </c>
      <c s="2" r="I2" t="s">
        <v>421</v>
      </c>
      <c s="2" r="J2" t="s">
        <v>2</v>
      </c>
      <c s="2" r="K2" t="s">
        <v>32</v>
      </c>
      <c s="2" r="L2" t="s">
        <v>79</v>
      </c>
    </row>
    <row r="3" spans="1:12">
      <c s="3" r="A3" t="s">
        <v>208</v>
      </c>
    </row>
    <row r="4" spans="1:12">
      <c s="4" r="A4" t="s">
        <v>83</v>
      </c>
      <c s="7" r="B4" t="n">
        <v>6648</v>
      </c>
      <c s="7" r="C4" t="n">
        <v>7151</v>
      </c>
      <c s="7" r="D4" t="n">
        <v>7129</v>
      </c>
      <c s="7" r="E4" t="n">
        <v>7216</v>
      </c>
      <c s="7" r="F4" t="n">
        <v>7952</v>
      </c>
      <c s="7" r="G4" t="n">
        <v>6654</v>
      </c>
      <c s="7" r="H4" t="n">
        <v>6776</v>
      </c>
      <c s="7" r="I4" t="n">
        <v>5924</v>
      </c>
      <c s="7" r="J4" t="n">
        <v>28144</v>
      </c>
      <c s="7" r="K4" t="n">
        <v>27306</v>
      </c>
      <c s="7" r="L4" t="n">
        <v>22098</v>
      </c>
    </row>
    <row r="5" spans="1:12">
      <c s="4" r="A5" t="s">
        <v>96</v>
      </c>
      <c s="7" r="B5" t="n">
        <v>-4761</v>
      </c>
      <c s="7" r="C5" t="n">
        <v>-3489</v>
      </c>
      <c s="7" r="D5" t="n">
        <v>-3185</v>
      </c>
      <c s="7" r="E5" t="n">
        <v>-2272</v>
      </c>
      <c s="7" r="F5" t="n">
        <v>-5</v>
      </c>
      <c s="7" r="G5" t="n">
        <v>1213</v>
      </c>
      <c s="7" r="H5" t="n">
        <v>877</v>
      </c>
      <c s="7" r="I5" t="n">
        <v>-1304</v>
      </c>
      <c s="7" r="J5" t="n">
        <v>-13707</v>
      </c>
      <c s="7" r="K5" t="n">
        <v>781</v>
      </c>
      <c s="7" r="L5" t="n">
        <v>-3542</v>
      </c>
    </row>
    <row r="6" spans="1:12">
      <c s="4" r="A6" t="s">
        <v>909</v>
      </c>
      <c s="9" r="B6" t="n">
        <v>-0.4</v>
      </c>
      <c s="9" r="C6" t="n">
        <v>-0.29</v>
      </c>
      <c s="9" r="D6" t="n">
        <v>-0.27</v>
      </c>
      <c s="9" r="E6" t="n">
        <v>-0.19</v>
      </c>
      <c s="7" r="F6" t="n">
        <v>0</v>
      </c>
      <c s="9" r="G6" t="n">
        <v>0.13</v>
      </c>
      <c s="9" r="H6" t="n">
        <v>0.87</v>
      </c>
      <c s="9" r="I6" t="n">
        <v>-1.29</v>
      </c>
      <c s="9" r="J6" t="n">
        <v>-1.16</v>
      </c>
      <c s="9" r="K6" t="n">
        <v>0.13</v>
      </c>
      <c s="9" r="L6" t="n">
        <v>-3.5</v>
      </c>
    </row>
    <row r="7" spans="1:12">
      <c s="4" r="A7" t="s">
        <v>910</v>
      </c>
      <c s="9" r="B7" t="n">
        <v>-0.4</v>
      </c>
      <c s="9" r="C7" t="n">
        <v>-0.29</v>
      </c>
      <c s="9" r="D7" t="n">
        <v>-0.27</v>
      </c>
      <c s="9" r="E7" t="n">
        <v>-0.19</v>
      </c>
      <c s="7" r="F7" t="n">
        <v>0</v>
      </c>
      <c s="9" r="G7" t="n">
        <v>0.12</v>
      </c>
      <c s="9" r="H7" t="n">
        <v>0.13</v>
      </c>
      <c s="9" r="I7" t="n">
        <v>-1.29</v>
      </c>
      <c s="9" r="J7" t="n">
        <v>-1.16</v>
      </c>
      <c s="9" r="K7" t="n">
        <v>0.1</v>
      </c>
      <c s="9" r="L7" t="n">
        <v>-3.5</v>
      </c>
    </row>
    <row r="8" spans="1:12">
      <c s="4" r="A8" t="s">
        <v>911</v>
      </c>
      <c s="6" r="B8" t="n">
        <v>11902325</v>
      </c>
      <c s="6" r="C8" t="n">
        <v>11890057</v>
      </c>
      <c s="6" r="D8" t="n">
        <v>11835405</v>
      </c>
      <c s="6" r="E8" t="n">
        <v>11814467</v>
      </c>
      <c s="6" r="F8" t="n">
        <v>11802241</v>
      </c>
      <c s="6" r="G8" t="n">
        <v>9279649</v>
      </c>
      <c s="6" r="H8" t="n">
        <v>1013128</v>
      </c>
      <c s="6" r="I8" t="n">
        <v>1011980</v>
      </c>
      <c s="6" r="J8" t="n">
        <v>11860885</v>
      </c>
      <c s="6" r="K8" t="n">
        <v>5815928</v>
      </c>
      <c s="6" r="L8" t="n">
        <v>1010795</v>
      </c>
    </row>
    <row r="9" spans="1:12">
      <c s="4" r="A9" t="s">
        <v>912</v>
      </c>
      <c s="6" r="B9" t="n">
        <v>11902325</v>
      </c>
      <c s="6" r="C9" t="n">
        <v>11890057</v>
      </c>
      <c s="6" r="D9" t="n">
        <v>11835405</v>
      </c>
      <c s="6" r="E9" t="n">
        <v>11814467</v>
      </c>
      <c s="6" r="F9" t="n">
        <v>11802241</v>
      </c>
      <c s="6" r="G9" t="n">
        <v>11219377</v>
      </c>
      <c s="6" r="H9" t="n">
        <v>6939568</v>
      </c>
      <c s="6" r="I9" t="n">
        <v>1011980</v>
      </c>
      <c s="6" r="J9" t="n">
        <v>11860885</v>
      </c>
      <c s="6" r="K9" t="n">
        <v>9283001</v>
      </c>
      <c s="6" r="L9" t="n">
        <v>101079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Balance Sheets</vt:lpstr>
      <vt:lpstr>Balance Sheets (Parenthetical)</vt:lpstr>
      <vt:lpstr>Statements of Operations</vt:lpstr>
      <vt:lpstr>Statements of Convertible Prefe</vt:lpstr>
      <vt:lpstr>Statements of Cash Flows</vt:lpstr>
      <vt:lpstr>Organization and Description of</vt:lpstr>
      <vt:lpstr>Summary of Significant Accounti</vt:lpstr>
      <vt:lpstr>Proposed Business Combination</vt:lpstr>
      <vt:lpstr>Net (Loss) Income Per Share</vt:lpstr>
      <vt:lpstr>Fair Value Measurements</vt:lpstr>
      <vt:lpstr>Balance Sheet Components</vt:lpstr>
      <vt:lpstr>Commitments and Contingencies</vt:lpstr>
      <vt:lpstr>Collaboration and Licensing Agr</vt:lpstr>
      <vt:lpstr>Debt</vt:lpstr>
      <vt:lpstr>Warrants</vt:lpstr>
      <vt:lpstr>Stock Incentive Plans</vt:lpstr>
      <vt:lpstr>Income Taxes</vt:lpstr>
      <vt:lpstr>401(K) Plan</vt:lpstr>
      <vt:lpstr>Business Combination</vt:lpstr>
      <vt:lpstr>Selected Quarterly Financial Da</vt:lpstr>
      <vt:lpstr>Organization and Description 22</vt:lpstr>
      <vt:lpstr>Net (Loss) Income Per Share (Ta</vt:lpstr>
      <vt:lpstr>Fair Value Measurements (Tables</vt:lpstr>
      <vt:lpstr>Balance Sheet Components (Table</vt:lpstr>
      <vt:lpstr>Commitments and Contingencies (</vt:lpstr>
      <vt:lpstr>Debt (Tables)</vt:lpstr>
      <vt:lpstr>Warrants (Tables)</vt:lpstr>
      <vt:lpstr>Stock Incentive Plans (Tables)</vt:lpstr>
      <vt:lpstr>Income Taxes (Tables)</vt:lpstr>
      <vt:lpstr>Business Combination (Tables)</vt:lpstr>
      <vt:lpstr>Selected Quarterly Financial 32</vt:lpstr>
      <vt:lpstr>Organization and Description 33</vt:lpstr>
      <vt:lpstr>Summary of Significant Accoun34</vt:lpstr>
      <vt:lpstr>Summary of Significant Accoun35</vt:lpstr>
      <vt:lpstr>Proposed Business Combination -</vt:lpstr>
      <vt:lpstr>Net (Loss) Income Per Share - C</vt:lpstr>
      <vt:lpstr>Net (Loss) Income Per Share - P</vt:lpstr>
      <vt:lpstr>Fair Value Measurements - Fair </vt:lpstr>
      <vt:lpstr>Fair Value Measurements - Summa</vt:lpstr>
      <vt:lpstr>Fair Value Measurements - Addit</vt:lpstr>
      <vt:lpstr>Balance Sheet Components - Summ</vt:lpstr>
      <vt:lpstr>Balance Sheet Components - Comp</vt:lpstr>
      <vt:lpstr>Balance Sheet Components - Addi</vt:lpstr>
      <vt:lpstr>Balance Sheet Components - Co45</vt:lpstr>
      <vt:lpstr>Commitments and Contingencies -</vt:lpstr>
      <vt:lpstr>Commitments and Contingencies47</vt:lpstr>
      <vt:lpstr>Collaboration and Licensing A48</vt:lpstr>
      <vt:lpstr>Debt - Additional Information (</vt:lpstr>
      <vt:lpstr>Debt - Summary of Aggregate Ann</vt:lpstr>
      <vt:lpstr>Warrants - Components of Common</vt:lpstr>
      <vt:lpstr>Stock Incentive Plans - Additio</vt:lpstr>
      <vt:lpstr>Stock Incentive Plans - Summary</vt:lpstr>
      <vt:lpstr>Stock Incentive Plans - Schedul</vt:lpstr>
      <vt:lpstr>Stock Incentive Plans - Summa55</vt:lpstr>
      <vt:lpstr>Stock Incentive Plans - Weighte</vt:lpstr>
      <vt:lpstr>Stock Incentive Plans - Summa57</vt:lpstr>
      <vt:lpstr>Stock Incentive Plans - Summa58</vt:lpstr>
      <vt:lpstr>Income Taxes - Additional Infor</vt:lpstr>
      <vt:lpstr>Income Taxes - Schedule of Reco</vt:lpstr>
      <vt:lpstr>Income Taxes - Schedule of Tax </vt:lpstr>
      <vt:lpstr>Income Taxes - Schedule of Re62</vt:lpstr>
      <vt:lpstr>401(K) Plan - Additional Inform</vt:lpstr>
      <vt:lpstr>Business Combination - Addition</vt:lpstr>
      <vt:lpstr>Business Combination - Schedule</vt:lpstr>
      <vt:lpstr>Selected Quarterly Financial 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20:46:54Z</dcterms:created>
  <dcterms:modified xmlns:dcterms="http://purl.org/dc/terms/" xmlns:xsi="http://www.w3.org/2001/XMLSchema-instance" xsi:type="dcterms:W3CDTF">2016-03-28T20:46:54Z</dcterms:modified>
  <dc:title xmlns:dc="http://purl.org/dc/elements/1.1/">Untitled</dc:title>
  <dc:description xmlns:dc="http://purl.org/dc/elements/1.1/"/>
  <dc:subject xmlns:dc="http://purl.org/dc/elements/1.1/"/>
  <cp:keywords/>
  <cp:category/>
</cp:coreProperties>
</file>